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HISTORY" sheetId="7" state="visible" r:id="rId7"/>
    <sheet xmlns:r="http://schemas.openxmlformats.org/officeDocument/2006/relationships" name="SIGNIFICANT ACCOUNTING POLICIES" sheetId="8" state="visible" r:id="rId8"/>
    <sheet xmlns:r="http://schemas.openxmlformats.org/officeDocument/2006/relationships" name="SUPPLEMENTAL CASH FLOWS INFORMA" sheetId="9" state="visible" r:id="rId9"/>
    <sheet xmlns:r="http://schemas.openxmlformats.org/officeDocument/2006/relationships" name="FAIR VALUE MEASUREMENTS"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IMPAIRMENT OF LONG_LIVED ASSETS" sheetId="13" state="visible" r:id="rId13"/>
    <sheet xmlns:r="http://schemas.openxmlformats.org/officeDocument/2006/relationships" name="DEFERRED REVENUE REBATE" sheetId="14" state="visible" r:id="rId14"/>
    <sheet xmlns:r="http://schemas.openxmlformats.org/officeDocument/2006/relationships" name="LONG_TERM DEBT" sheetId="15" state="visible" r:id="rId15"/>
    <sheet xmlns:r="http://schemas.openxmlformats.org/officeDocument/2006/relationships" name="ACCRUED AND OTHER CURRENT LIABI" sheetId="16" state="visible" r:id="rId16"/>
    <sheet xmlns:r="http://schemas.openxmlformats.org/officeDocument/2006/relationships" name="EMPLOYEE BENEFIT PLAN" sheetId="17" state="visible" r:id="rId17"/>
    <sheet xmlns:r="http://schemas.openxmlformats.org/officeDocument/2006/relationships" name="REPORTABLE SEGMENT INFORMATION" sheetId="18" state="visible" r:id="rId18"/>
    <sheet xmlns:r="http://schemas.openxmlformats.org/officeDocument/2006/relationships" name="NET INCOME PER SHARE" sheetId="19" state="visible" r:id="rId19"/>
    <sheet xmlns:r="http://schemas.openxmlformats.org/officeDocument/2006/relationships" name="STOCK_BASED COMPENSATION" sheetId="20" state="visible" r:id="rId20"/>
    <sheet xmlns:r="http://schemas.openxmlformats.org/officeDocument/2006/relationships" name="INCOME TAXES" sheetId="21" state="visible" r:id="rId21"/>
    <sheet xmlns:r="http://schemas.openxmlformats.org/officeDocument/2006/relationships" name="RELATED_PARTY TRANSACTION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SUPPLEMENTAL CASH FLOWS INFOR_2" sheetId="29" state="visible" r:id="rId29"/>
    <sheet xmlns:r="http://schemas.openxmlformats.org/officeDocument/2006/relationships" name="FAIR VALUE MEASUREMENTS (Tables" sheetId="30" state="visible" r:id="rId30"/>
    <sheet xmlns:r="http://schemas.openxmlformats.org/officeDocument/2006/relationships" name="INTANGIBLE ASSETS (Tables)" sheetId="31" state="visible" r:id="rId31"/>
    <sheet xmlns:r="http://schemas.openxmlformats.org/officeDocument/2006/relationships" name="PROPERTY AND EQUIPMENT (Tables)" sheetId="32" state="visible" r:id="rId32"/>
    <sheet xmlns:r="http://schemas.openxmlformats.org/officeDocument/2006/relationships" name="LONG_TERM DEBT (Tables)" sheetId="33" state="visible" r:id="rId33"/>
    <sheet xmlns:r="http://schemas.openxmlformats.org/officeDocument/2006/relationships" name="ACCRUED AND OTHER CURRENT LIA_2" sheetId="34" state="visible" r:id="rId34"/>
    <sheet xmlns:r="http://schemas.openxmlformats.org/officeDocument/2006/relationships" name="REPORTABLE SEGMENT INFORMATION " sheetId="35" state="visible" r:id="rId35"/>
    <sheet xmlns:r="http://schemas.openxmlformats.org/officeDocument/2006/relationships" name="NET INCOME PER SHARE (Tables)" sheetId="36" state="visible" r:id="rId36"/>
    <sheet xmlns:r="http://schemas.openxmlformats.org/officeDocument/2006/relationships" name="STOCK_BASED COMPENSATION (Table"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QUARTERLY FINANCIAL DATA (UNA_2" sheetId="41" state="visible" r:id="rId41"/>
    <sheet xmlns:r="http://schemas.openxmlformats.org/officeDocument/2006/relationships" name="ORGANIZATION AND HISTORY (Detai"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UPPLEMENTAL CASH FLOWS INFOR_3" sheetId="45" state="visible" r:id="rId45"/>
    <sheet xmlns:r="http://schemas.openxmlformats.org/officeDocument/2006/relationships" name="FAIR VALUE MEASUREMENTS - Addit" sheetId="46" state="visible" r:id="rId46"/>
    <sheet xmlns:r="http://schemas.openxmlformats.org/officeDocument/2006/relationships" name="FAIR VALUE MEASUREMENTS - Asset" sheetId="47" state="visible" r:id="rId47"/>
    <sheet xmlns:r="http://schemas.openxmlformats.org/officeDocument/2006/relationships" name="INTANGIBLE ASSETS - Additional " sheetId="48" state="visible" r:id="rId48"/>
    <sheet xmlns:r="http://schemas.openxmlformats.org/officeDocument/2006/relationships" name="INTANGIBLE ASSETS - Intangible " sheetId="49" state="visible" r:id="rId49"/>
    <sheet xmlns:r="http://schemas.openxmlformats.org/officeDocument/2006/relationships" name="PROPERTY AND EQUIPMENT (Details" sheetId="50" state="visible" r:id="rId50"/>
    <sheet xmlns:r="http://schemas.openxmlformats.org/officeDocument/2006/relationships" name="IMPAIRMENT OF LONG_LIVED ASSE_2" sheetId="51" state="visible" r:id="rId51"/>
    <sheet xmlns:r="http://schemas.openxmlformats.org/officeDocument/2006/relationships" name="DEFERRED REVENUE REBATE (Detail" sheetId="52" state="visible" r:id="rId52"/>
    <sheet xmlns:r="http://schemas.openxmlformats.org/officeDocument/2006/relationships" name="LONG_TERM DEBT - Additional Inf" sheetId="53" state="visible" r:id="rId53"/>
    <sheet xmlns:r="http://schemas.openxmlformats.org/officeDocument/2006/relationships" name="LONG_TERM DEBT - Schedule of De" sheetId="54" state="visible" r:id="rId54"/>
    <sheet xmlns:r="http://schemas.openxmlformats.org/officeDocument/2006/relationships" name="LONG_TERM DEBT - Maturities of " sheetId="55" state="visible" r:id="rId55"/>
    <sheet xmlns:r="http://schemas.openxmlformats.org/officeDocument/2006/relationships" name="ACCRUED AND OTHER CURRENT LIA_3" sheetId="56" state="visible" r:id="rId56"/>
    <sheet xmlns:r="http://schemas.openxmlformats.org/officeDocument/2006/relationships" name="EMPLOYEE BENEFIT PLAN (Details)" sheetId="57" state="visible" r:id="rId57"/>
    <sheet xmlns:r="http://schemas.openxmlformats.org/officeDocument/2006/relationships" name="REPORTABLE SEGMENT INFORMATIO_2" sheetId="58" state="visible" r:id="rId58"/>
    <sheet xmlns:r="http://schemas.openxmlformats.org/officeDocument/2006/relationships" name="REPORTABLE SEGMENT INFORMATIO_3" sheetId="59" state="visible" r:id="rId59"/>
    <sheet xmlns:r="http://schemas.openxmlformats.org/officeDocument/2006/relationships" name="REPORTABLE SEGMENT INFORMATIO_4" sheetId="60" state="visible" r:id="rId60"/>
    <sheet xmlns:r="http://schemas.openxmlformats.org/officeDocument/2006/relationships" name="REPORTABLE SEGMENT INFORMATIO_5" sheetId="61" state="visible" r:id="rId61"/>
    <sheet xmlns:r="http://schemas.openxmlformats.org/officeDocument/2006/relationships" name="NET INCOME PER SHARE - Calculat" sheetId="62" state="visible" r:id="rId62"/>
    <sheet xmlns:r="http://schemas.openxmlformats.org/officeDocument/2006/relationships" name="STOCK_BASED COMPENSATION - Addi" sheetId="63" state="visible" r:id="rId63"/>
    <sheet xmlns:r="http://schemas.openxmlformats.org/officeDocument/2006/relationships" name="STOCK_BASED COMPENSATION - Summ" sheetId="64" state="visible" r:id="rId64"/>
    <sheet xmlns:r="http://schemas.openxmlformats.org/officeDocument/2006/relationships" name="STOCK_BASED COMPENSATION - Su_2" sheetId="65" state="visible" r:id="rId65"/>
    <sheet xmlns:r="http://schemas.openxmlformats.org/officeDocument/2006/relationships" name="STOCK_BASED COMPENSATION - Su_3" sheetId="66" state="visible" r:id="rId66"/>
    <sheet xmlns:r="http://schemas.openxmlformats.org/officeDocument/2006/relationships" name="INCOME TAXES - Additional Infor" sheetId="67" state="visible" r:id="rId67"/>
    <sheet xmlns:r="http://schemas.openxmlformats.org/officeDocument/2006/relationships" name="INCOME TAXES - Tax Provision_Be" sheetId="68" state="visible" r:id="rId68"/>
    <sheet xmlns:r="http://schemas.openxmlformats.org/officeDocument/2006/relationships" name="INCOME TAXES - Tax Reconciliati" sheetId="69" state="visible" r:id="rId69"/>
    <sheet xmlns:r="http://schemas.openxmlformats.org/officeDocument/2006/relationships" name="INCOME TAXES - Deferred Tax Ass" sheetId="70" state="visible" r:id="rId70"/>
    <sheet xmlns:r="http://schemas.openxmlformats.org/officeDocument/2006/relationships" name="RELATED_PARTY TRANSACTIONS (Det" sheetId="71" state="visible" r:id="rId71"/>
    <sheet xmlns:r="http://schemas.openxmlformats.org/officeDocument/2006/relationships" name="LEASES (Details)" sheetId="72" state="visible" r:id="rId72"/>
    <sheet xmlns:r="http://schemas.openxmlformats.org/officeDocument/2006/relationships" name="- Lease Maturity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EQUITY CAPITALIZATION (Details)" sheetId="76" state="visible" r:id="rId76"/>
    <sheet xmlns:r="http://schemas.openxmlformats.org/officeDocument/2006/relationships" name="QUARTERLY FINANCIAL DATA (UNA_3"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816">
  <si>
    <t>Cover Page - USD ($) $ in Millions</t>
  </si>
  <si>
    <t>12 Months Ended</t>
  </si>
  <si>
    <t>Dec. 31, 2019</t>
  </si>
  <si>
    <t>Jun. 09,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38035</t>
  </si>
  <si>
    <t>Entity Registrant Name</t>
  </si>
  <si>
    <t>ProPetro Holding Corp.</t>
  </si>
  <si>
    <t>Entity Incorporation, State or Country Code</t>
  </si>
  <si>
    <t>DE</t>
  </si>
  <si>
    <t>Entity Tax Identification Number</t>
  </si>
  <si>
    <t>26-3685382</t>
  </si>
  <si>
    <t>Entity Address, Address Line One</t>
  </si>
  <si>
    <t>1706 South Midkiff</t>
  </si>
  <si>
    <t>Entity Address, City or Town</t>
  </si>
  <si>
    <t>Midland</t>
  </si>
  <si>
    <t>Entity Address, State or Province</t>
  </si>
  <si>
    <t>TX</t>
  </si>
  <si>
    <t>Entity Address, Postal Zip Code</t>
  </si>
  <si>
    <t>79701</t>
  </si>
  <si>
    <t>City Area Code</t>
  </si>
  <si>
    <t>432</t>
  </si>
  <si>
    <t>Local Phone Number</t>
  </si>
  <si>
    <t>688-0012</t>
  </si>
  <si>
    <t>Entity Well-known Seasoned Issuer</t>
  </si>
  <si>
    <t>No</t>
  </si>
  <si>
    <t>Entity Voluntary Filers</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urrent Fiscal Year End Date</t>
  </si>
  <si>
    <t>--12-31</t>
  </si>
  <si>
    <t>Entity Central Index Key</t>
  </si>
  <si>
    <t>0001680247</t>
  </si>
  <si>
    <t>Amendment Flag</t>
  </si>
  <si>
    <t>Document Fiscal Period Focus</t>
  </si>
  <si>
    <t>FY</t>
  </si>
  <si>
    <t>Document Fiscal Year Focus</t>
  </si>
  <si>
    <t>2019</t>
  </si>
  <si>
    <t>Common Stock</t>
  </si>
  <si>
    <t>Title of 12(b) Security</t>
  </si>
  <si>
    <t>Common Stock ($0.001 par value)</t>
  </si>
  <si>
    <t>Trading Symbol</t>
  </si>
  <si>
    <t>PUMP</t>
  </si>
  <si>
    <t>Security Exchange Name</t>
  </si>
  <si>
    <t>NYSE</t>
  </si>
  <si>
    <t>Preferred Stock</t>
  </si>
  <si>
    <t>Preferred Stock Purchase Rights</t>
  </si>
  <si>
    <t>No Trading Symbol Flag</t>
  </si>
  <si>
    <t>CONSOLIDATED BALANCE SHEETS - USD ($) $ in Thousands</t>
  </si>
  <si>
    <t>Dec. 31, 2018</t>
  </si>
  <si>
    <t>CURRENT ASSETS:</t>
  </si>
  <si>
    <t>Cash and cash equivalents</t>
  </si>
  <si>
    <t>Accounts receivable - net of allowance for doubtful accounts of $1,049 and $100, respectively</t>
  </si>
  <si>
    <t>Inventories</t>
  </si>
  <si>
    <t>Prepaid expenses</t>
  </si>
  <si>
    <t>Other current assets</t>
  </si>
  <si>
    <t>Total current assets</t>
  </si>
  <si>
    <t>PROPERTY AND EQUIPMENT - Net of accumulated depreciation</t>
  </si>
  <si>
    <t>OPERATING LEASE RIGHT-OF-USE ASSETS</t>
  </si>
  <si>
    <t>OTHER NONCURRENT ASSETS:</t>
  </si>
  <si>
    <t>Goodwill</t>
  </si>
  <si>
    <t>Intangible assets - net of amortization</t>
  </si>
  <si>
    <t>Other noncurrent assets</t>
  </si>
  <si>
    <t>Total other noncurrent assets</t>
  </si>
  <si>
    <t>TOTAL ASSETS</t>
  </si>
  <si>
    <t>CURRENT LIABILITIES:</t>
  </si>
  <si>
    <t>Accounts payable</t>
  </si>
  <si>
    <t>Accrued and other current liabilities</t>
  </si>
  <si>
    <t>Operating lease liabilities</t>
  </si>
  <si>
    <t>Finance lease liabilities</t>
  </si>
  <si>
    <t>Accrued interest payable</t>
  </si>
  <si>
    <t>Total current liabilities</t>
  </si>
  <si>
    <t>DEFERRED INCOME TAXES</t>
  </si>
  <si>
    <t>LONG-TERM DEBT</t>
  </si>
  <si>
    <t>NONCURRENT OPERATING LEASE LIABILITIES</t>
  </si>
  <si>
    <t>OTHER LONG-TERM LIABILITIES</t>
  </si>
  <si>
    <t>Total liabilities</t>
  </si>
  <si>
    <t>COMMITMENTS AND CONTINGENCIES (Note 18)</t>
  </si>
  <si>
    <t xml:space="preserve"> </t>
  </si>
  <si>
    <t>SHAREHOLDERS’ EQUITY:</t>
  </si>
  <si>
    <t>Preferred stock, $0.001 par value, 30,000,000 shares authorized, none issued, respectively</t>
  </si>
  <si>
    <t>Common stock, $0.001 par value, 200,000,000 shares authorized, 100,624,099 and 100,190,126 shares issued, respectively</t>
  </si>
  <si>
    <t>Additional paid-in capital</t>
  </si>
  <si>
    <t>Retained earnings (Accumulated deficit)</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Dec. 31, 2017</t>
  </si>
  <si>
    <t>Income Statement [Abstract]</t>
  </si>
  <si>
    <t>REVENUE - Service revenue</t>
  </si>
  <si>
    <t>COSTS AND EXPENSES:</t>
  </si>
  <si>
    <t>Cost of services (exclusive of depreciation and amortization)</t>
  </si>
  <si>
    <t>General and administrative (inclusive of stock‑based compensation)</t>
  </si>
  <si>
    <t>Depreciation and amortization</t>
  </si>
  <si>
    <t>Impairment expense</t>
  </si>
  <si>
    <t>Loss on disposal of assets</t>
  </si>
  <si>
    <t>Total costs and expenses</t>
  </si>
  <si>
    <t>OPERATING INCOME</t>
  </si>
  <si>
    <t>OTHER EXPENSE:</t>
  </si>
  <si>
    <t>Interest expense</t>
  </si>
  <si>
    <t>Other expense</t>
  </si>
  <si>
    <t>Total other expense</t>
  </si>
  <si>
    <t>INCOME BEFORE INCOME TAXES</t>
  </si>
  <si>
    <t>INCOME TAX EXPENSE</t>
  </si>
  <si>
    <t>NET INCOME</t>
  </si>
  <si>
    <t>NET INCOME PER COMMON SHARE:</t>
  </si>
  <si>
    <t>Basic (in dollars per share)</t>
  </si>
  <si>
    <t>Diluted (in dollars per share)</t>
  </si>
  <si>
    <t>WEIGHTED AVERAGE COMMON SHARES OUTSTANDING:</t>
  </si>
  <si>
    <t>Basic (in shares)</t>
  </si>
  <si>
    <t>Diluted (in shares)</t>
  </si>
  <si>
    <t>CONSOLIDATED STATEMENTS OF SHAREHOLDERS' EQUITY - USD ($) shares in Thousands, $ in Thousands</t>
  </si>
  <si>
    <t>Total</t>
  </si>
  <si>
    <t>Preferred Additional Paid‑In Capital</t>
  </si>
  <si>
    <t>Additional Paid‑In Capital</t>
  </si>
  <si>
    <t>Retained Earnings (Accumulated Deficit)</t>
  </si>
  <si>
    <t>Balance (in shares) at Dec. 31, 2016</t>
  </si>
  <si>
    <t>BALANCE at Dec. 31, 2016</t>
  </si>
  <si>
    <t>Increase (Decrease) in Stockholders' Equity [Roll Forward]</t>
  </si>
  <si>
    <t>Stock‑based compensation cost</t>
  </si>
  <si>
    <t>Stock issued, net of costs (in shares)</t>
  </si>
  <si>
    <t>Stock issued, net of costs</t>
  </si>
  <si>
    <t>Conversion of preferred stock to common stock at Initial Public Offering (in shares)</t>
  </si>
  <si>
    <t>Conversion of preferred stock to common stock at Initial Public Offering</t>
  </si>
  <si>
    <t>Issuance of equity award—net (in shares)</t>
  </si>
  <si>
    <t>Net income</t>
  </si>
  <si>
    <t>Balance (in shares) at Dec. 31, 2017</t>
  </si>
  <si>
    <t>BALANCE at Dec. 31, 2017</t>
  </si>
  <si>
    <t>Issuance of equity awards—net</t>
  </si>
  <si>
    <t>Balance (in shares) at Dec. 31, 2018</t>
  </si>
  <si>
    <t>BALANCE at Dec. 31, 2018</t>
  </si>
  <si>
    <t>Balance (in shares) at Dec. 31, 2019</t>
  </si>
  <si>
    <t>BALANCE at Dec. 31, 2019</t>
  </si>
  <si>
    <t>CONSOLIDATED STATEMENTS OF CASH FLOWS - USD ($) $ in Thousands</t>
  </si>
  <si>
    <t>CASH FLOWS FROM OPERATING ACTIVITIES:</t>
  </si>
  <si>
    <t>Adjustments to reconcile net income to net cash provided by operating activities:</t>
  </si>
  <si>
    <t>Deferred income tax expense</t>
  </si>
  <si>
    <t>Amortization of deferred revenue rebate</t>
  </si>
  <si>
    <t>Amortization of deferred debt issuance costs</t>
  </si>
  <si>
    <t>Stock‑based compensation</t>
  </si>
  <si>
    <t>Provision for bad debt expense</t>
  </si>
  <si>
    <t>Gain loss on interest rate swap</t>
  </si>
  <si>
    <t>Changes in operating assets and liabilities:</t>
  </si>
  <si>
    <t>Accounts receivable</t>
  </si>
  <si>
    <t>Accrued liabilities</t>
  </si>
  <si>
    <t>Accrued interest</t>
  </si>
  <si>
    <t>Net cash provided by operating activities</t>
  </si>
  <si>
    <t>CASH FLOWS FROM INVESTING ACTIVITIES:</t>
  </si>
  <si>
    <t>Capital expenditures</t>
  </si>
  <si>
    <t>Proceeds from sale of assets</t>
  </si>
  <si>
    <t>Net cash used in investing activities</t>
  </si>
  <si>
    <t>CASH FLOWS FROM FINANCING ACTIVITIES:</t>
  </si>
  <si>
    <t>Proceeds from borrowings</t>
  </si>
  <si>
    <t>Repayments of borrowings</t>
  </si>
  <si>
    <t>Payment of finance lease obligation</t>
  </si>
  <si>
    <t>Proceeds from insurance financing</t>
  </si>
  <si>
    <t>Repayments of insurance financing</t>
  </si>
  <si>
    <t>Payment of debt issuance costs</t>
  </si>
  <si>
    <t>Proceeds from exercise of equity awards</t>
  </si>
  <si>
    <t>Proceeds from initial public offering</t>
  </si>
  <si>
    <t>Payment of initial public offering costs</t>
  </si>
  <si>
    <t>Net cash provided by (used in) financing activities</t>
  </si>
  <si>
    <t>NET INCREASE (DECREASE) IN CASH AND CASH EQUIVALENTS</t>
  </si>
  <si>
    <t>CASH AND CASH EQUIVALENTS — Beginning of year</t>
  </si>
  <si>
    <t>CASH AND CASH EQUIVALENTS — End of year</t>
  </si>
  <si>
    <t>ORGANIZATION AND HISTORY</t>
  </si>
  <si>
    <t>Organization, Consolidation and Presentation of Financial Statements [Abstract]</t>
  </si>
  <si>
    <t>ORGANIZATION AND HISTORY ProPetro Holding Corp. (“Holding”), a Texas corporation was formed on April 14, 2007, to serve as a holding company for its wholly owned subsidiary ProPetro Services, Inc. (“Services”), a Texas corporation. Services offers hydraulic fracturing, cementing, coiled tubing, drilling and flowback services to oil and gas producers, located primarily in Texas, Oklahoma, New Mexico and Utah. Holding was converted and incorporated to a Delaware Corporation on March 8, 2017. Unless otherwise indicated, references in these notes to consolidated financial statements to “ProPetro Holding Corp.,” “the Company,” “we,” “our,” “us” or like terms refer to ProPetro Holding Corp. and Services. On March 22, 2017, we consummated our initial public offering (“IPO”) in which 25,000,000 shares of our common stock, par value $0.001 per share, were sold at a public offering price of $14.00 per share, with 13,250,000 shares issued and sold by the Company and 11,750,000 shares sold by existing stockholders. We received net proceeds of approximately $170.1 million after deducting $10.9 million of underwriting discounts and commissions, and $4.5 million of other offering expenses. At closing, we used the proceeds (i) to repay $71.8 million in outstanding borrowings under the term loan, (ii) $86.8 million to fund the purchase of additional hydraulic fracturing units and other equipment, and (iii) the remaining for general corporate purposes. In connection with the IPO, the Company executed a stock split, such that each holder of common stock of the Company received 1.45 shares of common stock for every one share of previous common stock, and all 16,999,990 shares of our outstanding Series A preferred stock converted to common stock on a 1 :1 basis. Accordingly, any information related to or dependent upon the share or option counts in the 2019 , 2018 and 2017 consolidated financial statements and Note 13 Net Income Per Share , Note 14 Stock‑Based Compensation , Note 19 Quarterly Financial Data (Unaudited) have been updated to reflect the effect of the stock split in March 2017, as applicable. On December 31, 2018, we consummated the purchase of pressure pumping and related assets of Pioneer Natural Resources USA, Inc.(“Pioneer”) and Pioneer Pumping Services, LLC (the “Pioneer Pressure Pumping Acquisition”). The pressure pumping assets acquired were used to provide integrated well completion services in the Permian Basin to Pioneer’s completion and production operations. The acquisition cost of the assets was comprised of $110.0 million of cash and 16.6 million shares of our common stock. The incremental direct cost of $3.4 million incurred to consummate the transaction was capitalized as part of the acquisition cost. The pressure pumping assets acquired included hydraulic fracturing pumps of 510,000 HHP, four coiled tubing units and the associated equipment maintenance facility. In connection with the acquisition, we became a long-term service provider to Pioneer under a pressure pumping services agreement (the “Pioneer Services Agreement”), providing pressure pumping and related services for a term of up to 10 years; provided, that Pioneer has the right to terminate the Pioneer Services Agreement, in whole or in part, effective as of December 31 of each of the calendar years of 2022, 2024 and 2026. Pioneer can increase the number of committed fleets prior to December 31, 2022. Pursuant to the Pioneer Services Agreement, the Company is entitled to receive compensation if Pioneer were to idle committed fleets (“idle fees”); however, we are first required to use all economically reasonable effort to deploy the idled fleets to another customer. At the present, we have eight fleets committed to Pioneer. Risks and Uncertainties As an oilfield services company, we are exposed to a number of risks and uncertainties that are inherent to our industry. In addition to such industry-specific risks, the global public health crisis associated with the novel coronavirus (“COVID-19”) pandemic has, and is anticipated to continue to have, an adverse effect on global economic activity for the immediate future and has resulted in travel restrictions, business closures and the institution of quarantining and other restrictions on movement in many communities. The slowdown in global economic activity attributable to the COVID-19 pandemic has resulted in a dramatic decline in the demand for energy, which directly impacts our industry and the Company. In addition, global crude oil prices experienced a collapse starting in early March 2020 as a direct result of failed negotiations between the Organization of the Petroleum Exporting Countries (“OPEC”) and Russia. In response to the global economic slowdown, OPEC had recommended a decrease in production levels in order to accommodate reduced demand. Russia rejected the recommendation of OPEC as a concession to U.S. producers. After the failure to reach an agreement, Saudi Arabia, a dominant member of OPEC, and other Persian Gulf OPEC members announced intentions to increase production and offer price discounts to buyers in certain geographic regions. As the breadth of the COVID-19 health crisis expanded throughout the month of March 2020 and governmental authorities implemented more restrictive measures to limit person-to-person contact, global economic activity continued to decline commensurately. The associated impact on the energy industry has been adverse and continued to be exacerbated by the unresolved conflict regarding production. In the second week of April 2020, OPEC, Russia and certain other petroleum producing nations (“OPEC+”), reconvened to discuss the matter of production cuts in light of unprecedented disruption and supply and demand imbalances that expanded since the failed negotiations in early March 2020. Tentative agreements were reached to cut production by up to 10 million barrels of oil per day with allocations to be made among the OPEC+ participants. Some of these production cuts went into effect in the first half of May 2020, however, commodity prices remain depressed as a result of an increasingly utilized global storage network and near-term demand loss attributable to the COVID-19 health crisis and related economic slowdown. The combined effect of COVID-19 and the energy industry disruptions led to a decline in WTI crude oil prices of approximately 67 percent from the beginning of January 2020, when prices were approximately $62 per barrel, through the end of March 2020, when they were just above $20 per barrel. Overall crude oil price volatility has continued despite apparent agreement among OPEC+ regarding production cuts and as of June 17, 2020, the WTI price for a barrel of crude oil was approximately $38. Despite a significant decline in drilling and completion activities by U.S. producers starting in mid-March 2020, domestic supply is exceeding demand which has led to significant operational stress with respect to capacity limitations associated with storage, pipeline and refining infrastructure, particularly within the Gulf Coast region. The combined effect of the aforementioned factors is anticipated to have an adverse impact on the industry in general and our operations specifically. Since March 2020, we initiated several actions to mitigate the anticipated adverse economic conditions for the immediate future and to support our financial position and liquidity. The more significant actions that we have taken included: (i) canceling substantially all of our growth capital projects, (ii) significantly reducing our maintenance expenditures and field level consumable costs, (iii) reducing our workforce to follow our activity levels, (iv) efforts to manage our compensation costs, such as compensation reductions and management of work schedules to reduce overtime costs and (v) negotiating more favorable payment terms with certain of our larger vendors and proactively managing our portfolio of accounts receivable.</t>
  </si>
  <si>
    <t>SIGNIFICANT ACCOUNTING POLICIES</t>
  </si>
  <si>
    <t>Accounting Policies [Abstract]</t>
  </si>
  <si>
    <t>SIGNIFICANT ACCOUNTING POLICIES A summary of the significant accounting policies consistently applied in the preparation of the accompanying consolidated financial statements are as follows: Principles of Consolidation — The accompanying consolidated financial statements include the accounts of Holding and its wholly owned subsidiary, Services. All intercompany accounts and transactions have been eliminated in consolidation. Basis of Presentation — The accompanying consolidated financial statements and related notes have been prepared pursuant to the rules and regulations of the United States Securities Exchange Commission (“SEC”) and in conformity with accounting principles generally accepted in the United States of America (“GAAP”). Use of Estimates —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Such estimates include, but are not limited to, allowance for doubtful accounts, useful lives for depreciation of property and equipment, estimates of fair value of property and equipment, estimates related to fair value of reporting units for purposes of assessing goodwill, estimates related to deferred tax assets and liabilities, including any related valuation allowances, and estimates of fair value of stock‑based compensation and finance and operating leases. Actual results could differ from those estimates. Revenue Recognition — The Company’s services are sold based upon contracts with customers. The Company recognizes revenue when it satisfies a performance obligation by transferring control over a product or service to a customer. The following is a description of the principal activities, separated by reportable segment and all other, from which the Company generates its revenue. Pressure Pumping — Pressure pumping consists of downhole pumping services, which includes hydraulic fracturing (inclusive of acidizing services) and cementing. Hydraulic fracturing is a well-stimulation technique intended to optimize hydrocarbon flow paths during the completion phase of wellbores. The process involves the injection of water, sand and chemicals under high pressure into formations. Hydraulic fracturing contracts with our customer have one performance obligation, which is the contracted total stages, satisfied over time. We recognize revenue over time using a progress output method, unit-of-work performed method, which is based on the agreed fixed transaction price and actual stages completed. We believe that recognizing revenue based on actual stages completed faithfully depicts how our hydraulic fracturing services are transferred to our customers over time. Acidizing, which is part of our hydraulic fracturing operating segment, involves a well-stimulation technique where acid is injected under pressure into formations to form or expand fissures. Acidizing provides downhole solutions, and contracts with customers have one performance obligation, which is satisfied at a point-in-time, upon completion of the contracted service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Cementing involves well bonding solutions, and contracts with customers have one performance obligation, which is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The transaction price for each performance obligation for all our pressure pumping services are fixed per our contract with customer. All Other — All other services consist of our drilling, coiled tubing and flowback, which are downhole well stimulation and completion/remedial services. The performance obligation for each of the services has a fixed transaction price which is satisfied at a point-in-time upon completion of the service when control is transferred to the customer. Accordingly, we recognize revenue at a point-in-time, upon completion of the service and transfer of control to the customer. Accounts Receivable — Accounts receivables are stated at the amount billed and billable to customers. Payment is typically due in full, upon completion of the job for all of our services to customers. At December 31, 2019 and 2018 accrued revenue (unbilled receivable) included as part of our accounts receivable was $37.0 million and $18.0 million , respectively. At December 31, 2019 , the transaction price allocated to the remaining performance obligation for our partially completed hydraulic fracturing operations was $47.5 million , which is expected to be completed and recognized in approximately one month following the current period balance sheet date, in our pressure pumping reportable segment. At December 31, 2018 the transaction price allocated to the remaining performance obligation for our then partially completed hydraulic fracturing operations was $43.9 million , which was recorded as part of our pressure pumping segment revenue for the year ended December 31, 2019 . At December 31, 2019 , 2018 and 2017 the allowance for doubtful accounts was $1.0 million , $0.1 million and $0.4 million , respectively. During the year ended December 31, 2019 , additional allowance for doubtful accounts was $0.9 million and there was no write-off of previously recognized allowance. During the year ended December 31, 2018 , additional allowance for doubtful accounts was $0.1 million and the write-off of previously recognized allowance was $0.4 million . During the year ended December 31, 2017 , additional allowance for doubtful accounts was $0.1 million and the write-off of previously recognized allowance was $0.2 million . Inventories — Inventories, which consists only of raw materials, are stated at lower of average cost and net realizable value. Property and Equipmen t — The Company’s property and equipment are recorded at cost, less accumulated depreciation. Depreciation — Depreciation of property and equipment is provided on the straight‑line method over the following estimated useful lives: Land Indefinite Buildings and property improvements 5 - 30 years Vehicles 1 ‑ 5 years Equipment 1 ‑ 20 years Leasehold improvements 5 ‑ 20 years Upon sale or retirement of property and equipment, including certain major components of our pressure pumping equipment that are replaced, the cost and related accumulated depreciation are removed from the balance sheet and the net amount, less proceeds from disposal, is recognized as a gain or loss in the statement of operations. The Company recorded a loss on disposal of assets of $106.8 million , $59.2 million and $39.1 million for the years ended December 31, 2019 , 2018 and 2017 , respectively. Impairment of Long‑Lived Assets — In accordance with Financial Accounting Standards Board (“FASB”) Accounting Standards Codification (“ASC”) 360, Accounting for the Impairment or Disposal of Long‑Lived Assets , the Company reviews its long‑lived assets to be held and used whenever events or circumstances indicate that the carrying value of those assets may not be recoverable. An impairment loss is indicated if the sum of the expected future undiscounted cash flows attributable to the asset group is less than the carrying amount of such asset group. In this circumstance, the Company recognizes an impairment loss for the amount by which the carrying amount of the asset group exceeds the fair value of the asset group. Property and equipment impairment loss of $1.2 million and $2.2 million was recorded during the year ended December 31, 2019 relating to our drilling and flow back asset groups, respectively. No impairment was recorded in the years ended December 31, 2018 and 2017 . Our drilling and flowback asset groups are included in the “all other” category in our reportable segment disclosure. The Company accounts for long‑lived assets to be disposed of at the lower of their carrying amount or fair value, less cost to sell once management has committed to a plan to dispose of the assets. Goodwill — Goodwill is the excess of the consideration transferred over the fair value of the tangible and identifiable intangible assets and liabilities recognized. Goodwill is not amortized. We perform an annual impairment test of goodwill as of December 31, or more frequently if circumstances indicate that impairment may exist. The determination of impairment is made by comparing the carrying amount of a reporting unit with its fair value, which is generally calculated using a combination of market and income approaches. If the fair value of the reporting unit exceeds the carrying value, no further testing is performed. If the fair value of the reporting unit is less than the carrying value, we consider goodwill to be impaired, and the amount of impairment loss is estimated and recorded in the statement of operations. In 2011, we acquired Technology Stimulation Services, LLC (“TSS”) for $24.4 million . The assets acquired from TSS were recorded as $15.0 million of equipment with the excess of the purchase price over fair value of the assets recorded as goodwill of $9.4 million . The acquisition complemented our existing pressure pumping business. The transaction has been accounted for using the acquisition method of accounting and, accordingly, assets and liabilities assumed were recorded at their fair values as of the acquisition date. Based on our goodwill impairment tests as of December 31, 2019 , 2018 and 2017 , we concluded that the goodwill related to TSS acquisition was no t impaired. The goodwill related to the TSS acquisition of $9.4 million is recorded in our pressure pumping reportable segment. Intangible Assets — Intangible assets with finite useful lives are amortized on a basis that reflects the pattern in which the economic benefits of the intangible assets are realized, which is generally on a straight‑line basis over the asset’s estimated useful life. Income Taxes —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positive and negative evidence, including future reversals of existing taxable temporary differences, projected future taxable income, and the results of recent operations. If we determine that we would not be able to fully realize our deferred tax assets in the future, we would record a valuation allowance. Advertising Expense — All advertising costs are expensed as incurred. For the years ended December 31, 2019 , 2018 and 2017 , advertising expense was $1.2 million , $1.3 million and $0.8 million , respectively. Deferred Loan Costs — The Company capitalized certain costs in connection with obtaining its borrowings, including lender, legal, and accounting fees. These costs are being amortized over the term of the related loan using the straight‑line method. Unamortized deferred loan costs associated with loans paid off or refinanced with different lenders are expensed in the period in which such an event occurs. Deferred loan costs are classified as a reduction of long‑term debt or in certain instances as an asset in the consolidated balance sheet. Amortization of deferred loan costs is recorded as interest expense in the statement of operations, and during the years ended December 31, 2019 , 2018 and 2017 , the amount of expense recorded was $0.5 million , $0.4 million and $3.4 million , respectively. Stock-Based Compensation — The Company recognizes the cost of stock‑based awards on a straight‑line basis over the requisite service period of the award, which is usually the vesting period under the fair value method. Total compensation cost is measured on the grant date using fair value estimates. Insurance Financing — The Company annually renews its commercial insurance policies and records a prepaid insurance asset and amortizes it monthly over the coverage period. The Company may choose to finance a portion of the premiums and will make repayments monthly over the financing period in equal installments. Concentration of Credit Risk — The Company’s assets that are potentially subject to concentrations of credit risk are cash and cash equivalents and trade accounts receivable. Cash balances are maintained in financial institutions, which at times exceed federally insured limits. The Company monitors the financial condition of the financial institutions in which accounts are maintained and has not experienced any losses in such accounts. The receivables of the Company are spread over a number of customers, a majority of which are credible operators and suppliers to the oil and natural gas industries. The Company performs ongoing evaluations as to the financial condition of its customers with respect to trade receivables. Recently Issued Accounting Standards Adopted in 2019 In February 2016, the FASB issued Accounting Standard Update (“ASU”) No. 2016-02, Leases . This new lease standard introduces a lessee model that brings most leases on the balance sheet. This new standard increases transparency and comparability by recognizing a lessee’s rights and obligations resulting from leases by recording them on the balance sheet as Right of Use ("ROU") Assets and Lease Liabilities. Leases will be classified as either finance or operating, which will impact the pattern of expense recognition on the income statement. ASU No. 2016-02 also requires additional qualitative and quantitative disclosures to better enable users of financial statements to assess the amount, timing, and uncertainty of cash flows arising from leases. Effective January 1, 2019, we adopted the new leases standard using the modified retrospective transition method and electing to account for comparative periods under legacy GAAP. We also elected other practical expedients provided by the new leases standard, the short-term lease recognition practical expedient in which leases with an initial term of 12 months or less will not be recognized on the balance sheet and the practical expedient to not separate lease and non-lease components for our real estate class of leased assets. See Note 17 for additional disclosures relating to our adoption of ASU 2016-02. Recently Issued Accounting Standards Not Yet Adopted in 2019 In June 2016, the FASB issued ASU No. 2016-13, Financial Instruments-Credit Losses (Topic 326) : Measurement of Credit Losses on Financial Instruments , which introduces a new impairment model for financial instruments that is based on expected credit losses rather than incurred credit losses. The new impairment model applies to most financial assets, including trade accounts receivable and lease receivables. In November 2018, the FASB issued ASU No. 2018-19, Codification Improvements to Topic 326, Financial Instruments-Credit Losses , which clarified that receivables arising from operating leases are not within the scope of ASC 326-20, Financial Instruments-Credit Losses-Measured at Amortized Cost , and should be accounted for in accordance with ASC 842. ASU 2016-13 and ASU 2018-19 are effective for annual periods beginning after December 15, 2019. Effective January 1, 2020, the Company adopted ASU 2016-13 using the modified-retrospective approach. The adoption of this guidance did not materially affect our consolidated financial statements. While there was no material impact to the consolidated financial statements as a result of adoption of ASU 2016-13, as a result of deteriorating economic conditions for the oil and gas industry brought on by the COVID-19 pandemic, during the first quarter of 2020, the Company recorded a provision for credit losses of $4.3 million . In January 2017, the FASB issued ASU No. 2017-04, Simplifying the Test for Goodwill Impairment , which removes the requirement to compare the implied fair value of goodwill with its carrying amount as part of step two of the goodwill impairment test. As a result, under this ASU, an entity would recognize an impairment charge for the amount by which the carrying amount exceeds the reporting unit's fair value, although the loss recognized should not exceed the total amount of goodwill allocated to that reporting unit. This ASU is effective for impairment tests in fiscal years beginning after December 15, 2019, on a prospective basis. Early adoption is permitted for interim or annual goodwill impairment tests performed on testing dates after January 1, 2017. The adoption of this guidance did not materially affect our consolidated financial statement. In August 2018, the FASB issued ASU 2018-13, Fair Value Measurement (Topic 820): Disclosure Framework-Changes to the Disclosure Requirements for Fair Value Measurement , which eliminates, adds and modifies certain disclosure requirements for fair value measurements. The Company adopted ASU 2018-13 on January 1, 2020 and determined the adoption of this standard did not impact the Company’s consolidated financial statements. In December 2019, the FASB issued ASU No 2019-12, Income Taxes (Topic 740): Simplifying the Accounting for Income Taxes.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onsolidated financial statements . In March 2020, the FASB issued ASU No. 2020-04, Reference Rate Reform ,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this ASU on the Company’s consolidated financial statements.</t>
  </si>
  <si>
    <t>SUPPLEMENTAL CASH FLOWS INFORMATION</t>
  </si>
  <si>
    <t>Supplemental Cash Flow Elements [Abstract]</t>
  </si>
  <si>
    <t>SUPPLEMENTAL CASH FLOWS INFORMATION ($ in thousands) Year Ended December 31, 2019 2018 2017 Supplemental cash flows disclosures Interest paid $ 6,433 $ 5,068 $ 3,966 Income taxes paid $ 1,018 $ — $ — Supplemental disclosure of non‑cash investing and financing activities Capital expenditures included in accounts payable and accrued liabilities $ 31,226 $ 137,647 $ 33,850 Conversion of preferred stock to common stock at Initial Public Offering $ — $ — $ 162,511 Non-cash purchases of property and equipment $ — $ 204,512 $ —</t>
  </si>
  <si>
    <t>FAIR VALUE MEASUREMENTS</t>
  </si>
  <si>
    <t>Fair Value Disclosures [Abstract]</t>
  </si>
  <si>
    <t>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Our financial instruments include cash and cash equivalents, accounts receivable and accounts payable, accrued liabilities and long-term debt. The estimated fair value of our financial instruments — cash and cash equivalent, accounts receivable and accounts payable and accrued liabilities at December 31, 2019 and 2018 approximated or equaled their carrying value as reflected in our consolidated balance sheets because of their short‑term nature. During the year ended December 31, 2019 and 2018 , we did not have a derivative financial instrument. Prior to 2018, we used a derivative financial instrument, an interest rate swap, to manage interest rate risk. Our policies do not permit the use of derivative financial instruments for speculative purposes. We did not designate the interest rate swap as a hedge for accounting purposes. We record all derivatives as of the end of our reporting period in our consolidated balance sheet at fair value, which is based on quoted market prices, which represents a level 1 in the fair value measurement hierarchy. Assets Measured at Fair Value on a Nonrecurring Basis Assets measured at fair value on a nonrecurring basis at December 31, 2019 and 2018 , respectively, are set forth below ($ in thousands): Estimated fair value measurements Balance Quoted prices in Significant other Significant other Total gains 2019: Property and equipment, net $ 2,000 $ — $ 2,000 $ — $ (3,405 ) 2018: Property and equipment, net $ — $ — $ — $ — $ — In 2019, the depressed cash flows and continued decline in utilization of our drilling and flow back asset groups were indicative of potential impairment, resulting in the Company comparing the carrying value of the asset group with its estimated fair value. We determined that the carrying value of the asset groups was greater than its estimated fair value and accordingly, an impairment was recorded. Impairment loss related to our property and equipment of $1.2 million and $2.2 million was recorded at December 31, 2019 relating to our drilling and flow back asset groups, respectively. No impairment was recorded during the years ended December 31, 2018 and 2017 . Prior to the impairment write-down during the year ended December 31, 2019 , the drilling assets net carrying value was $3.2 million and our flow back assets net carrying value was $2.2 million . See Note 7, “Impairment of Long‑Lived Assets”. We generally apply fair value techniques to our reporting units on a nonrecurring basis associated with valuing potential impairment related to goodwill. Our estimate of the reporting unit fair value is based on a combination of income and market approaches, Level 1 and 3, respectively, in the fair value hierarchy. The income approach involves the use of a discounted cash flow method, with the cash flow projections discounted at an appropriate discount rate. The market approach involves the use of comparable public companies’ market multiples in estimating the fair value. Significant assumptions include projected revenue growth, capital expenditures, utilization, gross margins, discount rates, terminal growth rates, and weight allocation between income and market approaches. If the reporting unit's carrying amount exceeds its fair value, we consider goodwill impaired, and the impairment is recorded in that period. There were no additions to, or disposal of, goodwill during the years ended December 31, 2019 , 2018 and 2017 . Based on our annual goodwill impairment test, no impairment of goodwill was recorded for the years ended December 31, 2019 , 2018 and 2017 .</t>
  </si>
  <si>
    <t>INTANGIBLE ASSETS</t>
  </si>
  <si>
    <t>Goodwill and Intangible Assets Disclosure [Abstract]</t>
  </si>
  <si>
    <t>INTANGIBLE ASSETS Intangible assets are composed of internally developed software. Intangible assets are amortized on a straight‑line basis with a useful life of five years . Amortization expense included in net income for the years ended December 31, 2019 , 2018 and 2017 was $0 , $0.3 million and $0.3 million , respectively. The Company’s intangible assets subject to amortization are as follows: ($ in thousands) December 31, 2019 2018 Internally developed software $ 1,440 $ 1,440 Less accumulated amortization 1,440 1,427 Intangible assets — net $ — $ 13</t>
  </si>
  <si>
    <t>PROPERTY AND EQUIPMENT</t>
  </si>
  <si>
    <t>Property, Plant and Equipment [Abstract]</t>
  </si>
  <si>
    <t>PROPERTY AND EQUIPMENT Property and equipment consisted of the following: ($ in thousands) December 31, 2019 2018 Land $ 10,772 $ 7,669 Buildings 24,375 23,840 Equipment and vehicles 1,333,705 1,105,380 Leasehold improvements 8,030 5,559 Subtotal 1,376,882 1,142,448 Less accumulated depreciation (329,347 ) (229,602 ) Property and equipment — net $ 1,047,535 $ 912,846 During the years ended December 31, 2019 and 2018 and 2017 , our depreciation expense was $145.3 million , $87.9 million and $55.3 million</t>
  </si>
  <si>
    <t>IMPAIRMENT OF LONG‑LIVED ASSETS</t>
  </si>
  <si>
    <t>Impairment of Long-lived Assets [Abstract]</t>
  </si>
  <si>
    <t>IMPAIRMENT OF LONG‑LIVED ASSETS Whenever events or circumstances indicate that the carrying value of long‑lived assets may not be recoverable, the Company reviews the carrying value of long‑lived assets, such as property and equipment and other assets to determine if they are recoverable. If any long‑lived assets are determined to be unrecoverable, an impairment is recorded in the period. Asset recoverability is estimated using undiscounted future net cash flows at the lowest identifiable level, excluding interest expense and nonrecurring other income and expense adjustments. During the year, the Company determined the lowest level of identifiable cash flows to be at the asset group level, which consists of hydraulic fracturing, cementing, coiled tubing, flowback and drilling. The shift to horizontal drilling rigs in the Permian Basin led to the deterioration in utilization of our vertical drilling rigs, and we expected undiscounted future cash flows to be lower than the carrying value of the drilling assets. In addition, the pricing pressure on our flowback services led to a deterioration in the utilization of our flowback assets, resulting in our expected undiscounted future cash flows to be lower than the carrying value. Given that the carrying value of the drilling and flowback assets may not be recoverable, the Company estimated the fair value of each asset group and compared it to its carrying value. Potential impairment exists if the estimated undiscounted future net cash flows for a given asset group is less than the carrying amount of the asset group. The impairment is determined by comparing the estimated fair value with the carrying value of the related asset, and any excess amount by which the carrying value exceeds the fair value is recorded as an impairment in that period. At December 31, 2019 , the estimated fair value of the drilling and flowback asset groups was $2.0 million and $0 , respectively. Our fair value estimate for our drilling assets was determined using a market transaction, which represents a level 2 in the fair value measurement hierarchy, while our fair value estimate for our flowback approach was determined using unobservable inputs, which represents a level 3 in the fair value measurement hierarchy. Our fair value estimates required us to use significant other observable inputs including assumptions related to replacement cost, auction value, among others. Accordingly, an impairment expense of $1.2 million and $2.2 million was recorded during the year ended December 31, 2019 for our drilling and flowback asset groups, respectively, because the carrying value of the drilling asset group of $3.2 million and the flowback asset group of $2.2 million was greater than their estimated fair value.</t>
  </si>
  <si>
    <t>DEFERRED REVENUE REBATE</t>
  </si>
  <si>
    <t>Deferred Revenue Disclosure [Abstract]</t>
  </si>
  <si>
    <t>DEFERRED REVENUE REBATE In November 2011, the Company acquired certain oilfield fracturing equipment from a customer and agreed to provide future fracturing services to the customer for a period of 78 months in exchange for a 12% $25.0 million note payable to the customer. The Company recorded the fracturing equipment at its estimated fair value of approximately $13.0 million and assigned the remaining value of approximately $12.0 million to a deferred revenue rebate account to be amortized over the customer’s 78 ‑month service period. In March 2013, the Company repaid the note payable to the customer. The deferred revenue rebate was fully amortized as of December 31, 2018. Accordingly, for the years ended December 31, 2018 and 2017 the Company recorded $0.6 million and $1.8 million , respectively, of amortization rebate as a reduction of revenue.</t>
  </si>
  <si>
    <t>LONG‑TERM DEBT</t>
  </si>
  <si>
    <t>Debt Disclosure [Abstract]</t>
  </si>
  <si>
    <t>LONG‑TERM DEBT ABL Credit Facility Our revolving credit facility (“ABL Credit Facility”), as amended, has a total borrowing capacity of $300 million (subject to the Borrowing Base limit), with a maturity date of December 19, 2023. The ABL Credit Facility has a borrowing base, as determined monthly, of 85% of monthly eligible accounts receivable less customary reserves (the "Borrowing Base"). The Borrowing Base as of December 31, 2019 was approximately $181.2 million . The ABL Credit Facility includes a Springing Fixed Charge Coverage Ratio to apply when excess availability is less than the greater of (i) 10% of the lesser of the facility size or the Borrowing Base or (ii) $22.5 million . Under this facility we are required to comply, subject to certain exceptions and materiality qualifiers, with certain customary affirmative and negative covenants, including, but not limited to, covenants pertaining to our ability to incur liens,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Borrowings under the ABL Credit Facility are secured by a first priority lien and security interest in substantially all assets of the Company. Borrowings under the ABL Credit Facility accrue interest based on a three-tier pricing grid tied to availability, and we may elect for loans to be based on either LIBOR or base rate, plus the applicable margin, which ranges from 1.75% to 2.25% for LIBOR loans and 0.75% to 1.25% for base rate loans, with a LIBOR floor of zero . The weighted average interest rate for our ABL Credit Facility for the year ended December 31, 2019 was 4.4% . In March 2020, we obtained a waiver from our lenders under the ABL Credit Facility to extend the time period for us to provide our lenders the Company’s audited financial statements for the year ended December 31, 2019 to July 31, 2020. Total debt consisted of the following : ($ in thousands) December 31, 2019 2018 ABL Credit Facility $ 130,000 $ 70,000 Total debt 130,000 70,000 Less current portion of long-term debt — — Total long-term debt $ 130,000 $ 70,000 The loan origination costs relating to the ABL Credit Facility are classified as an asset in the balance sheet. The fair value of the ABL Credit Facility approximates its carrying value. Annual Maturities — Scheduled annual maturities of total debt are as follows at December 31, 2019 : ($ in thousands) 2020 $ — 2021 — 2022 — 2023 130,000 2024 and thereafter — Total $ 130,000</t>
  </si>
  <si>
    <t>ACCRUED AND OTHER CURRENT LIABILITIES</t>
  </si>
  <si>
    <t>Other Liabilities Disclosure [Abstract]</t>
  </si>
  <si>
    <t>ACCRUED AND OTHER CURRENT LIABILITIES Accrued and other current liabilities consisted of the following: ($ in thousands) December 31, 2019 2018 Accrued capital expenditure $ — $ 109,832 Accrued insurance 1,231 3,905 Accrued payroll and related expenses 16,809 15,854 Accrued taxes and others 18,303 8,498 Total $ 36,343 $ 138,089</t>
  </si>
  <si>
    <t>EMPLOYEE BENEFIT PLAN</t>
  </si>
  <si>
    <t>Retirement Benefits [Abstract]</t>
  </si>
  <si>
    <t>EMPLOYEE BENEFIT PLAN The Company has a 401(k) plan, modified effective January 1, 2019, whereby all employees with sixty days of service may contribute up to $19,000 to the plan annually. The employees vest in the Company contributions to the 401(k) plan 25% per year, beginning in the employee’s first year of service, with full vesting occurring after four years of service. The employees are fully vested in their contributions when made. The Company matches 100% of the employee contributions up to 6% of gross salary, up to the annual limit. During the years ended December 31, 2019 , 2018 and 2017 , the recorded expense under the plan was $3.0 million , $0.3 million and $0.2 million , respectively.</t>
  </si>
  <si>
    <t>REPORTABLE SEGMENT INFORMATION</t>
  </si>
  <si>
    <t>Segment Reporting [Abstract]</t>
  </si>
  <si>
    <t>REPORTABLE SEGMENT INFORMATION The Company has five operating segments for which discrete financial information is readily available: hydraulic fracturing, cementing, coiled tubing, flowback, and drilling. These operating segments represent how the Chief Operating Decision Maker evaluates performance and allocates resources. On August 31, 2018, we divested our surface air drilling operations, included in our "all other" category, in order to continue to focus and position ourselves as a Permian Basin-focused pressure pumping business because we believe the pressure pumping market in the Permian Basin offers more supportive long-term growth fundamentals. The divestiture of our surface air drilling operations did not qualify for presentation and disclosure as discontinued operations, and accordingly, during the year ended December 31, 2018, we have recorded the resulting loss on disposal of our surface air drilling of $0.3 million as part of our loss on disposal of asset in our consolidated statement of operations. The divestiture of our surface air drilling operations resulted in a reduction in the number of our current operating segments to five . The change in the number of our operating segments did not impact our reportable segment information reported for the years presented. In accordance with ASC 280— Segment Reporting , the Company has one reportable segment (pressure pumping) comprised of the hydraulic fracturing and cementing operating segments. All other operating segments and corporate administrative expense (inclusive of our stock-based compensation expense, income tax expense and interest expense) are included in the ‘‘all other’’ category in the tables below. Total corporate administrative expense for the years ended December 31, 2019 , 2018 and 2017 was $113.0 million , $83.9 million and $35.8 million , respectively. Our hydraulic fracturing operating segment revenue approximated 95.6% , 95.4% and 95.3% of our pressure pumping revenue for the years ended December 31, 2019 , 2018 and 2017 , respectively. Inter-segment revenues are not material and are not shown separately in the table below. The Company manages and assesses the performance of the reportable segment by its adjusted EBITDA. We define Adjusted EBITDA as earnings before interest expense, income taxes, depreciation and amortization (EBITDA), plus (i) loss/(gain) on disposal of assets, (ii) loss/(gain) on extinguishment of debt, (iii) stock-based compensation, and (iv) other unusual or non‑recurring (income)/expenses, such as impairment charges, severance, costs related to our IPO and costs related to asset acquisitions or one-time professional fees. A reconciliation from segment level financial information to the consolidated statement of operations is provided in the table below ($ in thousands): Pressure All Other Total Year ended and as of December 31, 2019 Service revenue $ 2,001,627 $ 50,687 $ 2,052,314 Adjusted EBITDA $ 533,760 $ (14,691 ) $ 519,069 Depreciation and amortization $ 139,348 $ 5,956 $ 145,304 Impairment expense $ — $ 3,405 $ 3,405 Capital expenditures $ 387,119 $ 13,552 $ 400,671 Goodwill $ 9,425 $ — $ 9,425 Total assets $ 1,381,811 $ 54,300 $ 1,436,111 Pressure All Other Total Year ended and as of December 31, 2018 Service revenue $ 1,658,403 $ 46,159 $ 1,704,562 Adjusted EBITDA $ 398,396 $ (9,873 ) $ 388,523 Depreciation and amortization $ 83,404 $ 4,734 $ 88,138 Capital expenditures $ 577,171 $ 15,431 $ 592,602 Goodwill $ 9,425 $ — $ 9,425 Total assets $ 1,230,830 $ 43,692 $ 1,274,522 Pressure All Other Total Year ended and as of December 31, 2017 Service revenue $ 945,040 $ 36,825 $ 981,865 Adjusted EBITDA $ 145,122 $ (7,679 ) $ 137,443 Depreciation and amortization $ 51,155 $ 4,473 $ 55,628 Capital expenditures $ 300,406 $ 4,893 $ 305,299 Goodwill $ 9,425 $ — $ 9,425 Total assets $ 688,279 $ 30,753 $ 719,032 Reconciliation of net income (loss) to adjusted EBITDA ($ in thousands) : Pressure All Other Total Year ended December 31, 2019 Net income (loss) $ 281,090 $ (118,080 ) $ 163,010 Depreciation and amortization 139,348 5,956 145,304 Interest expense 51 7,090 7,141 Income tax expense — 50,494 50,494 Loss on disposal of assets 106,178 633 106,811 Impairment expense — 3,405 3,405 Stock‑based compensation — 7,776 7,776 Other expense — 717 717 Other general and administrative expense (1) — 25,208 25,208 Deferred IPO bonus, retention bonus and severance expense 7,093 2,110 9,203 Adjusted EBITDA $ 533,760 $ (14,691 ) $ 519,069 Pressure All Other Total Year ended December 31, 2018 Net income (loss) $ 253,196 $ (79,334 ) $ 173,862 Depreciation and amortization 83,404 4,734 88,138 Interest expense — 6,889 6,889 Income tax expense — 51,255 51,255 Loss (gain) on disposal of assets 59,962 (742 ) 59,220 Stock‑based compensation — 5,482 5,482 Other expense — 663 663 Other general and administrative expense (1) 2 203 205 Deferred IPO bonus 1,832 977 2,809 Adjusted EBITDA $ 398,396 $ (9,873 ) $ 388,523 Pressure All Other Total Year ended December 31, 2017 Net income (loss) $ 50,417 $ (37,804 ) $ 12,613 Depreciation and amortization 51,155 4,473 55,628 Interest expense — 7,347 7,347 Income tax expense — 3,128 3,128 Loss on disposal of assets 38,059 1,027 39,086 Stock‑based compensation — 9,489 9,489 Other expense — 1,025 1,025 Other general and administrative expense (1) — 722 722 Deferred IPO bonus 5,491 2,914 8,405 Adjusted EBITDA $ 145,122 $ (7,679 ) $ 137,443 (1) Other general and administrative expense primarily relates to nonrecurring professional fees paid to external consultants in connection with the Company’s expanded audit committee review and advisory services in 2019, and legal settlements in 2018 and 2017. Major Customers The Company had revenue from the following significant customers that accounted for the following percentages of the Company’s total revenue: Year Ended December 31, 2019 2018 2017 Customer A 25.5 % 24.1 % 15.0 % Customer B 20.9 % 16.5 % 13.8 % Customer C 13.2 % 12.2 % 12.7 % Customer D 9.2 % 8.9 % 12.6 % Customer E 8.2 % 7.1 % 11.8 % The above significant customers’ revenue that relates to pressure pumping is below: Year Ended December 31, 2019 2018 2017 Customer A 99.7 % 97.4 % 99.9 % Customer B 95.4 % 98.3 % 99.2 % Customer C 99.9 % 100.0 % 99.9 % Customer D 100.0 % 100.0 % 99.8 % Customer E 100.0 % 100.0 % 95.5 %</t>
  </si>
  <si>
    <t>NET INCOME PER SHARE</t>
  </si>
  <si>
    <t>Earnings Per Share [Abstract]</t>
  </si>
  <si>
    <t>NET INCOME (LOSS) PER SHARE</t>
  </si>
  <si>
    <t>NET INCOME PER SHARE Basic net income per common share is computed by dividing the net income relevant to the common stockholders by the weighted-average number of shares outstanding during the year. Diluted net income per common share uses the same net income divided by the sum of the weighted-average number of shares of common stock outstanding during the period, plus dilutive effects of options, performance stock units and restricted stock units outstanding during the period calculated using the treasury method and the potential dilutive effects of preferred stocks (if any) calculated using the if-converted method. (In thousands, except for per share data) Year Ended December 31, 2019 2018 2017 Numerator (both basic and diluted) Net income relevant to common stockholders $ 163,010 $ 173,862 $ 12,613 Denominator Denominator for basic net income per share 100,472 83,460 76,371 Dilutive effect of stock options 2,929 3,129 2,903 Dilutive effect of performance stock units 169 277 59 Dilutive effect of restricted stock units 179 180 250 Denominator for diluted net income per share 103,750 87,046 79,583 Basic net income per common share $ 1.62 $ 2.08 $ 0.17 Diluted net income per common share $ 1.57 $ 2.00 $ 0.16 There were no anti-dilutive stock options, performance stock units and restricted stock units during the years ended December 31, 2019 , 2018 and 2017</t>
  </si>
  <si>
    <t>STOCK‑BASED COMPENSATION</t>
  </si>
  <si>
    <t>Share-based Payment Arrangement [Abstract]</t>
  </si>
  <si>
    <t>STOCK‑BASED COMPENSATION 2017 Incentive Award Plan In March 2017, our shareholders approved the ProPetro Holding Corp. 2017 Incentive Award Plan (the "Incentive Plan") pursuant to which our Board of Directors may grant stock options, restricted stock units ("RSUs"), performance stock units ("PSUs"), or other stock-based awards to consultants, directors, executives and employees. The Incentive Plan authorizes up to 5,800,000 shares of common stock to be issued under awards granted pursuant to the plan. Stock Options On June 14, 2013, we granted 2,799,408 stock option awards to certain key employees, officers and directors pursuant to the Stock Option Plan that vested and became exercisable based upon the achievement of a service requirement. The options vested in 25% increments for each year of continuous service and an option became fully vested upon the optionee’s completion of the fourth year of service. The contractual term for the options awarded is 10 years. The fair value of each option award granted was estimated on the date of grant using the Black-Scholes option-pricing model. On July 19, 2016, we granted 1,274,549 stock option awards to certain key employees, officers and directors pursuant to the Stock Option Plan which vested in five substantially equal semi-annual installments commencing in December 2016, subject to a continuing services requirement. The contractual term for the options awarded is 10 years. We fully accelerated vesting of the options in connection with our IPO. The fair value of each option award granted was estimated on the date of grant using the Black-Scholes option-pricing model. On March 16, 2017, we granted 793,738 stock option awards to certain key employees, officers and directors pursuant to the Incentive Plan which are scheduled to vest in four substantially equal annual installments, subject to a continuing service requirement. The contractual term for the options awarded is 10 years. The fair value of each stock option award granted was estimated on the date of grant using the Black-Scholes option-pricing model. There were no new stock option grants during the years ended December 31, 2019 and 2018 . The weighted average grant-date fair value of stock options granted during the year ended December 31, 2017 was $3.35 . As of December 31, 2019 , the aggregate intrinsic value for our outstanding stock options was $28.6 million , and the aggregate intrinsic value for our exercisable stock options was $28.6 million . The aggregate intrinsic value for the exercised stock options during the year ended December 31, 2019 was $2.9 million . The remaining contractual term for the outstanding and exercisable stock options as of December 31, 2019 , was 4.9 years and 4.7 years, respectively. For the years ended December 31, 2019 , 2018 and 2017 , the Company recognized approximately $0.5 million , $0.6 million and $2.9 million , respectively, in compensation expense related to stock options. A summary of the stock option activity during the year ended December 31, 2019 is presented below: Number Weighted Outstanding at January 1, 2019 4,557,186 $ 5.14 Granted — $ — Exercised (212,242 ) $ 5.49 Forfeited (24,847 ) $ 14.00 Expired (20,009 ) $ 14.00 Outstanding at December 31, 2019 4,300,088 $ 5.03 Exercisable at December 31, 2019 3,953,122 $ 4.25 Restricted Stock Units In 2019 , we granted 424,624 RSUs to key employees, officers and directors pursuant to the Incentive Plan, which generally vest ratably over a three -year vesting period, in the case of awards to employees and officers, and generally vest in full after one year, in the case of awards to directors. RSUs are subject to restrictions on transfer and are generally subject to a risk of forfeiture if the award recipient ceases to be an employee or director of the Company prior to vesting of the award. Each RSU represents the right to receive one share of common stock. The grant date fair value of the RSUs was based on the closing share price of our common stock on the date of grant. For the years ended December 31, 2019 , 2018 and 2017 , the Company recognized stock compensation expense for RSUs of approximately $3.5 million , $2.9 million and $6.2 million , respectively. As of December 31, 2019 , the total unrecognized compensation expense for all RSUs was approximately $6.4 million , and is expected to be recognized over a weighted-average period of approximately 1.8 years . The following table summarizes the RSUs activity during the year December 31, 2019 : Number of Weighted Outstanding at January 1, 2019 473,505 $ 16.52 Granted 424,624 $ 19.81 Vested (217,474 ) $ 15.93 Forfeited (67,438 ) $ 18.86 Canceled — $ — Outstanding at December 31, 2019 613,217 $ 18.75 Performance Stock Units In 2019, we granted PSUs to certain key employees and officers under the Incentive Plan. The actual number of shares of common stock that may be issued under the PSUs ranges from zero up to a maximum of 200% of the target number of PSUs granted to the participant, based on our total shareholder return (“TSR”) relative to a designated peer group from January 1, 2019 through December 31, 2021. In addition to the TSR conditions, vesting of the PSUs is generally subject to the recipient’s continued employment through the end of the applicable performance period. Compensation expense is recorded ratably over the corresponding requisite service period. The grant date fair value of PSUs was determined using a Monte Carlo probability model. Grant recipients do not have any shareholder rights until performance relative to the peer group has been determined following the completion of the performance period and shares have been issued. For the years ended December 31, 2019 , 2018 and 2017 the Company recognized stock compensation expense for the PSUs of approximately $3.8 million , $2.0 million and $0.4 million , respectively. The following table summarizes the PSUs activity during the year ended December 31, 2019 : Period Target Shares Outstanding at January 1, 2019 Target Target Shares Vested Target Target Shares Outstanding at December 31, 2019 Weighted 2017 169,635 — — (18,143 ) 151,492 $ 10.73 2018 178,975 — (2,960 ) (19,439 ) 156,576 $ 27.51 2019 — 238,376 (1,297 ) (22,526 ) 214,553 $ 30.94 Total 348,610 238,376 (4,257 ) (60,108 ) 522,621 $ 24.05 The total stock compensation expense for the years ended December 31, 2019 , 2018 and 2017 for all stock awards was approximately $7.8 million , $5.5 million and $9.5 million , respectively. The total unrecognized compensation expense for all stock awards as of December 31, 2019 is approximately $13.5 million , and is expected to be recognized over a weighted-average period of approximately 1.8 years .</t>
  </si>
  <si>
    <t>INCOME TAXES</t>
  </si>
  <si>
    <t>Income Tax Disclosure [Abstract]</t>
  </si>
  <si>
    <t>INCOME TAXES The components of the provision for income taxes are as follows: ($ in thousands) Year Ended December 31, 2019 2018 2017 Federal: Current $ — $ — $ (376 ) Deferred 47,090 48,738 3,634 47,090 48,738 3,258 State: Current 1,736 1,551 74 Deferred 1,668 966 (204 ) 3,404 2,517 (130 ) Total income tax expense $ 50,494 $ 51,255 $ 3,128 Reconciliation between the amounts determined by applying the federal statutory rate of 21% for years ended December 31, 2019 and 2018 and 35% for the year ended December 31, 2017 to income tax expense is as follows: ($ in thousands) Year Ended December 31, 2019 2018 2017 Taxes at federal statutory rate $ 44,836 $ 47,275 $ 5,510 State taxes, net of federal benefit 2,504 1,874 176 Non-deductible expenses 3,683 2,423 1,582 Stock-based compensation (717 ) (426 ) (655 ) Valuation allowance — (1,151 ) 273 Effect of change in enacted tax rate — — (3,448 ) Other 188 1,260 (310 ) Total income tax expense $ 50,494 $ 51,255 $ 3,128 Deferred tax assets and liabilities are recognized for estimated future tax effects of temporary differences between the tax basis of an asset or liability and its reported amount in the consolidated financial statements. The significant items giving rise to deferred tax assets (liabilities) are as follows: ($ in thousands) December 31, 2019 2018 Deferred Income Tax Assets Accrued liabilities $ 633 $ 769 Allowance for doubtful accounts 224 21 Lease liabilities 605 — Goodwill and other intangible assets 2,724 4,010 Stock‑based compensation 3,438 2,632 Net operating losses 66,311 111,580 Other 55 63 Total deferred tax assets 73,990 119,075 Valuation allowance — — Total deferred tax assets — net $ 73,990 $ 119,075 Deferred Income Tax Liabilities Property and equipment $ (176,404 ) $ (172,164 ) Prepaid expenses (627 ) (1,194 ) Total deferred tax liabilities $ (177,031 ) $ (173,358 ) Net deferred tax liabilities $ (103,041 ) $ (54,283 ) At December 31, 2019 , the Company had approximately $304.7 million of federal net operating loss carryforwards some of which will begin to expire in 2035 . After January 1, 2018, federal net operating loss carryforwards can be carried forward indefinitely. Approximately $229.5 million of our federal net operating loss carryfoward relates to pre-2018 periods which are not subject to an annual 80% limitation of taxable income. Our state net operating losses is approximately $50.4 million and will begin to expire in 2024 . Utilization of net operating loss carryforwards may be limited due to past or future ownership changes. As of December 31, 2019 , we determined that no valuation allowance was necessary against our deferred tax assets. The Company’s U.S. federal income tax returns for the year ended December 31, 2016 and through the most recent filing remain open to examination by the Internal Revenue Service under the applicable U.S. federal statute of limitations provisions. The various states in which the Company is subject to income tax are generally open to examination for the tax years ended December 31, 2015 and through the most recent filing. On December 22, 2017, the U.S. government enacted comprehensive tax legislation commonly referred to as the Tax Cuts and Jobs Act (“Tax Act”). The Tax Act makes broad and complex changes to the U.S. tax code including, but not limited to (1) reducing the U.S. federal corporate tax rate from 35% to 21%, (2) eliminating the corporate alternative minimum tax (“AMT’’) and changing how existing AMT credits can be realized, (3) creating a new limitation on deductible interest expense, (4) changes to bonus depreciation, and (5) changing rules related to use and limitations of net operating loss carryforwards for tax years beginning after December 31, 2017. We have completed our analysis of the Tax Act. The only material items that impacted the Company’s consolidated financial statements in 2017 was the corporate rate reduction. While the corporate rate reduction was effective January 1, 2018, we accounted for the effect of the rate change during the year ended December 31, 2017, the year of enactment. Consequently, we recorded a $3.4 million decrease to the net deferred tax liability.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fifty percent likely to be realized upon ultimate settlement with the related tax authority. As of December 31, 2019 , 2018 and 2017 , no uncertain tax positions were recorded. The Company will continue to evaluate its tax positions in accordance with ASC 740 and will recognize any future effect as a charge to income in the applicable period. Income tax penalties and interest assessments recognized under ASC 740 are accrued as a tax expense in the period that the Company’s taxes are in an uncertain tax position. Any accrued tax penalties or interest assessments will remain until the uncertain tax position is resolved with the taxing authorities or until the applicable statute of limitations has expired.</t>
  </si>
  <si>
    <t>RELATED‑PARTY TRANSACTIONS</t>
  </si>
  <si>
    <t>Related Party Transactions [Abstract]</t>
  </si>
  <si>
    <t xml:space="preserve">RELATED‑PARTY TRANSACTIONS Corporate Office Building The Company rents its corporate office building and the associated real property from an entity, in which a former executive officer of the Company has an equity interest. The rent expense on our corporate office building is approximately $0.1 million per year. During the years ended December 31, 2019 and 2018 , the Company incurred costs of approximately $1.6 million and $0.9 million , respectively, for improvements made to our corporate office building that we rent. In April 2020, the Company acquired the corporate office building and associated real property for approximately $1.5 million . Operations and Maintenance Yards The Company also rents five yards from an entity, which certain former executive officers, an executive officer and a director of the Company have equity interests and total annual rent expense for each of the five yards was approximately $0.03 million , $0.03 million , $0.1 million , $0.1 million , and $0.2 million , respectively. The Company also leased a yard from another entity, which a certain executive officer of the Company has an equity interest, and with annual lease expense of $0.1 million . Subsequent to the issuance of the consolidated financial statements for the year ended December 31, 2018 we identified the following related party transaction. In 2018, the Company entered into a construction and purchase agreement for a maintenance facility for our pressure pumping operations with a developer. The developer for the maintenance facility was an equal partner with a former executive officer of the Company in a separate legal entity. The entity the former executive officer was associated with provided funding to the developer related to the construction of the maintenance facility. The construction and purchase cost of $2.3 million was paid to the developer during the year ended December 31, 2018. Transportation and Equipment Rental For the years ended December 31, 2019 , 2018 and 2017 , the Company incurred costs for transportation services with an entity, in which a former executive officer of the Company had an equity interest, of approximately $0.2 million , $0.4 million and $0.3 million , respectively. During the years ended December 31, 2018 and 2017 , the partner in the entity with the former executive officer reimbursed the Company approximately $0.05 million and $0.1 million , respectively, for the use of the Company’s personnel to operate the transportation equipment. The Company also rented equipment in Elk City, Oklahoma for our flowback operations from an entity, which a former executive officer of the Company has an equity interest. For the years ended December 31, 2019 , 2018 and 2017 , the Company incurred and paid $0.2 million , $0.2 million and $0.2 million , respectively. This rental arrangement was terminated in January 2020. At December 31, 2019 and 2018 , the Company had $0 and $0.01 million in payables to the above related parties, respectively. There were no receivables at December 31, 2019 and 2018 from the above related party transactions. PT Petroleum, LLC Subsequent to the issuance of the consolidated financial statements for the year ended December 31, 2018 we identified the following related party transaction. For the years ended December 31, 2018 and 2017 , the Company provided services to PT Petroleum, LLC, an entity in which a director was an officer, of approximately $16.7 million and $39.0 million , respectively. Pioneer On December 31, 2018, we consummated the purchase of certain pressure pumping assets and real property in connection with the Pioneer Pressure Pumping Acquisition. The acquisition cost of the assets was comprised of approximately $110.0 million of cash and 16.6 million shares of our common stock. In connection with the consummation of the Pioneer Pressure Pumping Acquisition and effective January 1, 2019, we became a long-term service provider to Pioneer, providing pressure pumping and related services for a term of up to ten years . Revenue from services provided to Pioneer accounted for approximately $524.2 million , $76.0 million and $36.0 million of our total revenue during the years ended December 31, 2019 , 2018 and 2017 , respectively. During 2019, the Company reimbursed Pioneer approximately $4.2 million for our portion of the retention bonuses paid to former Pioneer employees that were subsequently employed by the Company and also Pioneer reimbursed the Company approximately $2.5 million for severance payments made on their behalf, in connection with the Pioneer Pressure Pumping Acquisition. As of December 31, 2019 , the total accounts receivable due from Pioneer, including estimated unbilled receivable for services we provided, amounted to $61.7 million and the amount due to Pioneer was $0 . </t>
  </si>
  <si>
    <t>LEASES</t>
  </si>
  <si>
    <t>Leases [Abstract]</t>
  </si>
  <si>
    <t>Leases</t>
  </si>
  <si>
    <t>On January 1, 2019, we implemented ASC 842, using the modified retrospective transition method and elected not to restate prior years. Accordingly, the effects of adopting ASC 842 were adjusted in the beginning of 2019 while prior periods are accounted for under the legacy GAAP, ASC 840. There was no cumulative effect adjustment on beginning retained earnings. We also elected other practical expedients provided by the new lease standard, the short-term lease recognition practical expedient in which leases with a term of twelve months or less will not be recognized on the balance sheet and the practical expedient to not separate lease and non-lease components for real estate class of assets. Our discount rate was based on our estimated incremental borrowing rate on a collateralized basis with similar terms and economic considerations as our lease payments at the lease commencement. Below is a description of our operating and finance leases. Operating Leases Description of Lease In March 2013, we entered into a ten -year real estate lease contract (the "Real Estate Lease") with a commencement date of April 1, 2013, as part of the expansion of our equipment yard. The lease is with an entity in which a director of the Company has a noncontrolling equity ownership interest. For the years ended December 31, 2019 , 2018 and 2017 , the Company made lease payments of approximately $0.4 million , $0.3 million and $0.3 million , respectively. The assets and liabilities under this contract are equally allocated between our cementing and coiled tubing segments. In addition to the contractual lease period, the contract includes an optional renewal of up to ten years, and in management's judgment the exercise of the renewal option is not reasonably assured. The contract does not include a residual value guarantee, covenants or financial restrictions. Further, the Real Estate Lease does not contain variability in payments resulting from either an index change or rate change. Effective January 1, 2019, the remaining lease term in our present value estimate of the minimum future lease payments was four years. Consistent with the requirements of the new lease standard, ASC 842, we have determined the Real Estate Lease to be an operating lease. Our assumptions resulted from the existence of the right to control the use of the assets throughout the lease term. We did not account for the land separately from the building of the real estate lease because we concluded that the accounting effect was insignificant. As of December 31, 2019 , the weighted average discount rate and remaining lease term was 6.7% and 3.3 years , respectively. In January 2019, we entered into a four -year real estate lease contract with Pioneer, a related party, (the "Crew Camp Lease") with a commencement date of January 1, 2019 for purposes of providing housing to Company personnel. The contract does not include a residual value guarantee, covenants or financial restrictions. Further, the Crew Camp Lease does not contain variability in payments resulting from either an index change or rate change. The lease term used in our estimate of the present value of the minimum future lease payments for the purpose of determining our right-of-use asset and lease obligation was four -years. We determined the Crew Camp Lease to be an operating lease. However, effective July 1, 2019, the Crew Camp Lease was terminated in connection with our disposal of our camp assets located at the leased real estate for $5.0 million . In connection with the Crew Camp Lease termination, we derecognized the right-of-use asset and lease liability of $0.5 million and $0.5 million , respectively. The total operating lease cost recorded during the year ended December 31, 2019 , in connection with the Crew Camp Lease was $0.1 million . Effective July 1, 2019, we disposed of our camp assets and entered into a twelve month lease (the "Lodging Lease"), which we determined to be a short-term lease, to rent a certain number of rooms daily, including related services, for a fixed rate and accordingly, we recorded a gain on sale in our statement of operations during the year ended December 31, 2019 of approximately $4.2 million . As of December 31, 2019 , our total operating lease right-of-use asset cost was $1.2 million , and accumulated amortization was $0.3 million . For the year ended December 31, 2019 , we recorded operating lease cost of $0.4 million in our statement of operations. During the years ended December 31, 2018 and 2017 , our operating lease expense, under legacy GAAP, ASC 840, was $1.7 million and $1.4 million , respectively. Finance Leases Description of Ground Lease In 2018 , we entered into a ten -year land lease contract (the "Ground Lease") with an exclusive option to purchase the land exercisable beginning one year from the commencement date of October 1, 2018 through the end of the contractual lease term. The Ground Lease does not include any residual value guarantee, covenants or financial restrictions. Further, the Ground Lease does not contain variability in payments resulting from either an index change or rate change. The remaining lease term used in our estimate of the present value of the minimum future lease payments for the purpose of determining our right-of-use asset and lease obligation was 1.2 years, assuming we will exercise our option to purchase the land shortly after the option becomes exercisable. Consistent with the requirements of the new lease standard, ASC 842, we have determined the Ground Lease to be a finance lease. Our assumptions resulted from the existence of the right to control the use of the land for a period of time and the option to purchase the land, which we are reasonably certain of exercising shortly after 1.0 year from the commencement date. As of December 31, 2019 , the weighted average discount rate and remaining lease term was 4.3% and 0.2 years , respectively. As of December 31, 2019 , our net finance lease right-of-use asset included as part of property and equipment in our consolidated balance sheet consists of a cost of $3.1 million and accumulated amortization of $0 . The interest on our finance lease for the year ended December 31, 2019 was $0.1 million . No amortization was recorded in the period for our fin ance lease right-of-use asset because it is comprised of land. In March 2020, the Company exercised its option and purchased the land associated with the Ground Lease. The maturity analysis of liabilities and reconciliation to undiscounted and discounted remaining future lease payments for o perating and finance leases as of December 31, 2019 are as follows: Leases ($ in thousands) Operating Finance 2020 $ 366 $ 2,833 2021 377 — 2022 389 — 2023 98 — 2024 — — Total undiscounted future lease payments 1,230 2,833 Amount representing interest (129 ) (2 ) Present value of future lease payments (lease obligation) $ 1,101 $ 2,831 The total cash paid in connection with our operating and finance lease liabilities during the year ended December 31, 2019 was $0.4 million and $0.4 million , respectively. The non-cash lease obligation we recorded effective January 1, 2019, upon adopting the new lease standard, ASC 842, was $2.0 million and $3.1 million for operating and finance leases, respectively. The non-cash changes to our lease liabilities during the year ended December 31, 2019 , relate to the derecognition of the lease liability of $0.5 million , in connection with the Crew Camp Lease termination on July 1, 2019. Short-Term Leases We elected the practical expedient, consistent with ASC 842, to exclude leases with an initial term of twelve months or less ("short-term leases") from our balance sheet and continue to record short-term leases as a period expense. For the year ended December 31, 2019 , our short-term asset lease and Lodging Lease expense was approximately $1.3 million and $2.4 million , respectively. At December 31, 2019 , the total remaining commitments and other obligations for all of our short-term lease and lodging arrangements was $6.9 million .</t>
  </si>
  <si>
    <t>COMMITMENTS AND CONTINGENCIES</t>
  </si>
  <si>
    <t>Commitments and Contingencies Disclosure [Abstract]</t>
  </si>
  <si>
    <t>COMMITMENTS AND CONTINGENCIES Commitments As of December 31, 2018 , our required remaining lease payments under legacy GAAP, ASC 840, for each fiscal year are as follows. See Note 17 for additional lease disclosures under the new lease standard, ASC 842. ($ in thousands) 2019 $ 892 2020 721 2021 721 2022 721 2023 and thereafter 2,258 Total $ 5,313 As of December 31, 2019 , the Company has an agreement with its equipment manufacturer granting the Company the option to purchase additional 108,000 of DuraStim® hydraulic horsepower (“HHP”), with the purchase option expiring at different times through April 30, 2021. The option fee of $6.1 million , which we have classified as a deposit for property and equipment, will be applied equally towards the purchase price of each additional DuraStim® fleet ordered. As of December 31, 2019 , the total outstanding remaining contractual obligations under the purchase agreement for the original DuraStim® fleets and related ancillary equipment was $1.7 million . As of December 31, 2019 , other contracted capital commitments entered into as part of normal course of business for supply of certain equipment, including improvement to our corporate office building, was $2.7 million . The Company enters into purchase agreements with its sand suppliers (the “Sand suppliers”) to secure supply of sand as part of its normal course of business. The agreements with the Sand suppliers require that the Company purchase a minimum volume of sand, constituting substantially all of its sand requirements, from the Sand suppliers, otherwise certain penalties may be charged. Under certain of the purchase agreements, a shortfall fee applies if the Company purchases less than the minimum volume of sand. The shortfall fee represents liquidated damages and is either a fixed percentage of the purchase price for the minimum volumes or a fixed price per ton of unpurchased volumes. Under one of the purchase agreements, the Company is obligated to purchase a specified percentage of its overall sand requirements, or it must pay the supplier the difference between the purchase price of the minimum volumes under the purchase agreement and the purchase price of the volumes actually purchased. Our minimum volume commitments under the purchase agreements are either based on a percentage of our total usage or fixed minimum quantity. O ur agreements with the Sand suppliers expire at different times prior to April 30, 2022. During the years ended December 31, 2019 , 2018 and 2017 , no shortfall fees have been recorded. One of the Sand suppliers (“SandCo”) we entered into an agreement with to purchase sand (“Texas sand”) has an indirect relationship with a former executive officer of the Company, because beginning in 2018, the Texas sand was sourced from a mine located on land owned by an entity (“LandCo”) in which the former executive officer has a 44% noncontrolling equity interest in the LandCo. The total sand purchased from SandCo during the year ended December 31, 2019 and 2018 was approximately $44.3 million and $10.3 million , respectively, and the estimated indirect benefit to the former executive officer of the Company was approximately $1.5 million and $0.4 million , respectively. As of December 31, 2019 and 2018 , the Company had issued letters of credit of $1.5 million and $1.8 million , respectively, under the Company's ABL Credit Facility relating to the Company's casualty insurance policy. During the year ended December 31, 2019 , we recorded severance expense of approximately $2.0 million relating to the resignation of two former executive officers, which was included as part of our general and administrative expense in our statement of operations and the outstanding balance included in accrued liabilities and other current liabilities in our consolidated balance sheet at December 31, 2019 . Contingent Liabilities In September 2019, a complaint, captioned Richard Logan, Individually and On Behalf of All Others Similarly Situated, Plaintiff, v. ProPetro Holding Corp., et al., (the “Logan Lawsuit”), was filed against the Company and certain of its current and former officers and directors in the U.S. District Court for the Western District of Texas. In April 2020, Lead Plaintiffs Nykredit Portefølje Administration A/S, Oklahoma Firefighters Pension and Retirement System, Oklahoma Law Enforcement Retirement System, Oklahoma Police Pension and Retirement System, and Oklahoma City Employee Retirement System, and additional named plaintiff Police and Fire Retirement System of the City of Detroit, individually and on behalf of a putative class of shareholders who purchased the Company’s common stock between March 17, 2017 and March 13, 2020, filed a second amended class action complaint in the U.S. District Court for the Western District of Texas in the Logan Lawsuit, alleging violations of Sections 10(b) and 20(a) of the Exchange Act, as amended, and Rule l0b-5 promulgated thereunder, and Sections 11 and 15 of the Securities Act, as amended, based on allegedly inaccurate or misleading statements, or omissions of material facts, about the Company’s business, operations and prospects. In January 2020, Boca Raton Firefighters’ and Police Pension Fund (“Boca Raton”) filed a shareholder derivative suit in the U.S. District Court for the Western District of Texas (the “Boca Raton Lawsuit”) against certain of the Company’s current and former officers and directors (the “Boca Raton Defendants”). The Company was named as a nominal defendant only. The claims include (i) breaches of fiduciary duties, (ii) unjust enrichment and (iii) contribution. Boca Raton did not quantify any alleged damages in its complaint but, in addition to attorneys’ fees and costs, Boca Raton seeks various forms of relief, including (i) damages sustained by the Company as a result of the Boca Raton Defendants’ alleged misconduct, (ii) punitive damages and (iii) equitable relief in the form of improvements to the Company’s governance and controls. In April 2020, Jye-Chun Chang filed a shareholder derivative suit in the U.S. District Court for the Western District of Texas (the “Chang Lawsuit”) against certain of the Company’s current and former officers and directors (the “Chang Defendants”). The Company was named as a nominal defendant only. The claims include (i) violations of section 14(a) of the Exchange Act, (ii) breach of fiduciary duties, (iii) unjust enrichment, (iv) abuse of control, (v) gross mismanagement and (vi) waste of corporate assets. Chang did not quantify any alleged damages in its complaint but, in addition to attorneys’ fees and costs, Chang seeks various forms of relief, including (i) declaring that Chang may sustain the action on behalf of the Company, (ii) declaring that the Chang Defendants breached their fiduciary duties to the Company, (iii) damages sustained by the Company as a result of the Chang Defendants’ alleged misconduct, (iv) equitable relief in the form of improvements to the Company’s governance and controls and (v) restitution. In October 2019, the Company received a letter from the SEC indicating that the SEC had opened an investigation into the Company and requesting that the Company provide certain information and documents, including documents related to the Company’s expanded audit committee review and related events. The Company has cooperated and expects to continue to cooperate with the SEC’s investigation. We are presently unable to predict the duration, scope or result of the Logan Lawsuit, the Boca Raton Lawsuit, the Chang Lawsuit, the SEC investigation, or any other related lawsuit or investigation. As of December 31, 2019 , no provision was made by the Company in connection with these pending lawsuits and the SEC investigation as they are still at early stages and the final outcomes cannot be reasonably estimated. Environmental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Regulatory Audits In 2019, the Texas Comptroller of Public Accounts commenced a routine audit of the Company's gross receipts and sales, excise and use taxes for the periods of July 2015 through December 2018. As of December 31, 2019 , the audit is still at an early stage and the final outcome cannot be reasonably estimated.</t>
  </si>
  <si>
    <t>QUARTERLY FINANCIAL DATA (UNAUDITED)</t>
  </si>
  <si>
    <t>Quarterly Financial Information Disclosure [Abstract]</t>
  </si>
  <si>
    <t>QUARTERLY FINANCIAL DATA (UNAUDITED) The following table sets forth our unaudited quarterly results for each of the last four quarters for the years ended December 31, 2019 and 2018 .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In thousands, except for per share data) 2019 First Quarter Second Quarter Third Quarter Fourth Quarter Revenue - Service revenue $ 546,179 $ 529,494 $ 541,847 $ 434,794 Gross profit $ 164,656 $ 143,276 $ 144,925 $ 129,101 Net income $ 69,805 $ 36,133 $ 34,397 $ 22,675 Net income per common share: Basic $ 0.70 $ 0.36 $ 0.34 $ 0.23 Diluted $ 0.67 $ 0.35 $ 0.33 $ 0.22 Weighted average common shares outstanding: Basic 100,232 100,425 100,606 100,618 Diluted 104,123 104,379 103,652 103,055 2018 First Quarter Second Quarter Third Quarter Fourth Quarter Revenue - Service revenue $ 385,219 $ 459,888 $ 434,041 $ 425,414 Gross profit $ 87,097 $ 108,000 $ 113,895 $ 124,993 Net income $ 36,708 $ 39,091 $ 46,285 $ 51,778 Net income per common share: Basic $ 0.44 $ 0.47 $ 0.55 $ 0.62 Diluted $ 0.42 $ 0.45 $ 0.53 $ 0.59 Weighted average common shares outstanding: Basic 83,081 83,447 83,544 83,758 Diluted 86,848 86,878 86,878 87,218</t>
  </si>
  <si>
    <t>SUBSEQUENT EVENTS</t>
  </si>
  <si>
    <t>Subsequent Events [Abstract]</t>
  </si>
  <si>
    <t>Stockholder Rights Plan On April 10, 2020, the board of directors of the Company adopted a short-term stockholder rights plan (the “Rights Plan”). The Rights Plan provides for the issuance of one right for each outstanding share of the Company’s common stock held by stockholders of record on April 24, 2020. In general, the rights will become exercisable only if a person or group acquires beneficial ownership of 10% (or 20% in the case of certain passive investors) or more of the Company’s outstanding common stock or announces a tender or exchange offer that would result in such ownership. If the rights become exercisable, all holders of rights (other than any triggering person) will be entitled to acquire shares of common stock at a 50% discount, or the Company may exchange each right held by such holders for one share of common stock. The Rights Plan will expire on March 31, 2021. The Rights Plan may also be terminated, or the rights may be redeemed, prior to the scheduled expiration of the Rights Plan under certain other circumstances. Impairments During the first quarter of 2020, management determined the reductions in commodity prices driven by the potential impact of the novel COVID-19 virus and global supply and demand dynamics coupled with the sustained decrease in the Company’s share price were triggering events for goodwill and asset impairment. As a result of the triggering events, we performed an interim goodwill impairment test on the hydraulic fracturing reporting unit and a recoverability tests on each of the assets groups. As a result, we expect to recognize impairments and charges in the first quarter of 2020 as follows: • goodwill impairment of approximately $9.4 million ; • drilling asset group impairment of approximately $1.1 million as a result of our recoverability tests; and • write-off of $6.1 million of deposits related to options to purchase additional DuraStim® equipment for which options expire at various times through the end of April 2021 as it is not probable we would exercise our options due to the events described above. If the depressed oil prices and the current economic conditions continue for a longer period of time, actual results may differ from estimates and future assumptions may change resulting in additional impairment charges in the future.</t>
  </si>
  <si>
    <t>SIGNIFICANT ACCOUNTING POLICIES (Policies)</t>
  </si>
  <si>
    <t>Principles of Consolidation</t>
  </si>
  <si>
    <t>Principles of Consolidation — The accompanying consolidated financial statements include the accounts of Holding and its wholly owned subsidiary, Services. All intercompany accounts and transactions have been eliminated in consolidation.</t>
  </si>
  <si>
    <t>Basis of Presentation</t>
  </si>
  <si>
    <t>Basis of Presentation — The accompanying consolidated financial statements and related notes have been prepared pursuant to the rules and regulations of the United States Securities Exchange Commission (“SEC”) and in conformity with accounting principles generally accepted in the United States of America (“GAAP”).</t>
  </si>
  <si>
    <t>Use of Estimates</t>
  </si>
  <si>
    <t>Use of Estimates —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Such estimates include, but are not limited to, allowance for doubtful accounts, useful lives for depreciation of property and equipment, estimates of fair value of property and equipment, estimates related to fair value of reporting units for purposes of assessing goodwill, estimates related to deferred tax assets and liabilities, including any related valuation allowances, and estimates of fair value of stock‑based compensation and finance and operating leases. Actual results could differ from those estimates.</t>
  </si>
  <si>
    <t>Revenue Recognition</t>
  </si>
  <si>
    <t>Revenue Recognition — The Company’s services are sold based upon contracts with customers. The Company recognizes revenue when it satisfies a performance obligation by transferring control over a product or service to a customer. The following is a description of the principal activities, separated by reportable segment and all other, from which the Company generates its revenue.</t>
  </si>
  <si>
    <t>Accounts Receivable</t>
  </si>
  <si>
    <t>Inventories — Inventories, which consists only of raw materials, are stated at lower of average cost and net realizable value.</t>
  </si>
  <si>
    <t>Property and Equipment</t>
  </si>
  <si>
    <t>Property and Equipmen t — The Company’s property and equipment are recorded at cost, less accumulated depreciation.</t>
  </si>
  <si>
    <t>Depreciation</t>
  </si>
  <si>
    <t>Depreciation — Depreciation of property and equipment is provided on the straight‑line method over the following estimated useful lives: Land Indefinite Buildings and property improvements 5 - 30 years Vehicles 1 ‑ 5 years Equipment 1 ‑ 20 years Leasehold improvements 5 ‑ 20 years</t>
  </si>
  <si>
    <t>Impairment of Long-Lived Assets</t>
  </si>
  <si>
    <t>Impairment of Long‑Lived Assets — In accordance with Financial Accounting Standards Board (“FASB”) Accounting Standards Codification (“ASC”) 360, Accounting for the Impairment or Disposal of Long‑Lived Assets , the Company reviews its long‑lived assets to be held and used whenever events or circumstances indicate that the carrying value of those assets may not be recoverable.</t>
  </si>
  <si>
    <t>Goodwill — Goodwill is the excess of the consideration transferred over the fair value of the tangible and identifiable intangible assets and liabilities recognized. Goodwill is not amortized. We perform an annual impairment test of goodwill as of December 31, or more frequently if circumstances indicate that impairment may exist. The determination of impairment is made by comparing the carrying amount of a reporting unit with its fair value, which is generally calculated using a combination of market and income approaches. If the fair value of the reporting unit exceeds the carrying value, no further testing is performed. If the fair value of the reporting unit is less than the carrying value, we consider goodwill to be impaired, and the amount of impairment loss is estimated and recorded in the statement of operations.</t>
  </si>
  <si>
    <t>Intangible Assets</t>
  </si>
  <si>
    <t>Intangible Assets — Intangible assets with finite useful lives are amortized on a basis that reflects the pattern in which the economic benefits of the intangible assets are realized, which is generally on a straight‑line basis over the asset’s estimated useful life.</t>
  </si>
  <si>
    <t>Income Taxes</t>
  </si>
  <si>
    <t>Income Taxes —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positive and negative evidence, including future reversals of existing taxable temporary differences, projected future taxable income, and the results of recent operations. If we determine that we would not be able to fully realize our deferred tax assets in the future, we would record a valuation allowance.</t>
  </si>
  <si>
    <t>Advertising Expense</t>
  </si>
  <si>
    <t>Deferred Loan Costs</t>
  </si>
  <si>
    <t>Stock Based Compensation</t>
  </si>
  <si>
    <t>Stock-Based Compensation — The Company recognizes the cost of stock‑based awards on a straight‑line basis over the requisite service period of the award, which is usually the vesting period under the fair value method. Total compensation cost is measured on the grant date using fair value estimates.</t>
  </si>
  <si>
    <t>Insurance Financing</t>
  </si>
  <si>
    <t>Insurance Financing — The Company annually renews its commercial insurance policies and records a prepaid insurance asset and amortizes it monthly over the coverage period. The Company may choose to finance a portion of the premiums and will make repayments monthly over the financing period in equal installments.</t>
  </si>
  <si>
    <t>Concentration of Credit Risk</t>
  </si>
  <si>
    <t>Concentration of Credit Risk — The Company’s assets that are potentially subject to concentrations of credit risk are cash and cash equivalents and trade accounts receivable. Cash balances are maintained in financial institutions, which at times exceed federally insured limits. The Company monitors the financial condition of the financial institutions in which accounts are maintained and has not experienced any losses in such accounts. The receivables of the Company are spread over a number of customers, a majority of which are credible operators and suppliers to the oil and natural gas industries. The Company performs ongoing evaluations as to the financial condition of its customers with respect to trade receivables.</t>
  </si>
  <si>
    <t>Recently Issued Accounting Standards</t>
  </si>
  <si>
    <t>Recently Issued Accounting Standards Adopted in 2019 In February 2016, the FASB issued Accounting Standard Update (“ASU”) No. 2016-02, Leases . This new lease standard introduces a lessee model that brings most leases on the balance sheet. This new standard increases transparency and comparability by recognizing a lessee’s rights and obligations resulting from leases by recording them on the balance sheet as Right of Use ("ROU") Assets and Lease Liabilities. Leases will be classified as either finance or operating, which will impact the pattern of expense recognition on the income statement. ASU No. 2016-02 also requires additional qualitative and quantitative disclosures to better enable users of financial statements to assess the amount, timing, and uncertainty of cash flows arising from leases. Effective January 1, 2019, we adopted the new leases standard using the modified retrospective transition method and electing to account for comparative periods under legacy GAAP. We also elected other practical expedients provided by the new leases standard, the short-term lease recognition practical expedient in which leases with an initial term of 12 months or less will not be recognized on the balance sheet and the practical expedient to not separate lease and non-lease components for our real estate class of leased assets. See Note 17 for additional disclosures relating to our adoption of ASU 2016-02. Recently Issued Accounting Standards Not Yet Adopted in 2019 In June 2016, the FASB issued ASU No. 2016-13, Financial Instruments-Credit Losses (Topic 326) : Measurement of Credit Losses on Financial Instruments , which introduces a new impairment model for financial instruments that is based on expected credit losses rather than incurred credit losses. The new impairment model applies to most financial assets, including trade accounts receivable and lease receivables. In November 2018, the FASB issued ASU No. 2018-19, Codification Improvements to Topic 326, Financial Instruments-Credit Losses , which clarified that receivables arising from operating leases are not within the scope of ASC 326-20, Financial Instruments-Credit Losses-Measured at Amortized Cost , and should be accounted for in accordance with ASC 842. ASU 2016-13 and ASU 2018-19 are effective for annual periods beginning after December 15, 2019. Effective January 1, 2020, the Company adopted ASU 2016-13 using the modified-retrospective approach. The adoption of this guidance did not materially affect our consolidated financial statements. While there was no material impact to the consolidated financial statements as a result of adoption of ASU 2016-13, as a result of deteriorating economic conditions for the oil and gas industry brought on by the COVID-19 pandemic, during the first quarter of 2020, the Company recorded a provision for credit losses of $4.3 million . In January 2017, the FASB issued ASU No. 2017-04, Simplifying the Test for Goodwill Impairment , which removes the requirement to compare the implied fair value of goodwill with its carrying amount as part of step two of the goodwill impairment test. As a result, under this ASU, an entity would recognize an impairment charge for the amount by which the carrying amount exceeds the reporting unit's fair value, although the loss recognized should not exceed the total amount of goodwill allocated to that reporting unit. This ASU is effective for impairment tests in fiscal years beginning after December 15, 2019, on a prospective basis. Early adoption is permitted for interim or annual goodwill impairment tests performed on testing dates after January 1, 2017. The adoption of this guidance did not materially affect our consolidated financial statement. In August 2018, the FASB issued ASU 2018-13, Fair Value Measurement (Topic 820): Disclosure Framework-Changes to the Disclosure Requirements for Fair Value Measurement , which eliminates, adds and modifies certain disclosure requirements for fair value measurements. The Company adopted ASU 2018-13 on January 1, 2020 and determined the adoption of this standard did not impact the Company’s consolidated financial statements. In December 2019, the FASB issued ASU No 2019-12, Income Taxes (Topic 740): Simplifying the Accounting for Income Taxes.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onsolidated financial statements . In March 2020, the FASB issued ASU No. 2020-04, Reference Rate Reform ,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this ASU on the Company’s consolidated financial statements.</t>
  </si>
  <si>
    <t>Fair Value Measurements</t>
  </si>
  <si>
    <t>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t>
  </si>
  <si>
    <t>SIGNIFICANT ACCOUNTING POLICIES (Tables)</t>
  </si>
  <si>
    <t>Property and equipment</t>
  </si>
  <si>
    <t>Depreciation of property and equipment is provided on the straight‑line method over the following estimated useful lives: Land Indefinite Buildings and property improvements 5 - 30 years Vehicles 1 ‑ 5 years Equipment 1 ‑ 20 years Leasehold improvements 5 ‑ 20 years ($ in thousands) December 31, 2019 2018 Land $ 10,772 $ 7,669 Buildings 24,375 23,840 Equipment and vehicles 1,333,705 1,105,380 Leasehold improvements 8,030 5,559 Subtotal 1,376,882 1,142,448 Less accumulated depreciation (329,347 ) (229,602 ) Property and equipment — net $ 1,047,535 $ 912,846</t>
  </si>
  <si>
    <t>SUPPLEMENTAL CASH FLOWS INFORMATION (Tables)</t>
  </si>
  <si>
    <t>Supplemental cash flow disclosures</t>
  </si>
  <si>
    <t>($ in thousands) Year Ended December 31, 2019 2018 2017 Supplemental cash flows disclosures Interest paid $ 6,433 $ 5,068 $ 3,966 Income taxes paid $ 1,018 $ — $ — Supplemental disclosure of non‑cash investing and financing activities Capital expenditures included in accounts payable and accrued liabilities $ 31,226 $ 137,647 $ 33,850 Conversion of preferred stock to common stock at Initial Public Offering $ — $ — $ 162,511 Non-cash purchases of property and equipment $ — $ 204,512 $ —</t>
  </si>
  <si>
    <t>FAIR VALUE MEASUREMENTS (Tables)</t>
  </si>
  <si>
    <t>Assets measured at fair value on a nonrecurring basis</t>
  </si>
  <si>
    <t>Assets measured at fair value on a nonrecurring basis at December 31, 2019 and 2018 , respectively, are set forth below ($ in thousands): Estimated fair value measurements Balance Quoted prices in Significant other Significant other Total gains 2019: Property and equipment, net $ 2,000 $ — $ 2,000 $ — $ (3,405 ) 2018: Property and equipment, net $ — $ — $ — $ — $ —</t>
  </si>
  <si>
    <t>INTANGIBLE ASSETS (Tables)</t>
  </si>
  <si>
    <t>Intangible assets subject to amortization</t>
  </si>
  <si>
    <t>he Company’s intangible assets subject to amortization are as follows: ($ in thousands) December 31, 2019 2018 Internally developed software $ 1,440 $ 1,440 Less accumulated amortization 1,440 1,427 Intangible assets — net $ — $ 13</t>
  </si>
  <si>
    <t>PROPERTY AND EQUIPMENT (Tables)</t>
  </si>
  <si>
    <t>LONG‑TERM DEBT (Tables)</t>
  </si>
  <si>
    <t>Schedule of debt</t>
  </si>
  <si>
    <t>Total debt consisted of the following : ($ in thousands) December 31, 2019 2018 ABL Credit Facility $ 130,000 $ 70,000 Total debt 130,000 70,000 Less current portion of long-term debt — — Total long-term debt $ 130,000 $ 70,000</t>
  </si>
  <si>
    <t>Annual maturities of debt</t>
  </si>
  <si>
    <t>Scheduled annual maturities of total debt are as follows at December 31, 2019 : ($ in thousands) 2020 $ — 2021 — 2022 — 2023 130,000 2024 and thereafter — Total $ 130,000</t>
  </si>
  <si>
    <t>ACCRUED AND OTHER CURRENT LIABILITIES (Tables)</t>
  </si>
  <si>
    <t>Accrued and other current liabilities consisted of the following: ($ in thousands) December 31, 2019 2018 Accrued capital expenditure $ — $ 109,832 Accrued insurance 1,231 3,905 Accrued payroll and related expenses 16,809 15,854 Accrued taxes and others 18,303 8,498 Total $ 36,343 $ 138,089</t>
  </si>
  <si>
    <t>REPORTABLE SEGMENT INFORMATION (Tables)</t>
  </si>
  <si>
    <t>Reconciliation of segment information</t>
  </si>
  <si>
    <t>A reconciliation from segment level financial information to the consolidated statement of operations is provided in the table below ($ in thousands): Pressure All Other Total Year ended and as of December 31, 2019 Service revenue $ 2,001,627 $ 50,687 $ 2,052,314 Adjusted EBITDA $ 533,760 $ (14,691 ) $ 519,069 Depreciation and amortization $ 139,348 $ 5,956 $ 145,304 Impairment expense $ — $ 3,405 $ 3,405 Capital expenditures $ 387,119 $ 13,552 $ 400,671 Goodwill $ 9,425 $ — $ 9,425 Total assets $ 1,381,811 $ 54,300 $ 1,436,111 Pressure All Other Total Year ended and as of December 31, 2018 Service revenue $ 1,658,403 $ 46,159 $ 1,704,562 Adjusted EBITDA $ 398,396 $ (9,873 ) $ 388,523 Depreciation and amortization $ 83,404 $ 4,734 $ 88,138 Capital expenditures $ 577,171 $ 15,431 $ 592,602 Goodwill $ 9,425 $ — $ 9,425 Total assets $ 1,230,830 $ 43,692 $ 1,274,522 Pressure All Other Total Year ended and as of December 31, 2017 Service revenue $ 945,040 $ 36,825 $ 981,865 Adjusted EBITDA $ 145,122 $ (7,679 ) $ 137,443 Depreciation and amortization $ 51,155 $ 4,473 $ 55,628 Capital expenditures $ 300,406 $ 4,893 $ 305,299 Goodwill $ 9,425 $ — $ 9,425 Total assets $ 688,279 $ 30,753 $ 719,032 Reconciliation of net income (loss) to adjusted EBITDA ($ in thousands) : Pressure All Other Total Year ended December 31, 2019 Net income (loss) $ 281,090 $ (118,080 ) $ 163,010 Depreciation and amortization 139,348 5,956 145,304 Interest expense 51 7,090 7,141 Income tax expense — 50,494 50,494 Loss on disposal of assets 106,178 633 106,811 Impairment expense — 3,405 3,405 Stock‑based compensation — 7,776 7,776 Other expense — 717 717 Other general and administrative expense (1) — 25,208 25,208 Deferred IPO bonus, retention bonus and severance expense 7,093 2,110 9,203 Adjusted EBITDA $ 533,760 $ (14,691 ) $ 519,069 Pressure All Other Total Year ended December 31, 2018 Net income (loss) $ 253,196 $ (79,334 ) $ 173,862 Depreciation and amortization 83,404 4,734 88,138 Interest expense — 6,889 6,889 Income tax expense — 51,255 51,255 Loss (gain) on disposal of assets 59,962 (742 ) 59,220 Stock‑based compensation — 5,482 5,482 Other expense — 663 663 Other general and administrative expense (1) 2 203 205 Deferred IPO bonus 1,832 977 2,809 Adjusted EBITDA $ 398,396 $ (9,873 ) $ 388,523 Pressure All Other Total Year ended December 31, 2017 Net income (loss) $ 50,417 $ (37,804 ) $ 12,613 Depreciation and amortization 51,155 4,473 55,628 Interest expense — 7,347 7,347 Income tax expense — 3,128 3,128 Loss on disposal of assets 38,059 1,027 39,086 Stock‑based compensation — 9,489 9,489 Other expense — 1,025 1,025 Other general and administrative expense (1) — 722 722 Deferred IPO bonus 5,491 2,914 8,405 Adjusted EBITDA $ 145,122 $ (7,679 ) $ 137,443 (1) Other general and administrative expense primarily relates to nonrecurring professional fees paid to external consultants in connection with the Company’s expanded audit committee review and advisory services in 2019, and legal settlements in 2018 and 2017.</t>
  </si>
  <si>
    <t>Major customers</t>
  </si>
  <si>
    <t>he Company had revenue from the following significant customers that accounted for the following percentages of the Company’s total revenue: Year Ended December 31, 2019 2018 2017 Customer A 25.5 % 24.1 % 15.0 % Customer B 20.9 % 16.5 % 13.8 % Customer C 13.2 % 12.2 % 12.7 % Customer D 9.2 % 8.9 % 12.6 % Customer E 8.2 % 7.1 % 11.8 % The above significant customers’ revenue that relates to pressure pumping is below: Year Ended December 31, 2019 2018 2017 Customer A 99.7 % 97.4 % 99.9 % Customer B 95.4 % 98.3 % 99.2 % Customer C 99.9 % 100.0 % 99.9 % Customer D 100.0 % 100.0 % 99.8 % Customer E 100.0 % 100.0 % 95.5 %</t>
  </si>
  <si>
    <t>NET INCOME PER SHARE (Tables)</t>
  </si>
  <si>
    <t>Calculations of net income (loss) per share</t>
  </si>
  <si>
    <t>(In thousands, except for per share data) Year Ended December 31, 2019 2018 2017 Numerator (both basic and diluted) Net income relevant to common stockholders $ 163,010 $ 173,862 $ 12,613 Denominator Denominator for basic net income per share 100,472 83,460 76,371 Dilutive effect of stock options 2,929 3,129 2,903 Dilutive effect of performance stock units 169 277 59 Dilutive effect of restricted stock units 179 180 250 Denominator for diluted net income per share 103,750 87,046 79,583 Basic net income per common share $ 1.62 $ 2.08 $ 0.17 Diluted net income per common share $ 1.57 $ 2.00 $ 0.16</t>
  </si>
  <si>
    <t>STOCK‑BASED COMPENSATION (Tables)</t>
  </si>
  <si>
    <t>Schedule of stock options, activity</t>
  </si>
  <si>
    <t>A summary of the stock option activity during the year ended December 31, 2019 is presented below: Number Weighted Outstanding at January 1, 2019 4,557,186 $ 5.14 Granted — $ — Exercised (212,242 ) $ 5.49 Forfeited (24,847 ) $ 14.00 Expired (20,009 ) $ 14.00 Outstanding at December 31, 2019 4,300,088 $ 5.03 Exercisable at December 31, 2019 3,953,122 $ 4.25</t>
  </si>
  <si>
    <t>Schedule of RSUs, activity</t>
  </si>
  <si>
    <t>The following table summarizes the RSUs activity during the year December 31, 2019 : Number of Weighted Outstanding at January 1, 2019 473,505 $ 16.52 Granted 424,624 $ 19.81 Vested (217,474 ) $ 15.93 Forfeited (67,438 ) $ 18.86 Canceled — $ — Outstanding at December 31, 2019 613,217 $ 18.75</t>
  </si>
  <si>
    <t>Schedule of performance shares, activity</t>
  </si>
  <si>
    <t>The following table summarizes the PSUs activity during the year ended December 31, 2019 : Period Target Shares Outstanding at January 1, 2019 Target Target Shares Vested Target Target Shares Outstanding at December 31, 2019 Weighted 2017 169,635 — — (18,143 ) 151,492 $ 10.73 2018 178,975 — (2,960 ) (19,439 ) 156,576 $ 27.51 2019 — 238,376 (1,297 ) (22,526 ) 214,553 $ 30.94 Total 348,610 238,376 (4,257 ) (60,108 ) 522,621 $ 24.05</t>
  </si>
  <si>
    <t>INCOME TAXES (Tables)</t>
  </si>
  <si>
    <t>Schedule of components of income tax expense (benefit)</t>
  </si>
  <si>
    <t>The components of the provision for income taxes are as follows: ($ in thousands) Year Ended December 31, 2019 2018 2017 Federal: Current $ — $ — $ (376 ) Deferred 47,090 48,738 3,634 47,090 48,738 3,258 State: Current 1,736 1,551 74 Deferred 1,668 966 (204 ) 3,404 2,517 (130 ) Total income tax expense $ 50,494 $ 51,255 $ 3,128</t>
  </si>
  <si>
    <t>Schedule of effective income tax rate reconciliation</t>
  </si>
  <si>
    <t>Reconciliation between the amounts determined by applying the federal statutory rate of 21% for years ended December 31, 2019 and 2018 and 35% for the year ended December 31, 2017 to income tax expense is as follows: ($ in thousands) Year Ended December 31, 2019 2018 2017 Taxes at federal statutory rate $ 44,836 $ 47,275 $ 5,510 State taxes, net of federal benefit 2,504 1,874 176 Non-deductible expenses 3,683 2,423 1,582 Stock-based compensation (717 ) (426 ) (655 ) Valuation allowance — (1,151 ) 273 Effect of change in enacted tax rate — — (3,448 ) Other 188 1,260 (310 ) Total income tax expense $ 50,494 $ 51,255 $ 3,128</t>
  </si>
  <si>
    <t>Schedule of deferred tax assets and liabilities</t>
  </si>
  <si>
    <t>The significant items giving rise to deferred tax assets (liabilities) are as follows: ($ in thousands) December 31, 2019 2018 Deferred Income Tax Assets Accrued liabilities $ 633 $ 769 Allowance for doubtful accounts 224 21 Lease liabilities 605 — Goodwill and other intangible assets 2,724 4,010 Stock‑based compensation 3,438 2,632 Net operating losses 66,311 111,580 Other 55 63 Total deferred tax assets 73,990 119,075 Valuation allowance — — Total deferred tax assets — net $ 73,990 $ 119,075 Deferred Income Tax Liabilities Property and equipment $ (176,404 ) $ (172,164 ) Prepaid expenses (627 ) (1,194 ) Total deferred tax liabilities $ (177,031 ) $ (173,358 ) Net deferred tax liabilities $ (103,041 ) $ (54,283 )</t>
  </si>
  <si>
    <t>LEASES (Tables)</t>
  </si>
  <si>
    <t>Finance Lease Maturity</t>
  </si>
  <si>
    <t>The maturity analysis of liabilities and reconciliation to undiscounted and discounted remaining future lease payments for o perating and finance leases as of December 31, 2019 are as follows: Leases ($ in thousands) Operating Finance 2020 $ 366 $ 2,833 2021 377 — 2022 389 — 2023 98 — 2024 — — Total undiscounted future lease payments 1,230 2,833 Amount representing interest (129 ) (2 ) Present value of future lease payments (lease obligation) $ 1,101 $ 2,831</t>
  </si>
  <si>
    <t>Operating Lease Maturity</t>
  </si>
  <si>
    <t>COMMITMENTS AND CONTINGENCIES (Tables)</t>
  </si>
  <si>
    <t>Schedule of future minimum rental payments for operating leases</t>
  </si>
  <si>
    <t>As of December 31, 2018 , our required remaining lease payments under legacy GAAP, ASC 840, for each fiscal year are as follows. See Note 17 for additional lease disclosures under the new lease standard, ASC 842. ($ in thousands) 2019 $ 892 2020 721 2021 721 2022 721 2023 and thereafter 2,258 Total $ 5,313</t>
  </si>
  <si>
    <t>QUARTERLY FINANCIAL DATA (UNAUDITED) (Tables)</t>
  </si>
  <si>
    <t>Quarterly Financial Data</t>
  </si>
  <si>
    <t>The following table sets forth our unaudited quarterly results for each of the last four quarters for the years ended December 31, 2019 and 2018 .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In thousands, except for per share data) 2019 First Quarter Second Quarter Third Quarter Fourth Quarter Revenue - Service revenue $ 546,179 $ 529,494 $ 541,847 $ 434,794 Gross profit $ 164,656 $ 143,276 $ 144,925 $ 129,101 Net income $ 69,805 $ 36,133 $ 34,397 $ 22,675 Net income per common share: Basic $ 0.70 $ 0.36 $ 0.34 $ 0.23 Diluted $ 0.67 $ 0.35 $ 0.33 $ 0.22 Weighted average common shares outstanding: Basic 100,232 100,425 100,606 100,618 Diluted 104,123 104,379 103,652 103,055 2018 First Quarter Second Quarter Third Quarter Fourth Quarter Revenue - Service revenue $ 385,219 $ 459,888 $ 434,041 $ 425,414 Gross profit $ 87,097 $ 108,000 $ 113,895 $ 124,993 Net income $ 36,708 $ 39,091 $ 46,285 $ 51,778 Net income per common share: Basic $ 0.44 $ 0.47 $ 0.55 $ 0.62 Diluted $ 0.42 $ 0.45 $ 0.53 $ 0.59 Weighted average common shares outstanding: Basic 83,081 83,447 83,544 83,758 Diluted 86,848 86,878 86,878 87,218</t>
  </si>
  <si>
    <t>ORGANIZATION AND HISTORY (Details) $ / shares in Units, $ in Thousands</t>
  </si>
  <si>
    <t>Dec. 31, 2018USD ($)hydraulic_horse_powercoiled_tubing_unit$ / sharesshares</t>
  </si>
  <si>
    <t>Mar. 22, 2017USD ($)$ / sharesshares</t>
  </si>
  <si>
    <t>Dec. 22, 2016</t>
  </si>
  <si>
    <t>Sep. 30, 2019</t>
  </si>
  <si>
    <t>Dec. 31, 2019USD ($)$ / sharesshares</t>
  </si>
  <si>
    <t>Dec. 31, 2018USD ($)$ / sharesshares</t>
  </si>
  <si>
    <t>Dec. 31, 2017USD ($)</t>
  </si>
  <si>
    <t>Mar. 31, 2020</t>
  </si>
  <si>
    <t>Class of Stock [Line Items]</t>
  </si>
  <si>
    <t>Common stock, authorized (in shares) | shares</t>
  </si>
  <si>
    <t>Preferred stock, authorized (in shares) | shares</t>
  </si>
  <si>
    <t>Common stock, par value (in dollars per share) | $ / shares</t>
  </si>
  <si>
    <t>Repayment of outstanding borrowings</t>
  </si>
  <si>
    <t>Funds to purchase additional hydraulic fracturing fleets and other equipment</t>
  </si>
  <si>
    <t>Stock split ratio</t>
  </si>
  <si>
    <t>Pioneer and Pioneer Pumping Services</t>
  </si>
  <si>
    <t>Payments for asset acquisition</t>
  </si>
  <si>
    <t>Stock Issued in asset acquisition | shares</t>
  </si>
  <si>
    <t>Asset acquisition costs</t>
  </si>
  <si>
    <t>Hydraulic fracturing fleet, hydraulic horse power (HHP) | hydraulic_horse_power</t>
  </si>
  <si>
    <t>Number of coiled tubing units | coiled_tubing_unit</t>
  </si>
  <si>
    <t>Service provider, term</t>
  </si>
  <si>
    <t>10 years</t>
  </si>
  <si>
    <t>IPO</t>
  </si>
  <si>
    <t>Shares of common stock sold, including shares sold by third parties (in shares) | shares</t>
  </si>
  <si>
    <t>Stock price (in dollars per share) | $ / shares</t>
  </si>
  <si>
    <t>Payment of underwriting discounts and commissions</t>
  </si>
  <si>
    <t>Payments of stock issuance costs, other</t>
  </si>
  <si>
    <t>IPO | Series A Preferred Stock</t>
  </si>
  <si>
    <t>Number of shares of outstanding stock converted (in shares) | shares</t>
  </si>
  <si>
    <t>IPO | March 2017 Stock Split</t>
  </si>
  <si>
    <t>IPO | Series A Preferred Stock Converted To Common Stock | Series A Preferred Stock</t>
  </si>
  <si>
    <t>IPO sold by Company</t>
  </si>
  <si>
    <t>IPO sold by existing stockholders</t>
  </si>
  <si>
    <t>Subsequent event | COVID-19 pandemic</t>
  </si>
  <si>
    <t>Oil, maximum cut to production of barrels of oil</t>
  </si>
  <si>
    <t>SIGNIFICANT ACCOUNTING POLICIES (Details) - USD ($)</t>
  </si>
  <si>
    <t>3 Months Ended</t>
  </si>
  <si>
    <t>Dec. 31, 2011</t>
  </si>
  <si>
    <t>Jan. 01, 2019</t>
  </si>
  <si>
    <t>Property, Plant and Equipment [Line Items]</t>
  </si>
  <si>
    <t>Accrued revenue</t>
  </si>
  <si>
    <t>Additional allowance for doubtful accounts</t>
  </si>
  <si>
    <t>Write-off previously recognized allowance</t>
  </si>
  <si>
    <t>Goodwill impairment expense</t>
  </si>
  <si>
    <t>Present value of future lease payments (lease obligation)</t>
  </si>
  <si>
    <t>Advertising expense</t>
  </si>
  <si>
    <t>Accounting Standards Update 2016-02</t>
  </si>
  <si>
    <t>Technology Stimulation Services, LLC</t>
  </si>
  <si>
    <t>Consideration transferred</t>
  </si>
  <si>
    <t>Property, plant, and equipment</t>
  </si>
  <si>
    <t>Drilling</t>
  </si>
  <si>
    <t>Pressure Pumping</t>
  </si>
  <si>
    <t>Pressure Pumping | Technology Stimulation Services, LLC</t>
  </si>
  <si>
    <t>Flowback</t>
  </si>
  <si>
    <t>All Other</t>
  </si>
  <si>
    <t>Buildings and property improvements | Minimum</t>
  </si>
  <si>
    <t>Estimated useful lives</t>
  </si>
  <si>
    <t>P5Y</t>
  </si>
  <si>
    <t>Buildings and property improvements | Maximum</t>
  </si>
  <si>
    <t>P30Y</t>
  </si>
  <si>
    <t>Vehicles | Minimum</t>
  </si>
  <si>
    <t>P1Y</t>
  </si>
  <si>
    <t>Vehicles | Maximum</t>
  </si>
  <si>
    <t>Equipment | Minimum</t>
  </si>
  <si>
    <t>Equipment | Maximum</t>
  </si>
  <si>
    <t>P20Y</t>
  </si>
  <si>
    <t>Leasehold improvements | Minimum</t>
  </si>
  <si>
    <t>Leasehold improvements | Maximum</t>
  </si>
  <si>
    <t>Subsequent event</t>
  </si>
  <si>
    <t>SIGNIFICANT ACCOUNTING POLICIES - Accounts Receivable (Details) - USD ($) $ in Millions</t>
  </si>
  <si>
    <t>Revenue, Remaining Performance Obligation, Expected Timing of Satisfaction, Start Date [Axis]: 2019-01-01</t>
  </si>
  <si>
    <t>Revenue, Initial Application Period Cumulative Effect Transition [Line Items]</t>
  </si>
  <si>
    <t>Revenue, remaining performance obligation, expected timing of satisfaction, period</t>
  </si>
  <si>
    <t>1 year</t>
  </si>
  <si>
    <t>Revenue, remaining performance obligation, amount</t>
  </si>
  <si>
    <t>Revenue, Remaining Performance Obligation, Expected Timing of Satisfaction, Start Date [Axis]: 2020-01-01</t>
  </si>
  <si>
    <t>SUPPLEMENTAL CASH FLOWS INFORMATION (Details) - USD ($) $ in Thousands</t>
  </si>
  <si>
    <t>Supplemental cash flows disclosures</t>
  </si>
  <si>
    <t>Interest paid</t>
  </si>
  <si>
    <t>Income taxes paid</t>
  </si>
  <si>
    <t>Supplemental disclosure of non‑cash investing and financing activities</t>
  </si>
  <si>
    <t>Capital expenditures included in accounts payable and accrued liabilities</t>
  </si>
  <si>
    <t>Non-cash purchases of property and equipment</t>
  </si>
  <si>
    <t>FAIR VALUE MEASUREMENTS - Additional Information (Details) - USD ($)</t>
  </si>
  <si>
    <t>Fair Value, Assets and Liabilities Measured on Recurring and Nonrecurring Basis [Line Items]</t>
  </si>
  <si>
    <t>Net carrying value of property and equipment</t>
  </si>
  <si>
    <t>Additions or disposals of goodwill</t>
  </si>
  <si>
    <t>FAIR VALUE MEASUREMENTS - Assets Measured at Fair Value on a Nonrecurring Basis (Details) - USD ($)</t>
  </si>
  <si>
    <t>Total gains (losses)</t>
  </si>
  <si>
    <t>Nonrecurring Basis</t>
  </si>
  <si>
    <t>Property and equipment, net</t>
  </si>
  <si>
    <t>Nonrecurring Basis | Quoted prices in active market (Level 1)</t>
  </si>
  <si>
    <t>Nonrecurring Basis | Significant other observable inputs (Level 2)</t>
  </si>
  <si>
    <t>Nonrecurring Basis | Significant other unobservable inputs (Level 3)</t>
  </si>
  <si>
    <t>INTANGIBLE ASSETS - Additional Information (Details) - USD ($) $ in Millions</t>
  </si>
  <si>
    <t>Useful life</t>
  </si>
  <si>
    <t>5 years</t>
  </si>
  <si>
    <t>Amortization expense</t>
  </si>
  <si>
    <t>INTANGIBLE ASSETS - Intangible Assets Subject to Amortization (Details) - USD ($) $ in Thousands</t>
  </si>
  <si>
    <t>Internally developed software</t>
  </si>
  <si>
    <t>Less accumulated amortization</t>
  </si>
  <si>
    <t>Intangible assets — net</t>
  </si>
  <si>
    <t>PROPERTY AND EQUIPMENT (Details) - USD ($) $ in Thousands</t>
  </si>
  <si>
    <t>Subtotal</t>
  </si>
  <si>
    <t>Less accumulated depreciation</t>
  </si>
  <si>
    <t>Property and equipment — net</t>
  </si>
  <si>
    <t>Depreciation expense</t>
  </si>
  <si>
    <t>Land</t>
  </si>
  <si>
    <t>Buildings</t>
  </si>
  <si>
    <t>Equipment and vehicles</t>
  </si>
  <si>
    <t>Leasehold improvements</t>
  </si>
  <si>
    <t>IMPAIRMENT OF LONG‑LIVED ASSETS (Details) - USD ($)</t>
  </si>
  <si>
    <t>Segment Reporting Information [Line Items]</t>
  </si>
  <si>
    <t>Drilling | Significant other observable inputs (Level 2)</t>
  </si>
  <si>
    <t>Fair value of the reporting unit</t>
  </si>
  <si>
    <t>Flowback | Significant other observable inputs (Level 2)</t>
  </si>
  <si>
    <t>DEFERRED REVENUE REBATE (Details) - USD ($)</t>
  </si>
  <si>
    <t>1 Months Ended</t>
  </si>
  <si>
    <t>Nov. 30, 2011</t>
  </si>
  <si>
    <t>Debt Instrument [Line Items]</t>
  </si>
  <si>
    <t>Fracturing services, period</t>
  </si>
  <si>
    <t>78 months</t>
  </si>
  <si>
    <t>Estimated fair value of equipment</t>
  </si>
  <si>
    <t>Deferred revenue</t>
  </si>
  <si>
    <t>Amortization as a reduction of revenue</t>
  </si>
  <si>
    <t>Equipment financing | Note payable</t>
  </si>
  <si>
    <t>Stated interest rate</t>
  </si>
  <si>
    <t>12.00%</t>
  </si>
  <si>
    <t>Debt instrument, face amount</t>
  </si>
  <si>
    <t>LONG‑TERM DEBT - Additional Information (Details)</t>
  </si>
  <si>
    <t>Dec. 31, 2019USD ($)</t>
  </si>
  <si>
    <t>Line of credit facility, maximum borrowing capacity</t>
  </si>
  <si>
    <t>Line of credit facility, coverage ratio establishing threshold, option one, percentage of facility size and borrowing base</t>
  </si>
  <si>
    <t>10.00%</t>
  </si>
  <si>
    <t>Line of credit facility, coverage ratio establishing threshold, option two, amount</t>
  </si>
  <si>
    <t>Line of Credit | ABL Credit Facility</t>
  </si>
  <si>
    <t>Weighted average interest rate</t>
  </si>
  <si>
    <t>4.40%</t>
  </si>
  <si>
    <t>Revolving credit facility | Line of Credit | ABL Credit Facility</t>
  </si>
  <si>
    <t>Borrowing base</t>
  </si>
  <si>
    <t>LIBOR loans | ABL Credit Facility</t>
  </si>
  <si>
    <t>LIBOR floor</t>
  </si>
  <si>
    <t>0.00%</t>
  </si>
  <si>
    <t>LIBOR loans | Minimum | ABL Credit Facility</t>
  </si>
  <si>
    <t>Debt Instrument, Basis Spread on Variable Rate</t>
  </si>
  <si>
    <t>1.75%</t>
  </si>
  <si>
    <t>LIBOR loans | Maximum | ABL Credit Facility</t>
  </si>
  <si>
    <t>2.25%</t>
  </si>
  <si>
    <t>Base rate loans | Minimum | ABL Credit Facility</t>
  </si>
  <si>
    <t>0.75%</t>
  </si>
  <si>
    <t>Base rate loans | Maximum | ABL Credit Facility</t>
  </si>
  <si>
    <t>1.25%</t>
  </si>
  <si>
    <t>LONG‑TERM DEBT - Schedule of Debt (Details) - USD ($) $ in Thousands</t>
  </si>
  <si>
    <t>Total debt</t>
  </si>
  <si>
    <t>Less current portion of long-term debt</t>
  </si>
  <si>
    <t>Total long-term debt</t>
  </si>
  <si>
    <t>LONG‑TERM DEBT - Maturities of Long-term Debt (Details) - USD ($) $ in Thousands</t>
  </si>
  <si>
    <t>2020</t>
  </si>
  <si>
    <t>2021</t>
  </si>
  <si>
    <t>2022</t>
  </si>
  <si>
    <t>2023</t>
  </si>
  <si>
    <t>2024 and thereafter</t>
  </si>
  <si>
    <t>ACCRUED AND OTHER CURRENT LIABILITIES (Details) - USD ($) $ in Thousands</t>
  </si>
  <si>
    <t>Accrued capital expenditure</t>
  </si>
  <si>
    <t>Accrued insurance</t>
  </si>
  <si>
    <t>Accrued payroll and related expenses</t>
  </si>
  <si>
    <t>Accrued taxes and others</t>
  </si>
  <si>
    <t>EMPLOYEE BENEFIT PLAN (Details) - USD ($)</t>
  </si>
  <si>
    <t>Employee minimum service period</t>
  </si>
  <si>
    <t>60 days</t>
  </si>
  <si>
    <t>Employee maximum annual contribution</t>
  </si>
  <si>
    <t>Annual vesting percentage of company contributions</t>
  </si>
  <si>
    <t>25.00%</t>
  </si>
  <si>
    <t>Vesting term</t>
  </si>
  <si>
    <t>4 years</t>
  </si>
  <si>
    <t>Maximum annual match, percentage of gross salary</t>
  </si>
  <si>
    <t>6.00%</t>
  </si>
  <si>
    <t>Employer match percentage of employee contribution</t>
  </si>
  <si>
    <t>100.00%</t>
  </si>
  <si>
    <t>20.00%</t>
  </si>
  <si>
    <t>Plan expense</t>
  </si>
  <si>
    <t>REPORTABLE SEGMENT INFORMATION - Additional Information (Details) $ in Thousands</t>
  </si>
  <si>
    <t>Aug. 31, 2018USD ($)</t>
  </si>
  <si>
    <t>Dec. 31, 2019USD ($)segment</t>
  </si>
  <si>
    <t>Dec. 31, 2018USD ($)</t>
  </si>
  <si>
    <t>Revenue, Major Customer [Line Items]</t>
  </si>
  <si>
    <t>Number of operating segments | segment</t>
  </si>
  <si>
    <t>Loss on disposal of surface air drilling</t>
  </si>
  <si>
    <t>Number of reportable segments | segment</t>
  </si>
  <si>
    <t>Total corporate and administrative expense</t>
  </si>
  <si>
    <t>Hydraulic fracturing | Pressure Pumping Revenue | Revenue Benchmark | Product Concentration Risk</t>
  </si>
  <si>
    <t>Concentration risk percentage</t>
  </si>
  <si>
    <t>95.60%</t>
  </si>
  <si>
    <t>95.40%</t>
  </si>
  <si>
    <t>95.30%</t>
  </si>
  <si>
    <t>Corporate, non-segment</t>
  </si>
  <si>
    <t>REPORTABLE SEGMENT INFORMATION - Reconciliation of Segment Information (Details) - USD ($)</t>
  </si>
  <si>
    <t>Mar. 31, 2019</t>
  </si>
  <si>
    <t>Sep. 30, 2018</t>
  </si>
  <si>
    <t>Jun. 30, 2018</t>
  </si>
  <si>
    <t>Mar. 31, 2018</t>
  </si>
  <si>
    <t>Adjusted EBITDA</t>
  </si>
  <si>
    <t>Total assets</t>
  </si>
  <si>
    <t>Service revenue</t>
  </si>
  <si>
    <t>REPORTABLE SEGMENT INFORMATION - Reconciliation of Net Income (Loss) to Adjusted EBITDA (Details) - USD ($)</t>
  </si>
  <si>
    <t>Net income (loss)</t>
  </si>
  <si>
    <t>Income tax expense</t>
  </si>
  <si>
    <t>Loss (gain) on disposal of assets</t>
  </si>
  <si>
    <t>Other general and administrative expense</t>
  </si>
  <si>
    <t>Deferred IPO bonus, retention bonus and severance expense</t>
  </si>
  <si>
    <t>REPORTABLE SEGMENT INFORMATION - Major Customers (Details) - Total revenue</t>
  </si>
  <si>
    <t>Customer Concentration Risk | Customer A</t>
  </si>
  <si>
    <t>25.50%</t>
  </si>
  <si>
    <t>24.10%</t>
  </si>
  <si>
    <t>15.00%</t>
  </si>
  <si>
    <t>Customer Concentration Risk | Customer B</t>
  </si>
  <si>
    <t>20.90%</t>
  </si>
  <si>
    <t>16.50%</t>
  </si>
  <si>
    <t>13.80%</t>
  </si>
  <si>
    <t>Customer Concentration Risk | Customer C</t>
  </si>
  <si>
    <t>13.20%</t>
  </si>
  <si>
    <t>12.20%</t>
  </si>
  <si>
    <t>12.70%</t>
  </si>
  <si>
    <t>Customer Concentration Risk | Customer D</t>
  </si>
  <si>
    <t>9.20%</t>
  </si>
  <si>
    <t>8.90%</t>
  </si>
  <si>
    <t>12.60%</t>
  </si>
  <si>
    <t>Customer Concentration Risk | Customer E</t>
  </si>
  <si>
    <t>8.20%</t>
  </si>
  <si>
    <t>7.10%</t>
  </si>
  <si>
    <t>11.80%</t>
  </si>
  <si>
    <t>Pressure Pumping Revenue | Product Concentration Risk | Customer A</t>
  </si>
  <si>
    <t>99.70%</t>
  </si>
  <si>
    <t>97.40%</t>
  </si>
  <si>
    <t>99.90%</t>
  </si>
  <si>
    <t>Pressure Pumping Revenue | Product Concentration Risk | Customer B</t>
  </si>
  <si>
    <t>98.30%</t>
  </si>
  <si>
    <t>99.20%</t>
  </si>
  <si>
    <t>Pressure Pumping Revenue | Product Concentration Risk | Customer C</t>
  </si>
  <si>
    <t>Pressure Pumping Revenue | Product Concentration Risk | Customer D</t>
  </si>
  <si>
    <t>99.80%</t>
  </si>
  <si>
    <t>Pressure Pumping Revenue | Product Concentration Risk | Customer E</t>
  </si>
  <si>
    <t>95.50%</t>
  </si>
  <si>
    <t>NET INCOME PER SHARE - Calculation of Net Income Per Share (Details) - USD ($) $ / shares in Units, shares in Thousands, $ in Thousands</t>
  </si>
  <si>
    <t>Numerator (both basic and diluted)</t>
  </si>
  <si>
    <t>Net income relevant to common stockholders</t>
  </si>
  <si>
    <t>Denominator</t>
  </si>
  <si>
    <t>Denominator for basic net income (loss) per share (in shares)</t>
  </si>
  <si>
    <t>Denominator for diluted net income (loss) per share (in shares)</t>
  </si>
  <si>
    <t>Basic net income (loss) per common share (in dollars per share)</t>
  </si>
  <si>
    <t>Diluted net income (loss) per common share (in dollars per share)</t>
  </si>
  <si>
    <t>Stock options</t>
  </si>
  <si>
    <t>Dilutive effect of stock options/units (in shares)</t>
  </si>
  <si>
    <t>Performance stock units</t>
  </si>
  <si>
    <t>Restricted stock units</t>
  </si>
  <si>
    <t>STOCK‑BASED COMPENSATION - Additional Information (Details) $ / shares in Units, $ in Millions</t>
  </si>
  <si>
    <t>Mar. 16, 2017installmentshares</t>
  </si>
  <si>
    <t>Jul. 19, 2016installmentshares</t>
  </si>
  <si>
    <t>Jun. 14, 2013shares</t>
  </si>
  <si>
    <t>Dec. 31, 2017USD ($)$ / shares</t>
  </si>
  <si>
    <t>Mar. 31, 2017shares</t>
  </si>
  <si>
    <t>Share-based Compensation Arrangement by Share-based Payment Award [Line Items]</t>
  </si>
  <si>
    <t>Options granted (in shares) | shares</t>
  </si>
  <si>
    <t>Outstanding value of options (in dollars per share) | $ / shares</t>
  </si>
  <si>
    <t>Granted (in dollars per share) | $ / shares</t>
  </si>
  <si>
    <t>Options, outstanding, intrinsic value</t>
  </si>
  <si>
    <t>Options, exercisable, intrinsic value</t>
  </si>
  <si>
    <t>Options, exercised, intrinsic value</t>
  </si>
  <si>
    <t>Term for outstanding stock</t>
  </si>
  <si>
    <t>4 years 10 months 24 days</t>
  </si>
  <si>
    <t>Remaining contractual term</t>
  </si>
  <si>
    <t>4 years 8 months 12 days</t>
  </si>
  <si>
    <t>Target shares granted (in shares) | shares</t>
  </si>
  <si>
    <t>Stock Option Plan | Stock options | June 14, 2013</t>
  </si>
  <si>
    <t>Expiration period</t>
  </si>
  <si>
    <t>Award vesting rights</t>
  </si>
  <si>
    <t>Stock Option Plan | Stock options | July 19, 2016</t>
  </si>
  <si>
    <t>Number of installments | installment</t>
  </si>
  <si>
    <t>Stock Option Plan | Stock options | March 16, 2017</t>
  </si>
  <si>
    <t>Stock-based compensation</t>
  </si>
  <si>
    <t>Incentive Award Plan</t>
  </si>
  <si>
    <t>Number of shares authorized (in shares) | shares</t>
  </si>
  <si>
    <t>Compensation cost not yet recognized, period for recognition</t>
  </si>
  <si>
    <t>1 year 9 months 18 days</t>
  </si>
  <si>
    <t>Tax benefit from compensation expense</t>
  </si>
  <si>
    <t>Compensation not yet recognized, stock options</t>
  </si>
  <si>
    <t>Incentive Award Plan | Non-vested restricted stock units</t>
  </si>
  <si>
    <t>Restricted stock units, conversion of stock, conversion rights (in shares) | shares</t>
  </si>
  <si>
    <t>Vesting period</t>
  </si>
  <si>
    <t>3 years</t>
  </si>
  <si>
    <t>Compensation not yet recognized, other than options</t>
  </si>
  <si>
    <t>Incentive Award Plan | Performance stock units</t>
  </si>
  <si>
    <t>STOCK‑BASED COMPENSATION - Summary Of Stock Option Activity (Details)</t>
  </si>
  <si>
    <t>Dec. 31, 2019$ / sharesshares</t>
  </si>
  <si>
    <t>Number of Shares</t>
  </si>
  <si>
    <t>Outstanding beginning balance (in shares) | shares</t>
  </si>
  <si>
    <t>Granted (in shares) | shares</t>
  </si>
  <si>
    <t>Exercised (in shares) | shares</t>
  </si>
  <si>
    <t>Forfeited (in shares) | shares</t>
  </si>
  <si>
    <t>Expired (in shares) | shares</t>
  </si>
  <si>
    <t>Outstanding ending balance (in shares) | shares</t>
  </si>
  <si>
    <t>Exercisable ending balance (in shares) | shares</t>
  </si>
  <si>
    <t>Weighted Average Exercise Price</t>
  </si>
  <si>
    <t>Outstanding beginning balance (in dollars per share) | $ / shares</t>
  </si>
  <si>
    <t>Exercised (in dollars per share) | $ / shares</t>
  </si>
  <si>
    <t>Forfeited (in dollars per share) | $ / shares</t>
  </si>
  <si>
    <t>Expired (in dollars per share) | $ / shares</t>
  </si>
  <si>
    <t>Outstanding ending balance (in dollars per share) | $ / shares</t>
  </si>
  <si>
    <t>Exercisable ending balance (in dollars per share) | $ / shares</t>
  </si>
  <si>
    <t>STOCK‑BASED COMPENSATION - Summary Of RSU Activity (Details) - Non-vested restricted stock units</t>
  </si>
  <si>
    <t>Outstanding at Beginning of Period (in shares) | shares</t>
  </si>
  <si>
    <t>Vested (in shares) | shares</t>
  </si>
  <si>
    <t>Canceled (in shares) | shares</t>
  </si>
  <si>
    <t>Outstanding at End of Period (in shares) | shares</t>
  </si>
  <si>
    <t>Weighted Average Grant Date Fair Value</t>
  </si>
  <si>
    <t>Outstanding at Beginning of Period (in dollars per share)</t>
  </si>
  <si>
    <t>Granted (in dollars per share)</t>
  </si>
  <si>
    <t>Vested (in dollars per share)</t>
  </si>
  <si>
    <t>Forfeited (in dollars per share)</t>
  </si>
  <si>
    <t>Canceled (in dollars per share)</t>
  </si>
  <si>
    <t>Outstanding at End of Period (in dollars per share)</t>
  </si>
  <si>
    <t>STOCK‑BASED COMPENSATION - Summary Of Performance Shares Activity (Details) - Performance stock units</t>
  </si>
  <si>
    <t>Share-based Compensation Arrangement by Share-based Payment Award, Non-Option Equity Instruments, Outstanding [Roll Forward]</t>
  </si>
  <si>
    <t>Outstanding at Beginning of Period (in shares)</t>
  </si>
  <si>
    <t>Target shares granted (in shares)</t>
  </si>
  <si>
    <t>Target Shares Vested (in shares)</t>
  </si>
  <si>
    <t>Target Shares Forfeited (in shares)</t>
  </si>
  <si>
    <t>Outstanding at End of Period (in shares)</t>
  </si>
  <si>
    <t>Weighted Average Grant Date Fair Value per Share (in dollars per share) | $ / shares</t>
  </si>
  <si>
    <t>2017</t>
  </si>
  <si>
    <t>2018</t>
  </si>
  <si>
    <t>INCOME TAXES - Additional Information (Details) - USD ($) $ in Millions</t>
  </si>
  <si>
    <t>Operating Loss Carryforwards [Line Items]</t>
  </si>
  <si>
    <t>Federal statutory income tax rate</t>
  </si>
  <si>
    <t>21.00%</t>
  </si>
  <si>
    <t>35.00%</t>
  </si>
  <si>
    <t>Change in tax rate provisional income tax expense benefit</t>
  </si>
  <si>
    <t>Change in tax rate deferred liabilities income tax expense benefit</t>
  </si>
  <si>
    <t>Federal</t>
  </si>
  <si>
    <t>Operating loss carryforwards</t>
  </si>
  <si>
    <t>State</t>
  </si>
  <si>
    <t>INCOME TAXES - Tax Provision/Benefit (Details) - USD ($) $ in Thousands</t>
  </si>
  <si>
    <t>Federal:</t>
  </si>
  <si>
    <t>Current</t>
  </si>
  <si>
    <t>Deferred</t>
  </si>
  <si>
    <t>Federal income tax expense (benefit)</t>
  </si>
  <si>
    <t>State:</t>
  </si>
  <si>
    <t>State income tax expense (benefit)</t>
  </si>
  <si>
    <t>Income tax expense (benefit)</t>
  </si>
  <si>
    <t>INCOME TAXES - Tax Reconciliation (Details) - USD ($) $ in Thousands</t>
  </si>
  <si>
    <t>Taxes at federal statutory rate</t>
  </si>
  <si>
    <t>State taxes, net of federal benefit</t>
  </si>
  <si>
    <t>Non-deductible expenses</t>
  </si>
  <si>
    <t>Valuation allowance</t>
  </si>
  <si>
    <t>Effect of change in enacted tax rate</t>
  </si>
  <si>
    <t>Other</t>
  </si>
  <si>
    <t>INCOME TAXES - Deferred Tax Assets and Liabilities (Details) - USD ($) $ in Thousands</t>
  </si>
  <si>
    <t>Deferred Income Tax Assets</t>
  </si>
  <si>
    <t>Lease liabilities</t>
  </si>
  <si>
    <t>Goodwill and other intangible assets</t>
  </si>
  <si>
    <t>Net operating losses</t>
  </si>
  <si>
    <t>Total deferred tax assets</t>
  </si>
  <si>
    <t>Total deferred tax assets — net</t>
  </si>
  <si>
    <t>Deferred Income Tax Liabilities</t>
  </si>
  <si>
    <t>Total deferred tax liabilities</t>
  </si>
  <si>
    <t>Net deferred tax liabilities</t>
  </si>
  <si>
    <t>RELATED‑PARTY TRANSACTIONS (Details) $ in Thousands, shares in Millions</t>
  </si>
  <si>
    <t>9 Months Ended</t>
  </si>
  <si>
    <t>Apr. 30, 2020USD ($)</t>
  </si>
  <si>
    <t>Sep. 30, 2019USD ($)</t>
  </si>
  <si>
    <t>Dec. 31, 2019USD ($)property</t>
  </si>
  <si>
    <t>Dec. 31, 2018USD ($)shares</t>
  </si>
  <si>
    <t>Related Party Transaction [Line Items]</t>
  </si>
  <si>
    <t>Payable to related parties</t>
  </si>
  <si>
    <t>Reimbursement from former executive officer, for the use of personnel to operate transportation equipment</t>
  </si>
  <si>
    <t>Reimbursements for severance payments</t>
  </si>
  <si>
    <t>Consideration transferred (in shares) | shares</t>
  </si>
  <si>
    <t>Revenue from related parties</t>
  </si>
  <si>
    <t>Receivable from related parties</t>
  </si>
  <si>
    <t>Related party leasing</t>
  </si>
  <si>
    <t>Expenses with related party</t>
  </si>
  <si>
    <t>Number of properties adjacent to corporate office subject to leases | property</t>
  </si>
  <si>
    <t>Related party leasing | Property 1</t>
  </si>
  <si>
    <t>Related party leasing | Property 2</t>
  </si>
  <si>
    <t>Related party leasing | Property 3</t>
  </si>
  <si>
    <t>Related party leasing | Property 4</t>
  </si>
  <si>
    <t>Related party leasing | Property 5</t>
  </si>
  <si>
    <t>Related party leasing | Drilling Yard</t>
  </si>
  <si>
    <t>Related party leasing | Corporate Offices</t>
  </si>
  <si>
    <t>Construction and purchase agreement</t>
  </si>
  <si>
    <t>Related party transportation services</t>
  </si>
  <si>
    <t>Related party equipment rental</t>
  </si>
  <si>
    <t>Subsequent event | Related party leasing | Corporate Offices</t>
  </si>
  <si>
    <t>Payments to acquire buildings</t>
  </si>
  <si>
    <t>Oil and Gas Service | PT Petroleum, LLC</t>
  </si>
  <si>
    <t>LEASES (Details) - USD ($) $ in Thousands</t>
  </si>
  <si>
    <t>Jul. 01, 2019</t>
  </si>
  <si>
    <t>Jan. 31, 2019</t>
  </si>
  <si>
    <t>Oct. 01, 2018</t>
  </si>
  <si>
    <t>Mar. 31, 2013</t>
  </si>
  <si>
    <t>Operating Leases</t>
  </si>
  <si>
    <t>ROU asset (derecognition)</t>
  </si>
  <si>
    <t>Gain on sale of camp assets</t>
  </si>
  <si>
    <t>Operating lease right-of-use asset cost</t>
  </si>
  <si>
    <t>Discount Rate ( as a percent )</t>
  </si>
  <si>
    <t>6.70%</t>
  </si>
  <si>
    <t>Accumulated amortization</t>
  </si>
  <si>
    <t>Operating Lease Expense</t>
  </si>
  <si>
    <t>Finance Leases</t>
  </si>
  <si>
    <t>4.30%</t>
  </si>
  <si>
    <t>Lease Term ( in years )</t>
  </si>
  <si>
    <t>2 months 12 days</t>
  </si>
  <si>
    <t>ROU Asset</t>
  </si>
  <si>
    <t>Right-of-Use Asset Amortization</t>
  </si>
  <si>
    <t>Interest Expense</t>
  </si>
  <si>
    <t>Cash paid for operating lease</t>
  </si>
  <si>
    <t>Cash paid for finance lease</t>
  </si>
  <si>
    <t>Non-cash paid</t>
  </si>
  <si>
    <t>Short-Term Leases</t>
  </si>
  <si>
    <t>Asset lease</t>
  </si>
  <si>
    <t>Lodging lease expense</t>
  </si>
  <si>
    <t>Lease commitment</t>
  </si>
  <si>
    <t>Real Estate Lease</t>
  </si>
  <si>
    <t>Lease term ( in years )</t>
  </si>
  <si>
    <t>Term of contract (in years)</t>
  </si>
  <si>
    <t>Renewal term (in years)</t>
  </si>
  <si>
    <t>Crew Camp Lease</t>
  </si>
  <si>
    <t>Gain on disposal</t>
  </si>
  <si>
    <t>Operating lease cost</t>
  </si>
  <si>
    <t>3 years 3 months 18 days</t>
  </si>
  <si>
    <t>Ground Lease</t>
  </si>
  <si>
    <t>1 year 2 months 12 days</t>
  </si>
  <si>
    <t>- Lease Maturity (Details) $ in Thousands</t>
  </si>
  <si>
    <t>Operating</t>
  </si>
  <si>
    <t>2024</t>
  </si>
  <si>
    <t>Total undiscounted future lease payments</t>
  </si>
  <si>
    <t>Amount representing interest</t>
  </si>
  <si>
    <t>Finance</t>
  </si>
  <si>
    <t>Less: amount representing interest</t>
  </si>
  <si>
    <t>COMMITMENTS AND CONTINGENCIES - Pre ASC 842 Minimum Rental Payments for Operating Leases (Details) $ in Thousands</t>
  </si>
  <si>
    <t>2023 and thereafter</t>
  </si>
  <si>
    <t>COMMITMENTS AND CONTINGENCIES - Additional Information (Details) $ in Millions</t>
  </si>
  <si>
    <t>Dec. 31, 2019USD ($)hp</t>
  </si>
  <si>
    <t>Deposit on property and equipment</t>
  </si>
  <si>
    <t>Supplies expense, estimated indirect benefit to the former executive officer</t>
  </si>
  <si>
    <t>Notes issued</t>
  </si>
  <si>
    <t>Severance expense</t>
  </si>
  <si>
    <t>DuraStim</t>
  </si>
  <si>
    <t>Purchase options, property and equipment | hp</t>
  </si>
  <si>
    <t>Ancillary Equipment</t>
  </si>
  <si>
    <t>Corporate Offices</t>
  </si>
  <si>
    <t>SandCo</t>
  </si>
  <si>
    <t>Purchase and supply agreement</t>
  </si>
  <si>
    <t>LandCo | Former executive officer</t>
  </si>
  <si>
    <t>Noncontrolling interest (in percentage)</t>
  </si>
  <si>
    <t>44.00%</t>
  </si>
  <si>
    <t>EQUITY CAPITALIZATION (Details) - USD ($) $ in Millions</t>
  </si>
  <si>
    <t>Subsidiary, Sale of Stock [Line Items]</t>
  </si>
  <si>
    <t>Consideration transferred (in shares)</t>
  </si>
  <si>
    <t>QUARTERLY FINANCIAL DATA (UNAUDITED) (Details) - USD ($) $ / shares in Units, shares in Thousands, $ in Thousands</t>
  </si>
  <si>
    <t>Gross profit</t>
  </si>
  <si>
    <t>Weighted average common shares outstanding:</t>
  </si>
  <si>
    <t>SUBSEQUENT EVENTS (Details) - USD ($)</t>
  </si>
  <si>
    <t>Apr. 10, 2020</t>
  </si>
  <si>
    <t>Subsequent Event [Line Items]</t>
  </si>
  <si>
    <t>COVID-19 pandemic | Subsequent event</t>
  </si>
  <si>
    <t>Write off of deposits</t>
  </si>
  <si>
    <t>Rights plan | Subsequent event</t>
  </si>
  <si>
    <t>Right (in shares)</t>
  </si>
  <si>
    <t>Percentage of ownership</t>
  </si>
  <si>
    <t>Discount purchase price of common stock (in percentage)</t>
  </si>
  <si>
    <t>50.00%</t>
  </si>
  <si>
    <t>Beneficial owner | Rights plan | Subsequent ev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5</v>
      </c>
    </row>
    <row r="20" spans="1:4">
      <c r="A20" s="4" t="s">
        <v>37</v>
      </c>
      <c r="B20" s="4" t="s">
        <v>35</v>
      </c>
    </row>
    <row r="21" spans="1:4">
      <c r="A21" s="4" t="s">
        <v>38</v>
      </c>
      <c r="B21" s="4" t="s">
        <v>35</v>
      </c>
    </row>
    <row r="22" spans="1:4">
      <c r="A22" s="4" t="s">
        <v>39</v>
      </c>
      <c r="B22" s="4" t="s">
        <v>40</v>
      </c>
    </row>
    <row r="23" spans="1:4">
      <c r="A23" s="4" t="s">
        <v>41</v>
      </c>
      <c r="B23" s="4" t="s">
        <v>13</v>
      </c>
    </row>
    <row r="24" spans="1:4">
      <c r="A24" s="4" t="s">
        <v>42</v>
      </c>
      <c r="B24" s="4" t="s">
        <v>13</v>
      </c>
    </row>
    <row r="25" spans="1:4">
      <c r="A25" s="4" t="s">
        <v>43</v>
      </c>
      <c r="B25" s="4" t="s">
        <v>13</v>
      </c>
    </row>
    <row r="26" spans="1:4">
      <c r="A26" s="4" t="s">
        <v>44</v>
      </c>
      <c r="D26" s="5" t="n">
        <v>1492.4</v>
      </c>
    </row>
    <row r="27" spans="1:4">
      <c r="A27" s="4" t="s">
        <v>45</v>
      </c>
      <c r="C27" s="6" t="n">
        <v>100849840</v>
      </c>
    </row>
    <row r="28" spans="1:4">
      <c r="A28" s="4" t="s">
        <v>46</v>
      </c>
      <c r="B28" s="4" t="s">
        <v>47</v>
      </c>
    </row>
    <row r="29" spans="1:4">
      <c r="A29" s="4" t="s">
        <v>48</v>
      </c>
      <c r="B29" s="4" t="s">
        <v>49</v>
      </c>
    </row>
    <row r="30" spans="1:4">
      <c r="A30" s="4" t="s">
        <v>50</v>
      </c>
      <c r="B30" s="4" t="s">
        <v>13</v>
      </c>
    </row>
    <row r="31" spans="1:4">
      <c r="A31" s="4" t="s">
        <v>51</v>
      </c>
      <c r="B31" s="4" t="s">
        <v>52</v>
      </c>
    </row>
    <row r="32" spans="1:4">
      <c r="A32" s="4" t="s">
        <v>53</v>
      </c>
      <c r="B32" s="4" t="s">
        <v>54</v>
      </c>
    </row>
    <row r="33" spans="1:4">
      <c r="A33" s="4" t="s">
        <v>55</v>
      </c>
    </row>
    <row r="34" spans="1:4">
      <c r="A34" s="3" t="s">
        <v>5</v>
      </c>
    </row>
    <row r="35" spans="1:4">
      <c r="A35" s="4" t="s">
        <v>56</v>
      </c>
      <c r="B35" s="4" t="s">
        <v>57</v>
      </c>
    </row>
    <row r="36" spans="1:4">
      <c r="A36" s="4" t="s">
        <v>58</v>
      </c>
      <c r="B36" s="4" t="s">
        <v>59</v>
      </c>
    </row>
    <row r="37" spans="1:4">
      <c r="A37" s="4" t="s">
        <v>60</v>
      </c>
      <c r="B37" s="4" t="s">
        <v>61</v>
      </c>
    </row>
    <row r="38" spans="1:4">
      <c r="A38" s="4" t="s">
        <v>62</v>
      </c>
    </row>
    <row r="39" spans="1:4">
      <c r="A39" s="3" t="s">
        <v>5</v>
      </c>
    </row>
    <row r="40" spans="1:4">
      <c r="A40" s="4" t="s">
        <v>56</v>
      </c>
      <c r="B40" s="4" t="s">
        <v>63</v>
      </c>
    </row>
    <row r="41" spans="1:4">
      <c r="A41" s="4" t="s">
        <v>60</v>
      </c>
      <c r="B41" s="4" t="s">
        <v>61</v>
      </c>
    </row>
    <row r="42" spans="1:4">
      <c r="A42" s="4" t="s">
        <v>64</v>
      </c>
      <c r="B4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49036</v>
      </c>
      <c r="C3" s="7" t="n">
        <v>132700</v>
      </c>
    </row>
    <row r="4" spans="1:3">
      <c r="A4" s="4" t="s">
        <v>69</v>
      </c>
      <c r="B4" s="6" t="n">
        <v>212183</v>
      </c>
      <c r="C4" s="6" t="n">
        <v>202956</v>
      </c>
    </row>
    <row r="5" spans="1:3">
      <c r="A5" s="4" t="s">
        <v>70</v>
      </c>
      <c r="B5" s="6" t="n">
        <v>2436</v>
      </c>
      <c r="C5" s="6" t="n">
        <v>6353</v>
      </c>
    </row>
    <row r="6" spans="1:3">
      <c r="A6" s="4" t="s">
        <v>71</v>
      </c>
      <c r="B6" s="6" t="n">
        <v>10815</v>
      </c>
      <c r="C6" s="6" t="n">
        <v>6610</v>
      </c>
    </row>
    <row r="7" spans="1:3">
      <c r="A7" s="4" t="s">
        <v>72</v>
      </c>
      <c r="B7" s="6" t="n">
        <v>1121</v>
      </c>
      <c r="C7" s="6" t="n">
        <v>638</v>
      </c>
    </row>
    <row r="8" spans="1:3">
      <c r="A8" s="4" t="s">
        <v>73</v>
      </c>
      <c r="B8" s="6" t="n">
        <v>375591</v>
      </c>
      <c r="C8" s="6" t="n">
        <v>349257</v>
      </c>
    </row>
    <row r="9" spans="1:3">
      <c r="A9" s="4" t="s">
        <v>74</v>
      </c>
      <c r="B9" s="6" t="n">
        <v>1047535</v>
      </c>
      <c r="C9" s="6" t="n">
        <v>912846</v>
      </c>
    </row>
    <row r="10" spans="1:3">
      <c r="A10" s="4" t="s">
        <v>75</v>
      </c>
      <c r="B10" s="6" t="n">
        <v>989</v>
      </c>
    </row>
    <row r="11" spans="1:3">
      <c r="A11" s="3" t="s">
        <v>76</v>
      </c>
    </row>
    <row r="12" spans="1:3">
      <c r="A12" s="4" t="s">
        <v>77</v>
      </c>
      <c r="B12" s="6" t="n">
        <v>9425</v>
      </c>
      <c r="C12" s="6" t="n">
        <v>9425</v>
      </c>
    </row>
    <row r="13" spans="1:3">
      <c r="A13" s="4" t="s">
        <v>78</v>
      </c>
      <c r="B13" s="6" t="n">
        <v>0</v>
      </c>
      <c r="C13" s="6" t="n">
        <v>13</v>
      </c>
    </row>
    <row r="14" spans="1:3">
      <c r="A14" s="4" t="s">
        <v>79</v>
      </c>
      <c r="B14" s="6" t="n">
        <v>2571</v>
      </c>
      <c r="C14" s="6" t="n">
        <v>2981</v>
      </c>
    </row>
    <row r="15" spans="1:3">
      <c r="A15" s="4" t="s">
        <v>80</v>
      </c>
      <c r="B15" s="6" t="n">
        <v>11996</v>
      </c>
      <c r="C15" s="6" t="n">
        <v>12419</v>
      </c>
    </row>
    <row r="16" spans="1:3">
      <c r="A16" s="4" t="s">
        <v>81</v>
      </c>
      <c r="B16" s="6" t="n">
        <v>1436111</v>
      </c>
      <c r="C16" s="6" t="n">
        <v>1274522</v>
      </c>
    </row>
    <row r="17" spans="1:3">
      <c r="A17" s="3" t="s">
        <v>82</v>
      </c>
    </row>
    <row r="18" spans="1:3">
      <c r="A18" s="4" t="s">
        <v>83</v>
      </c>
      <c r="B18" s="6" t="n">
        <v>193096</v>
      </c>
      <c r="C18" s="6" t="n">
        <v>214460</v>
      </c>
    </row>
    <row r="19" spans="1:3">
      <c r="A19" s="4" t="s">
        <v>84</v>
      </c>
      <c r="B19" s="6" t="n">
        <v>36343</v>
      </c>
      <c r="C19" s="6" t="n">
        <v>138089</v>
      </c>
    </row>
    <row r="20" spans="1:3">
      <c r="A20" s="4" t="s">
        <v>85</v>
      </c>
      <c r="B20" s="6" t="n">
        <v>302</v>
      </c>
      <c r="C20" s="6" t="n">
        <v>0</v>
      </c>
    </row>
    <row r="21" spans="1:3">
      <c r="A21" s="4" t="s">
        <v>86</v>
      </c>
      <c r="B21" s="6" t="n">
        <v>2831</v>
      </c>
      <c r="C21" s="6" t="n">
        <v>0</v>
      </c>
    </row>
    <row r="22" spans="1:3">
      <c r="A22" s="4" t="s">
        <v>87</v>
      </c>
      <c r="B22" s="6" t="n">
        <v>394</v>
      </c>
      <c r="C22" s="6" t="n">
        <v>211</v>
      </c>
    </row>
    <row r="23" spans="1:3">
      <c r="A23" s="4" t="s">
        <v>88</v>
      </c>
      <c r="B23" s="6" t="n">
        <v>232966</v>
      </c>
      <c r="C23" s="6" t="n">
        <v>352760</v>
      </c>
    </row>
    <row r="24" spans="1:3">
      <c r="A24" s="4" t="s">
        <v>89</v>
      </c>
      <c r="B24" s="6" t="n">
        <v>103041</v>
      </c>
      <c r="C24" s="6" t="n">
        <v>54283</v>
      </c>
    </row>
    <row r="25" spans="1:3">
      <c r="A25" s="4" t="s">
        <v>90</v>
      </c>
      <c r="B25" s="6" t="n">
        <v>130000</v>
      </c>
      <c r="C25" s="6" t="n">
        <v>70000</v>
      </c>
    </row>
    <row r="26" spans="1:3">
      <c r="A26" s="4" t="s">
        <v>91</v>
      </c>
      <c r="B26" s="6" t="n">
        <v>799</v>
      </c>
      <c r="C26" s="6" t="n">
        <v>0</v>
      </c>
    </row>
    <row r="27" spans="1:3">
      <c r="A27" s="4" t="s">
        <v>92</v>
      </c>
      <c r="B27" s="6" t="n">
        <v>0</v>
      </c>
      <c r="C27" s="6" t="n">
        <v>124</v>
      </c>
    </row>
    <row r="28" spans="1:3">
      <c r="A28" s="4" t="s">
        <v>93</v>
      </c>
      <c r="B28" s="6" t="n">
        <v>466806</v>
      </c>
      <c r="C28" s="6" t="n">
        <v>477167</v>
      </c>
    </row>
    <row r="29" spans="1:3">
      <c r="A29" s="4" t="s">
        <v>94</v>
      </c>
      <c r="B29" s="4" t="s">
        <v>95</v>
      </c>
      <c r="C29" s="4" t="s">
        <v>95</v>
      </c>
    </row>
    <row r="30" spans="1:3">
      <c r="A30" s="3" t="s">
        <v>96</v>
      </c>
    </row>
    <row r="31" spans="1:3">
      <c r="A31" s="4" t="s">
        <v>97</v>
      </c>
      <c r="B31" s="6" t="n">
        <v>0</v>
      </c>
      <c r="C31" s="6" t="n">
        <v>0</v>
      </c>
    </row>
    <row r="32" spans="1:3">
      <c r="A32" s="4" t="s">
        <v>98</v>
      </c>
      <c r="B32" s="6" t="n">
        <v>101</v>
      </c>
      <c r="C32" s="6" t="n">
        <v>100</v>
      </c>
    </row>
    <row r="33" spans="1:3">
      <c r="A33" s="4" t="s">
        <v>99</v>
      </c>
      <c r="B33" s="6" t="n">
        <v>826629</v>
      </c>
      <c r="C33" s="6" t="n">
        <v>817690</v>
      </c>
    </row>
    <row r="34" spans="1:3">
      <c r="A34" s="4" t="s">
        <v>100</v>
      </c>
      <c r="B34" s="6" t="n">
        <v>142575</v>
      </c>
      <c r="C34" s="6" t="n">
        <v>-20435</v>
      </c>
    </row>
    <row r="35" spans="1:3">
      <c r="A35" s="4" t="s">
        <v>101</v>
      </c>
      <c r="B35" s="6" t="n">
        <v>969305</v>
      </c>
      <c r="C35" s="6" t="n">
        <v>797355</v>
      </c>
    </row>
    <row r="36" spans="1:3">
      <c r="A36" s="4" t="s">
        <v>102</v>
      </c>
      <c r="B36" s="7" t="n">
        <v>1436111</v>
      </c>
      <c r="C36" s="7" t="n">
        <v>1274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19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4</v>
      </c>
    </row>
    <row r="9" spans="1:2">
      <c r="A9" s="4" t="s">
        <v>70</v>
      </c>
      <c r="B9" s="4" t="s">
        <v>265</v>
      </c>
    </row>
    <row r="10" spans="1:2">
      <c r="A10" s="4" t="s">
        <v>266</v>
      </c>
      <c r="B10" s="4" t="s">
        <v>267</v>
      </c>
    </row>
    <row r="11" spans="1:2">
      <c r="A11" s="4" t="s">
        <v>268</v>
      </c>
      <c r="B11" s="4" t="s">
        <v>269</v>
      </c>
    </row>
    <row r="12" spans="1:2">
      <c r="A12" s="4" t="s">
        <v>270</v>
      </c>
      <c r="B12" s="4" t="s">
        <v>271</v>
      </c>
    </row>
    <row r="13" spans="1:2">
      <c r="A13" s="4" t="s">
        <v>77</v>
      </c>
      <c r="B13" s="4" t="s">
        <v>272</v>
      </c>
    </row>
    <row r="14" spans="1:2">
      <c r="A14" s="4" t="s">
        <v>273</v>
      </c>
      <c r="B14" s="4" t="s">
        <v>274</v>
      </c>
    </row>
    <row r="15" spans="1:2">
      <c r="A15" s="4" t="s">
        <v>275</v>
      </c>
      <c r="B15" s="4" t="s">
        <v>276</v>
      </c>
    </row>
    <row r="16" spans="1:2">
      <c r="A16" s="4" t="s">
        <v>277</v>
      </c>
      <c r="B16" s="4" t="s">
        <v>277</v>
      </c>
    </row>
    <row r="17" spans="1:2">
      <c r="A17" s="4" t="s">
        <v>278</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97</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200</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6</v>
      </c>
    </row>
    <row r="2" spans="1:3">
      <c r="A2" s="3" t="s">
        <v>104</v>
      </c>
    </row>
    <row r="3" spans="1:3">
      <c r="A3" s="4" t="s">
        <v>105</v>
      </c>
      <c r="B3" s="7" t="n">
        <v>1049</v>
      </c>
      <c r="C3" s="7" t="n">
        <v>100</v>
      </c>
    </row>
    <row r="4" spans="1:3">
      <c r="A4" s="4" t="s">
        <v>106</v>
      </c>
      <c r="B4" s="8" t="n">
        <v>0.001</v>
      </c>
      <c r="C4" s="8" t="n">
        <v>0.001</v>
      </c>
    </row>
    <row r="5" spans="1:3">
      <c r="A5" s="4" t="s">
        <v>107</v>
      </c>
      <c r="B5" s="6" t="n">
        <v>30000000</v>
      </c>
      <c r="C5" s="6" t="n">
        <v>30000000</v>
      </c>
    </row>
    <row r="6" spans="1:3">
      <c r="A6" s="4" t="s">
        <v>108</v>
      </c>
      <c r="B6" s="6" t="n">
        <v>0</v>
      </c>
      <c r="C6" s="6" t="n">
        <v>0</v>
      </c>
    </row>
    <row r="7" spans="1:3">
      <c r="A7" s="4" t="s">
        <v>109</v>
      </c>
      <c r="B7" s="6" t="n">
        <v>0</v>
      </c>
      <c r="C7" s="6" t="n">
        <v>0</v>
      </c>
    </row>
    <row r="8" spans="1:3">
      <c r="A8" s="4" t="s">
        <v>110</v>
      </c>
      <c r="B8" s="8" t="n">
        <v>0.001</v>
      </c>
      <c r="C8" s="8" t="n">
        <v>0.001</v>
      </c>
    </row>
    <row r="9" spans="1:3">
      <c r="A9" s="4" t="s">
        <v>111</v>
      </c>
      <c r="B9" s="6" t="n">
        <v>200000000</v>
      </c>
      <c r="C9" s="6" t="n">
        <v>200000000</v>
      </c>
    </row>
    <row r="10" spans="1:3">
      <c r="A10" s="4" t="s">
        <v>112</v>
      </c>
      <c r="B10" s="6" t="n">
        <v>100624099</v>
      </c>
      <c r="C10" s="6" t="n">
        <v>100190126</v>
      </c>
    </row>
    <row r="11" spans="1:3">
      <c r="A11" s="4" t="s">
        <v>113</v>
      </c>
      <c r="B11" s="6" t="n">
        <v>100624099</v>
      </c>
      <c r="C11" s="6" t="n">
        <v>100190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03</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06</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09</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21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21</v>
      </c>
    </row>
    <row r="4" spans="1:2">
      <c r="A4" s="4" t="s">
        <v>172</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22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230</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2</v>
      </c>
    </row>
    <row r="3" spans="1:2">
      <c r="A3" s="3" t="s">
        <v>23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331</v>
      </c>
      <c r="B1" s="2" t="s">
        <v>1</v>
      </c>
    </row>
    <row r="2" spans="1:2">
      <c r="B2" s="2" t="s">
        <v>2</v>
      </c>
    </row>
    <row r="3" spans="1:2">
      <c r="A3" s="3" t="s">
        <v>243</v>
      </c>
    </row>
    <row r="4" spans="1:2">
      <c r="A4" s="4" t="s">
        <v>332</v>
      </c>
      <c r="B4" s="4" t="s">
        <v>333</v>
      </c>
    </row>
    <row r="5" spans="1:2">
      <c r="A5" s="4" t="s">
        <v>334</v>
      </c>
      <c r="B5"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6</v>
      </c>
      <c r="D2" s="2" t="s">
        <v>115</v>
      </c>
    </row>
    <row r="3" spans="1:4">
      <c r="A3" s="3" t="s">
        <v>116</v>
      </c>
    </row>
    <row r="4" spans="1:4">
      <c r="A4" s="4" t="s">
        <v>117</v>
      </c>
      <c r="B4" s="7" t="n">
        <v>2052314</v>
      </c>
      <c r="C4" s="7" t="n">
        <v>1704562</v>
      </c>
      <c r="D4" s="7" t="n">
        <v>981865</v>
      </c>
    </row>
    <row r="5" spans="1:4">
      <c r="A5" s="3" t="s">
        <v>118</v>
      </c>
    </row>
    <row r="6" spans="1:4">
      <c r="A6" s="4" t="s">
        <v>119</v>
      </c>
      <c r="B6" s="6" t="n">
        <v>1470356</v>
      </c>
      <c r="C6" s="6" t="n">
        <v>1270577</v>
      </c>
      <c r="D6" s="6" t="n">
        <v>813823</v>
      </c>
    </row>
    <row r="7" spans="1:4">
      <c r="A7" s="4" t="s">
        <v>120</v>
      </c>
      <c r="B7" s="6" t="n">
        <v>105076</v>
      </c>
      <c r="C7" s="6" t="n">
        <v>53958</v>
      </c>
      <c r="D7" s="6" t="n">
        <v>49215</v>
      </c>
    </row>
    <row r="8" spans="1:4">
      <c r="A8" s="4" t="s">
        <v>121</v>
      </c>
      <c r="B8" s="6" t="n">
        <v>145304</v>
      </c>
      <c r="C8" s="6" t="n">
        <v>88138</v>
      </c>
      <c r="D8" s="6" t="n">
        <v>55628</v>
      </c>
    </row>
    <row r="9" spans="1:4">
      <c r="A9" s="4" t="s">
        <v>122</v>
      </c>
      <c r="B9" s="6" t="n">
        <v>3405</v>
      </c>
      <c r="C9" s="6" t="n">
        <v>0</v>
      </c>
      <c r="D9" s="6" t="n">
        <v>0</v>
      </c>
    </row>
    <row r="10" spans="1:4">
      <c r="A10" s="4" t="s">
        <v>123</v>
      </c>
      <c r="B10" s="6" t="n">
        <v>106811</v>
      </c>
      <c r="C10" s="6" t="n">
        <v>59220</v>
      </c>
      <c r="D10" s="6" t="n">
        <v>39086</v>
      </c>
    </row>
    <row r="11" spans="1:4">
      <c r="A11" s="4" t="s">
        <v>124</v>
      </c>
      <c r="B11" s="6" t="n">
        <v>1830952</v>
      </c>
      <c r="C11" s="6" t="n">
        <v>1471893</v>
      </c>
      <c r="D11" s="6" t="n">
        <v>957752</v>
      </c>
    </row>
    <row r="12" spans="1:4">
      <c r="A12" s="4" t="s">
        <v>125</v>
      </c>
      <c r="B12" s="6" t="n">
        <v>221362</v>
      </c>
      <c r="C12" s="6" t="n">
        <v>232669</v>
      </c>
      <c r="D12" s="6" t="n">
        <v>24113</v>
      </c>
    </row>
    <row r="13" spans="1:4">
      <c r="A13" s="3" t="s">
        <v>126</v>
      </c>
    </row>
    <row r="14" spans="1:4">
      <c r="A14" s="4" t="s">
        <v>127</v>
      </c>
      <c r="B14" s="6" t="n">
        <v>-7141</v>
      </c>
      <c r="C14" s="6" t="n">
        <v>-6889</v>
      </c>
      <c r="D14" s="6" t="n">
        <v>-7347</v>
      </c>
    </row>
    <row r="15" spans="1:4">
      <c r="A15" s="4" t="s">
        <v>128</v>
      </c>
      <c r="B15" s="6" t="n">
        <v>-717</v>
      </c>
      <c r="C15" s="6" t="n">
        <v>-663</v>
      </c>
      <c r="D15" s="6" t="n">
        <v>-1025</v>
      </c>
    </row>
    <row r="16" spans="1:4">
      <c r="A16" s="4" t="s">
        <v>129</v>
      </c>
      <c r="B16" s="6" t="n">
        <v>-7858</v>
      </c>
      <c r="C16" s="6" t="n">
        <v>-7552</v>
      </c>
      <c r="D16" s="6" t="n">
        <v>-8372</v>
      </c>
    </row>
    <row r="17" spans="1:4">
      <c r="A17" s="4" t="s">
        <v>130</v>
      </c>
      <c r="B17" s="6" t="n">
        <v>213504</v>
      </c>
      <c r="C17" s="6" t="n">
        <v>225117</v>
      </c>
      <c r="D17" s="6" t="n">
        <v>15741</v>
      </c>
    </row>
    <row r="18" spans="1:4">
      <c r="A18" s="4" t="s">
        <v>131</v>
      </c>
      <c r="B18" s="6" t="n">
        <v>-50494</v>
      </c>
      <c r="C18" s="6" t="n">
        <v>-51255</v>
      </c>
      <c r="D18" s="6" t="n">
        <v>-3128</v>
      </c>
    </row>
    <row r="19" spans="1:4">
      <c r="A19" s="4" t="s">
        <v>132</v>
      </c>
      <c r="B19" s="7" t="n">
        <v>163010</v>
      </c>
      <c r="C19" s="7" t="n">
        <v>173862</v>
      </c>
      <c r="D19" s="7" t="n">
        <v>12613</v>
      </c>
    </row>
    <row r="20" spans="1:4">
      <c r="A20" s="3" t="s">
        <v>133</v>
      </c>
    </row>
    <row r="21" spans="1:4">
      <c r="A21" s="4" t="s">
        <v>134</v>
      </c>
      <c r="B21" s="9" t="n">
        <v>1.62</v>
      </c>
      <c r="C21" s="9" t="n">
        <v>2.08</v>
      </c>
      <c r="D21" s="9" t="n">
        <v>0.17</v>
      </c>
    </row>
    <row r="22" spans="1:4">
      <c r="A22" s="4" t="s">
        <v>135</v>
      </c>
      <c r="B22" s="9" t="n">
        <v>1.57</v>
      </c>
      <c r="C22" s="7" t="n">
        <v>2</v>
      </c>
      <c r="D22" s="9" t="n">
        <v>0.16</v>
      </c>
    </row>
    <row r="23" spans="1:4">
      <c r="A23" s="3" t="s">
        <v>136</v>
      </c>
    </row>
    <row r="24" spans="1:4">
      <c r="A24" s="4" t="s">
        <v>137</v>
      </c>
      <c r="B24" s="6" t="n">
        <v>100472</v>
      </c>
      <c r="C24" s="6" t="n">
        <v>83460</v>
      </c>
      <c r="D24" s="6" t="n">
        <v>76371</v>
      </c>
    </row>
    <row r="25" spans="1:4">
      <c r="A25" s="4" t="s">
        <v>138</v>
      </c>
      <c r="B25" s="6" t="n">
        <v>103750</v>
      </c>
      <c r="C25" s="6" t="n">
        <v>87046</v>
      </c>
      <c r="D25" s="6" t="n">
        <v>795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47</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50</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76"/>
    <col customWidth="1" max="3" min="3" width="37"/>
    <col customWidth="1" max="4" min="4" width="14"/>
    <col customWidth="1" max="5" min="5" width="14"/>
    <col customWidth="1" max="6" min="6" width="37"/>
    <col customWidth="1" max="7" min="7" width="37"/>
    <col customWidth="1" max="8" min="8" width="21"/>
    <col customWidth="1" max="9" min="9" width="14"/>
  </cols>
  <sheetData>
    <row r="1" spans="1:9">
      <c r="A1" s="1" t="s">
        <v>341</v>
      </c>
      <c r="B1" s="2" t="s">
        <v>342</v>
      </c>
      <c r="C1" s="2" t="s">
        <v>343</v>
      </c>
      <c r="D1" s="2" t="s">
        <v>344</v>
      </c>
      <c r="E1" s="2" t="s">
        <v>345</v>
      </c>
      <c r="F1" s="2" t="s">
        <v>346</v>
      </c>
      <c r="G1" s="2" t="s">
        <v>347</v>
      </c>
      <c r="H1" s="2" t="s">
        <v>348</v>
      </c>
      <c r="I1" s="2" t="s">
        <v>349</v>
      </c>
    </row>
    <row r="2" spans="1:9">
      <c r="A2" s="3" t="s">
        <v>350</v>
      </c>
    </row>
    <row r="3" spans="1:9">
      <c r="A3" s="4" t="s">
        <v>351</v>
      </c>
      <c r="B3" s="6" t="n">
        <v>200000000</v>
      </c>
      <c r="F3" s="6" t="n">
        <v>200000000</v>
      </c>
      <c r="G3" s="6" t="n">
        <v>200000000</v>
      </c>
    </row>
    <row r="4" spans="1:9">
      <c r="A4" s="4" t="s">
        <v>352</v>
      </c>
      <c r="B4" s="6" t="n">
        <v>30000000</v>
      </c>
      <c r="F4" s="6" t="n">
        <v>30000000</v>
      </c>
      <c r="G4" s="6" t="n">
        <v>30000000</v>
      </c>
    </row>
    <row r="5" spans="1:9">
      <c r="A5" s="4" t="s">
        <v>353</v>
      </c>
      <c r="B5" s="8" t="n">
        <v>0.001</v>
      </c>
      <c r="F5" s="8" t="n">
        <v>0.001</v>
      </c>
      <c r="G5" s="8" t="n">
        <v>0.001</v>
      </c>
    </row>
    <row r="6" spans="1:9">
      <c r="A6" s="4" t="s">
        <v>187</v>
      </c>
      <c r="F6" s="7" t="n">
        <v>0</v>
      </c>
      <c r="G6" s="7" t="n">
        <v>0</v>
      </c>
      <c r="H6" s="7" t="n">
        <v>185500</v>
      </c>
    </row>
    <row r="7" spans="1:9">
      <c r="A7" s="4" t="s">
        <v>354</v>
      </c>
      <c r="C7" s="7" t="n">
        <v>71800</v>
      </c>
      <c r="F7" s="6" t="n">
        <v>50000</v>
      </c>
      <c r="G7" s="6" t="n">
        <v>80946</v>
      </c>
      <c r="H7" s="6" t="n">
        <v>166546</v>
      </c>
    </row>
    <row r="8" spans="1:9">
      <c r="A8" s="4" t="s">
        <v>355</v>
      </c>
      <c r="C8" s="7" t="n">
        <v>86800</v>
      </c>
      <c r="F8" s="7" t="n">
        <v>502894</v>
      </c>
      <c r="G8" s="7" t="n">
        <v>284197</v>
      </c>
      <c r="H8" s="7" t="n">
        <v>285891</v>
      </c>
    </row>
    <row r="9" spans="1:9">
      <c r="A9" s="4" t="s">
        <v>356</v>
      </c>
      <c r="D9" s="10" t="n">
        <v>0.0059</v>
      </c>
    </row>
    <row r="10" spans="1:9">
      <c r="A10" s="4" t="s">
        <v>357</v>
      </c>
    </row>
    <row r="11" spans="1:9">
      <c r="A11" s="3" t="s">
        <v>350</v>
      </c>
    </row>
    <row r="12" spans="1:9">
      <c r="A12" s="4" t="s">
        <v>358</v>
      </c>
      <c r="B12" s="7" t="n">
        <v>110000</v>
      </c>
    </row>
    <row r="13" spans="1:9">
      <c r="A13" s="4" t="s">
        <v>359</v>
      </c>
      <c r="B13" s="6" t="n">
        <v>16600000</v>
      </c>
    </row>
    <row r="14" spans="1:9">
      <c r="A14" s="4" t="s">
        <v>360</v>
      </c>
      <c r="B14" s="7" t="n">
        <v>3400</v>
      </c>
    </row>
    <row r="15" spans="1:9">
      <c r="A15" s="4" t="s">
        <v>361</v>
      </c>
      <c r="B15" s="6" t="n">
        <v>510000</v>
      </c>
    </row>
    <row r="16" spans="1:9">
      <c r="A16" s="4" t="s">
        <v>362</v>
      </c>
      <c r="B16" s="6" t="n">
        <v>4</v>
      </c>
    </row>
    <row r="17" spans="1:9">
      <c r="A17" s="4" t="s">
        <v>363</v>
      </c>
      <c r="E17" s="4" t="s">
        <v>364</v>
      </c>
    </row>
    <row r="18" spans="1:9">
      <c r="A18" s="4" t="s">
        <v>365</v>
      </c>
    </row>
    <row r="19" spans="1:9">
      <c r="A19" s="3" t="s">
        <v>350</v>
      </c>
    </row>
    <row r="20" spans="1:9">
      <c r="A20" s="4" t="s">
        <v>366</v>
      </c>
      <c r="C20" s="6" t="n">
        <v>25000000</v>
      </c>
    </row>
    <row r="21" spans="1:9">
      <c r="A21" s="4" t="s">
        <v>353</v>
      </c>
      <c r="C21" s="8" t="n">
        <v>0.001</v>
      </c>
    </row>
    <row r="22" spans="1:9">
      <c r="A22" s="4" t="s">
        <v>367</v>
      </c>
      <c r="C22" s="7" t="n">
        <v>14</v>
      </c>
    </row>
    <row r="23" spans="1:9">
      <c r="A23" s="4" t="s">
        <v>187</v>
      </c>
      <c r="C23" s="7" t="n">
        <v>170100</v>
      </c>
    </row>
    <row r="24" spans="1:9">
      <c r="A24" s="4" t="s">
        <v>368</v>
      </c>
      <c r="C24" s="6" t="n">
        <v>10900</v>
      </c>
    </row>
    <row r="25" spans="1:9">
      <c r="A25" s="4" t="s">
        <v>369</v>
      </c>
      <c r="C25" s="7" t="n">
        <v>4500</v>
      </c>
    </row>
    <row r="26" spans="1:9">
      <c r="A26" s="4" t="s">
        <v>370</v>
      </c>
    </row>
    <row r="27" spans="1:9">
      <c r="A27" s="3" t="s">
        <v>350</v>
      </c>
    </row>
    <row r="28" spans="1:9">
      <c r="A28" s="4" t="s">
        <v>371</v>
      </c>
      <c r="C28" s="6" t="n">
        <v>16999990</v>
      </c>
    </row>
    <row r="29" spans="1:9">
      <c r="A29" s="4" t="s">
        <v>372</v>
      </c>
    </row>
    <row r="30" spans="1:9">
      <c r="A30" s="3" t="s">
        <v>350</v>
      </c>
    </row>
    <row r="31" spans="1:9">
      <c r="A31" s="4" t="s">
        <v>356</v>
      </c>
      <c r="C31" s="11" t="n">
        <v>1.45</v>
      </c>
    </row>
    <row r="32" spans="1:9">
      <c r="A32" s="4" t="s">
        <v>373</v>
      </c>
    </row>
    <row r="33" spans="1:9">
      <c r="A33" s="3" t="s">
        <v>350</v>
      </c>
    </row>
    <row r="34" spans="1:9">
      <c r="A34" s="4" t="s">
        <v>356</v>
      </c>
      <c r="C34" s="6" t="n">
        <v>1</v>
      </c>
    </row>
    <row r="35" spans="1:9">
      <c r="A35" s="4" t="s">
        <v>374</v>
      </c>
    </row>
    <row r="36" spans="1:9">
      <c r="A36" s="3" t="s">
        <v>350</v>
      </c>
    </row>
    <row r="37" spans="1:9">
      <c r="A37" s="4" t="s">
        <v>366</v>
      </c>
      <c r="C37" s="6" t="n">
        <v>13250000</v>
      </c>
    </row>
    <row r="38" spans="1:9">
      <c r="A38" s="4" t="s">
        <v>375</v>
      </c>
    </row>
    <row r="39" spans="1:9">
      <c r="A39" s="3" t="s">
        <v>350</v>
      </c>
    </row>
    <row r="40" spans="1:9">
      <c r="A40" s="4" t="s">
        <v>366</v>
      </c>
      <c r="C40" s="6" t="n">
        <v>11750000</v>
      </c>
    </row>
    <row r="41" spans="1:9">
      <c r="A41" s="4" t="s">
        <v>376</v>
      </c>
    </row>
    <row r="42" spans="1:9">
      <c r="A42" s="3" t="s">
        <v>350</v>
      </c>
    </row>
    <row r="43" spans="1:9">
      <c r="A43" s="4" t="s">
        <v>377</v>
      </c>
      <c r="I43" s="6" t="n">
        <v>1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5"/>
    <col customWidth="1" max="5" min="5" width="14"/>
    <col customWidth="1" max="6" min="6" width="14"/>
    <col customWidth="1" max="7" min="7" width="14"/>
  </cols>
  <sheetData>
    <row r="1" spans="1:7">
      <c r="A1" s="1" t="s">
        <v>378</v>
      </c>
      <c r="B1" s="2" t="s">
        <v>379</v>
      </c>
      <c r="C1" s="2" t="s">
        <v>1</v>
      </c>
    </row>
    <row r="2" spans="1:7">
      <c r="B2" s="2" t="s">
        <v>349</v>
      </c>
      <c r="C2" s="2" t="s">
        <v>2</v>
      </c>
      <c r="D2" s="2" t="s">
        <v>66</v>
      </c>
      <c r="E2" s="2" t="s">
        <v>115</v>
      </c>
      <c r="F2" s="2" t="s">
        <v>380</v>
      </c>
      <c r="G2" s="2" t="s">
        <v>381</v>
      </c>
    </row>
    <row r="3" spans="1:7">
      <c r="A3" s="3" t="s">
        <v>382</v>
      </c>
    </row>
    <row r="4" spans="1:7">
      <c r="A4" s="4" t="s">
        <v>383</v>
      </c>
      <c r="C4" s="7" t="n">
        <v>37000000</v>
      </c>
      <c r="D4" s="7" t="n">
        <v>18000000</v>
      </c>
    </row>
    <row r="5" spans="1:7">
      <c r="A5" s="4" t="s">
        <v>105</v>
      </c>
      <c r="C5" s="6" t="n">
        <v>1000000</v>
      </c>
      <c r="D5" s="6" t="n">
        <v>100000</v>
      </c>
      <c r="E5" s="7" t="n">
        <v>400000</v>
      </c>
    </row>
    <row r="6" spans="1:7">
      <c r="A6" s="4" t="s">
        <v>384</v>
      </c>
      <c r="C6" s="6" t="n">
        <v>900000</v>
      </c>
      <c r="D6" s="6" t="n">
        <v>100000</v>
      </c>
      <c r="E6" s="6" t="n">
        <v>100000</v>
      </c>
    </row>
    <row r="7" spans="1:7">
      <c r="A7" s="4" t="s">
        <v>385</v>
      </c>
      <c r="C7" s="6" t="n">
        <v>0</v>
      </c>
      <c r="D7" s="6" t="n">
        <v>400000</v>
      </c>
      <c r="E7" s="6" t="n">
        <v>200000</v>
      </c>
    </row>
    <row r="8" spans="1:7">
      <c r="A8" s="4" t="s">
        <v>123</v>
      </c>
      <c r="C8" s="6" t="n">
        <v>106811000</v>
      </c>
      <c r="D8" s="6" t="n">
        <v>59220000</v>
      </c>
      <c r="E8" s="6" t="n">
        <v>39086000</v>
      </c>
    </row>
    <row r="9" spans="1:7">
      <c r="A9" s="4" t="s">
        <v>122</v>
      </c>
      <c r="C9" s="6" t="n">
        <v>3405000</v>
      </c>
      <c r="D9" s="6" t="n">
        <v>0</v>
      </c>
      <c r="E9" s="6" t="n">
        <v>0</v>
      </c>
    </row>
    <row r="10" spans="1:7">
      <c r="A10" s="4" t="s">
        <v>77</v>
      </c>
      <c r="C10" s="6" t="n">
        <v>9425000</v>
      </c>
      <c r="D10" s="6" t="n">
        <v>9425000</v>
      </c>
      <c r="E10" s="6" t="n">
        <v>9425000</v>
      </c>
    </row>
    <row r="11" spans="1:7">
      <c r="A11" s="4" t="s">
        <v>386</v>
      </c>
      <c r="C11" s="6" t="n">
        <v>0</v>
      </c>
      <c r="D11" s="6" t="n">
        <v>0</v>
      </c>
      <c r="E11" s="6" t="n">
        <v>0</v>
      </c>
    </row>
    <row r="12" spans="1:7">
      <c r="A12" s="4" t="s">
        <v>387</v>
      </c>
      <c r="C12" s="6" t="n">
        <v>1101000</v>
      </c>
    </row>
    <row r="13" spans="1:7">
      <c r="A13" s="4" t="s">
        <v>388</v>
      </c>
      <c r="C13" s="6" t="n">
        <v>1200000</v>
      </c>
      <c r="D13" s="6" t="n">
        <v>1300000</v>
      </c>
      <c r="E13" s="6" t="n">
        <v>800000</v>
      </c>
    </row>
    <row r="14" spans="1:7">
      <c r="A14" s="4" t="s">
        <v>166</v>
      </c>
      <c r="C14" s="6" t="n">
        <v>542000</v>
      </c>
      <c r="D14" s="6" t="n">
        <v>403000</v>
      </c>
      <c r="E14" s="6" t="n">
        <v>3403000</v>
      </c>
    </row>
    <row r="15" spans="1:7">
      <c r="A15" s="4" t="s">
        <v>389</v>
      </c>
    </row>
    <row r="16" spans="1:7">
      <c r="A16" s="3" t="s">
        <v>382</v>
      </c>
    </row>
    <row r="17" spans="1:7">
      <c r="A17" s="4" t="s">
        <v>387</v>
      </c>
      <c r="G17" s="7" t="n">
        <v>2000000</v>
      </c>
    </row>
    <row r="18" spans="1:7">
      <c r="A18" s="4" t="s">
        <v>390</v>
      </c>
    </row>
    <row r="19" spans="1:7">
      <c r="A19" s="3" t="s">
        <v>382</v>
      </c>
    </row>
    <row r="20" spans="1:7">
      <c r="A20" s="4" t="s">
        <v>391</v>
      </c>
      <c r="F20" s="7" t="n">
        <v>24400000</v>
      </c>
    </row>
    <row r="21" spans="1:7">
      <c r="A21" s="4" t="s">
        <v>392</v>
      </c>
      <c r="F21" s="6" t="n">
        <v>15000000</v>
      </c>
    </row>
    <row r="22" spans="1:7">
      <c r="A22" s="4" t="s">
        <v>77</v>
      </c>
      <c r="F22" s="7" t="n">
        <v>9400000</v>
      </c>
    </row>
    <row r="23" spans="1:7">
      <c r="A23" s="4" t="s">
        <v>386</v>
      </c>
      <c r="C23" s="6" t="n">
        <v>0</v>
      </c>
      <c r="D23" s="6" t="n">
        <v>0</v>
      </c>
      <c r="E23" s="6" t="n">
        <v>0</v>
      </c>
    </row>
    <row r="24" spans="1:7">
      <c r="A24" s="4" t="s">
        <v>393</v>
      </c>
    </row>
    <row r="25" spans="1:7">
      <c r="A25" s="3" t="s">
        <v>382</v>
      </c>
    </row>
    <row r="26" spans="1:7">
      <c r="A26" s="4" t="s">
        <v>122</v>
      </c>
      <c r="C26" s="6" t="n">
        <v>1200000</v>
      </c>
    </row>
    <row r="27" spans="1:7">
      <c r="A27" s="4" t="s">
        <v>394</v>
      </c>
    </row>
    <row r="28" spans="1:7">
      <c r="A28" s="3" t="s">
        <v>382</v>
      </c>
    </row>
    <row r="29" spans="1:7">
      <c r="A29" s="4" t="s">
        <v>123</v>
      </c>
      <c r="C29" s="6" t="n">
        <v>106178000</v>
      </c>
      <c r="D29" s="6" t="n">
        <v>59962000</v>
      </c>
      <c r="E29" s="6" t="n">
        <v>38059000</v>
      </c>
    </row>
    <row r="30" spans="1:7">
      <c r="A30" s="4" t="s">
        <v>122</v>
      </c>
      <c r="C30" s="6" t="n">
        <v>0</v>
      </c>
    </row>
    <row r="31" spans="1:7">
      <c r="A31" s="4" t="s">
        <v>77</v>
      </c>
      <c r="C31" s="6" t="n">
        <v>9425000</v>
      </c>
      <c r="D31" s="6" t="n">
        <v>9425000</v>
      </c>
      <c r="E31" s="6" t="n">
        <v>9425000</v>
      </c>
    </row>
    <row r="32" spans="1:7">
      <c r="A32" s="4" t="s">
        <v>395</v>
      </c>
    </row>
    <row r="33" spans="1:7">
      <c r="A33" s="3" t="s">
        <v>382</v>
      </c>
    </row>
    <row r="34" spans="1:7">
      <c r="A34" s="4" t="s">
        <v>77</v>
      </c>
      <c r="C34" s="6" t="n">
        <v>9400000</v>
      </c>
    </row>
    <row r="35" spans="1:7">
      <c r="A35" s="4" t="s">
        <v>396</v>
      </c>
    </row>
    <row r="36" spans="1:7">
      <c r="A36" s="3" t="s">
        <v>382</v>
      </c>
    </row>
    <row r="37" spans="1:7">
      <c r="A37" s="4" t="s">
        <v>122</v>
      </c>
      <c r="C37" s="6" t="n">
        <v>2200000</v>
      </c>
    </row>
    <row r="38" spans="1:7">
      <c r="A38" s="4" t="s">
        <v>397</v>
      </c>
    </row>
    <row r="39" spans="1:7">
      <c r="A39" s="3" t="s">
        <v>382</v>
      </c>
    </row>
    <row r="40" spans="1:7">
      <c r="A40" s="4" t="s">
        <v>123</v>
      </c>
      <c r="C40" s="6" t="n">
        <v>633000</v>
      </c>
      <c r="D40" s="6" t="n">
        <v>-742000</v>
      </c>
      <c r="E40" s="6" t="n">
        <v>1027000</v>
      </c>
    </row>
    <row r="41" spans="1:7">
      <c r="A41" s="4" t="s">
        <v>122</v>
      </c>
      <c r="C41" s="6" t="n">
        <v>3405000</v>
      </c>
    </row>
    <row r="42" spans="1:7">
      <c r="A42" s="4" t="s">
        <v>77</v>
      </c>
      <c r="C42" s="7" t="n">
        <v>0</v>
      </c>
      <c r="D42" s="7" t="n">
        <v>0</v>
      </c>
      <c r="E42" s="7" t="n">
        <v>0</v>
      </c>
    </row>
    <row r="43" spans="1:7">
      <c r="A43" s="4" t="s">
        <v>398</v>
      </c>
    </row>
    <row r="44" spans="1:7">
      <c r="A44" s="3" t="s">
        <v>382</v>
      </c>
    </row>
    <row r="45" spans="1:7">
      <c r="A45" s="4" t="s">
        <v>399</v>
      </c>
      <c r="C45" s="4" t="s">
        <v>400</v>
      </c>
    </row>
    <row r="46" spans="1:7">
      <c r="A46" s="4" t="s">
        <v>401</v>
      </c>
    </row>
    <row r="47" spans="1:7">
      <c r="A47" s="3" t="s">
        <v>382</v>
      </c>
    </row>
    <row r="48" spans="1:7">
      <c r="A48" s="4" t="s">
        <v>399</v>
      </c>
      <c r="C48" s="4" t="s">
        <v>402</v>
      </c>
    </row>
    <row r="49" spans="1:7">
      <c r="A49" s="4" t="s">
        <v>403</v>
      </c>
    </row>
    <row r="50" spans="1:7">
      <c r="A50" s="3" t="s">
        <v>382</v>
      </c>
    </row>
    <row r="51" spans="1:7">
      <c r="A51" s="4" t="s">
        <v>399</v>
      </c>
      <c r="C51" s="4" t="s">
        <v>404</v>
      </c>
    </row>
    <row r="52" spans="1:7">
      <c r="A52" s="4" t="s">
        <v>405</v>
      </c>
    </row>
    <row r="53" spans="1:7">
      <c r="A53" s="3" t="s">
        <v>382</v>
      </c>
    </row>
    <row r="54" spans="1:7">
      <c r="A54" s="4" t="s">
        <v>399</v>
      </c>
      <c r="C54" s="4" t="s">
        <v>400</v>
      </c>
    </row>
    <row r="55" spans="1:7">
      <c r="A55" s="4" t="s">
        <v>406</v>
      </c>
    </row>
    <row r="56" spans="1:7">
      <c r="A56" s="3" t="s">
        <v>382</v>
      </c>
    </row>
    <row r="57" spans="1:7">
      <c r="A57" s="4" t="s">
        <v>399</v>
      </c>
      <c r="C57" s="4" t="s">
        <v>404</v>
      </c>
    </row>
    <row r="58" spans="1:7">
      <c r="A58" s="4" t="s">
        <v>407</v>
      </c>
    </row>
    <row r="59" spans="1:7">
      <c r="A59" s="3" t="s">
        <v>382</v>
      </c>
    </row>
    <row r="60" spans="1:7">
      <c r="A60" s="4" t="s">
        <v>399</v>
      </c>
      <c r="C60" s="4" t="s">
        <v>408</v>
      </c>
    </row>
    <row r="61" spans="1:7">
      <c r="A61" s="4" t="s">
        <v>409</v>
      </c>
    </row>
    <row r="62" spans="1:7">
      <c r="A62" s="3" t="s">
        <v>382</v>
      </c>
    </row>
    <row r="63" spans="1:7">
      <c r="A63" s="4" t="s">
        <v>399</v>
      </c>
      <c r="C63" s="4" t="s">
        <v>400</v>
      </c>
    </row>
    <row r="64" spans="1:7">
      <c r="A64" s="4" t="s">
        <v>410</v>
      </c>
    </row>
    <row r="65" spans="1:7">
      <c r="A65" s="3" t="s">
        <v>382</v>
      </c>
    </row>
    <row r="66" spans="1:7">
      <c r="A66" s="4" t="s">
        <v>399</v>
      </c>
      <c r="C66" s="4" t="s">
        <v>408</v>
      </c>
    </row>
    <row r="67" spans="1:7">
      <c r="A67" s="4" t="s">
        <v>411</v>
      </c>
    </row>
    <row r="68" spans="1:7">
      <c r="A68" s="3" t="s">
        <v>382</v>
      </c>
    </row>
    <row r="69" spans="1:7">
      <c r="A69" s="4" t="s">
        <v>384</v>
      </c>
      <c r="B69" s="7" t="n">
        <v>4300000</v>
      </c>
    </row>
  </sheetData>
  <mergeCells count="2">
    <mergeCell ref="A1:A2"/>
    <mergeCell ref="C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6</v>
      </c>
    </row>
    <row r="2" spans="1:3">
      <c r="A2" s="4" t="s">
        <v>413</v>
      </c>
    </row>
    <row r="3" spans="1:3">
      <c r="A3" s="3" t="s">
        <v>414</v>
      </c>
    </row>
    <row r="4" spans="1:3">
      <c r="A4" s="4" t="s">
        <v>415</v>
      </c>
      <c r="C4" s="4" t="s">
        <v>416</v>
      </c>
    </row>
    <row r="5" spans="1:3">
      <c r="A5" s="4" t="s">
        <v>417</v>
      </c>
      <c r="C5" s="5" t="n">
        <v>43.9</v>
      </c>
    </row>
    <row r="6" spans="1:3">
      <c r="A6" s="4" t="s">
        <v>418</v>
      </c>
    </row>
    <row r="7" spans="1:3">
      <c r="A7" s="3" t="s">
        <v>414</v>
      </c>
    </row>
    <row r="8" spans="1:3">
      <c r="A8" s="4" t="s">
        <v>415</v>
      </c>
      <c r="B8" s="4" t="s">
        <v>416</v>
      </c>
    </row>
    <row r="9" spans="1:3">
      <c r="A9" s="4" t="s">
        <v>417</v>
      </c>
      <c r="B9" s="5" t="n">
        <v>4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19</v>
      </c>
      <c r="B1" s="2" t="s">
        <v>1</v>
      </c>
    </row>
    <row r="2" spans="1:4">
      <c r="B2" s="2" t="s">
        <v>2</v>
      </c>
      <c r="C2" s="2" t="s">
        <v>66</v>
      </c>
      <c r="D2" s="2" t="s">
        <v>115</v>
      </c>
    </row>
    <row r="3" spans="1:4">
      <c r="A3" s="3" t="s">
        <v>420</v>
      </c>
    </row>
    <row r="4" spans="1:4">
      <c r="A4" s="4" t="s">
        <v>421</v>
      </c>
      <c r="B4" s="7" t="n">
        <v>6433</v>
      </c>
      <c r="C4" s="7" t="n">
        <v>5068</v>
      </c>
      <c r="D4" s="7" t="n">
        <v>3966</v>
      </c>
    </row>
    <row r="5" spans="1:4">
      <c r="A5" s="4" t="s">
        <v>422</v>
      </c>
      <c r="B5" s="6" t="n">
        <v>1018</v>
      </c>
      <c r="C5" s="6" t="n">
        <v>0</v>
      </c>
      <c r="D5" s="6" t="n">
        <v>0</v>
      </c>
    </row>
    <row r="6" spans="1:4">
      <c r="A6" s="3" t="s">
        <v>423</v>
      </c>
    </row>
    <row r="7" spans="1:4">
      <c r="A7" s="4" t="s">
        <v>424</v>
      </c>
      <c r="B7" s="6" t="n">
        <v>31226</v>
      </c>
      <c r="C7" s="6" t="n">
        <v>137647</v>
      </c>
      <c r="D7" s="6" t="n">
        <v>33850</v>
      </c>
    </row>
    <row r="8" spans="1:4">
      <c r="A8" s="4" t="s">
        <v>151</v>
      </c>
      <c r="B8" s="6" t="n">
        <v>0</v>
      </c>
      <c r="C8" s="6" t="n">
        <v>0</v>
      </c>
      <c r="D8" s="6" t="n">
        <v>162511</v>
      </c>
    </row>
    <row r="9" spans="1:4">
      <c r="A9" s="4" t="s">
        <v>425</v>
      </c>
      <c r="B9" s="7" t="n">
        <v>0</v>
      </c>
      <c r="C9" s="7" t="n">
        <v>204512</v>
      </c>
      <c r="D9"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66</v>
      </c>
      <c r="D2" s="2" t="s">
        <v>115</v>
      </c>
    </row>
    <row r="3" spans="1:4">
      <c r="A3" s="3" t="s">
        <v>427</v>
      </c>
    </row>
    <row r="4" spans="1:4">
      <c r="A4" s="4" t="s">
        <v>122</v>
      </c>
      <c r="B4" s="7" t="n">
        <v>3405000</v>
      </c>
      <c r="C4" s="7" t="n">
        <v>0</v>
      </c>
      <c r="D4" s="7" t="n">
        <v>0</v>
      </c>
    </row>
    <row r="5" spans="1:4">
      <c r="A5" s="4" t="s">
        <v>428</v>
      </c>
      <c r="B5" s="6" t="n">
        <v>1047535000</v>
      </c>
      <c r="C5" s="6" t="n">
        <v>912846000</v>
      </c>
    </row>
    <row r="6" spans="1:4">
      <c r="A6" s="4" t="s">
        <v>429</v>
      </c>
      <c r="B6" s="6" t="n">
        <v>0</v>
      </c>
      <c r="C6" s="6" t="n">
        <v>0</v>
      </c>
      <c r="D6" s="6" t="n">
        <v>0</v>
      </c>
    </row>
    <row r="7" spans="1:4">
      <c r="A7" s="4" t="s">
        <v>386</v>
      </c>
      <c r="B7" s="6" t="n">
        <v>0</v>
      </c>
      <c r="C7" s="7" t="n">
        <v>0</v>
      </c>
      <c r="D7" s="7" t="n">
        <v>0</v>
      </c>
    </row>
    <row r="8" spans="1:4">
      <c r="A8" s="4" t="s">
        <v>393</v>
      </c>
    </row>
    <row r="9" spans="1:4">
      <c r="A9" s="3" t="s">
        <v>427</v>
      </c>
    </row>
    <row r="10" spans="1:4">
      <c r="A10" s="4" t="s">
        <v>122</v>
      </c>
      <c r="B10" s="6" t="n">
        <v>1200000</v>
      </c>
    </row>
    <row r="11" spans="1:4">
      <c r="A11" s="4" t="s">
        <v>428</v>
      </c>
      <c r="B11" s="6" t="n">
        <v>3200000</v>
      </c>
    </row>
    <row r="12" spans="1:4">
      <c r="A12" s="4" t="s">
        <v>396</v>
      </c>
    </row>
    <row r="13" spans="1:4">
      <c r="A13" s="3" t="s">
        <v>427</v>
      </c>
    </row>
    <row r="14" spans="1:4">
      <c r="A14" s="4" t="s">
        <v>122</v>
      </c>
      <c r="B14" s="6" t="n">
        <v>2200000</v>
      </c>
    </row>
    <row r="15" spans="1:4">
      <c r="A15" s="4" t="s">
        <v>428</v>
      </c>
      <c r="B15" s="7" t="n">
        <v>22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66</v>
      </c>
      <c r="D2" s="2" t="s">
        <v>115</v>
      </c>
    </row>
    <row r="3" spans="1:4">
      <c r="A3" s="3" t="s">
        <v>427</v>
      </c>
    </row>
    <row r="4" spans="1:4">
      <c r="A4" s="4" t="s">
        <v>431</v>
      </c>
      <c r="B4" s="7" t="n">
        <v>-3405000</v>
      </c>
      <c r="C4" s="7" t="n">
        <v>0</v>
      </c>
      <c r="D4" s="7" t="n">
        <v>0</v>
      </c>
    </row>
    <row r="5" spans="1:4">
      <c r="A5" s="4" t="s">
        <v>432</v>
      </c>
    </row>
    <row r="6" spans="1:4">
      <c r="A6" s="3" t="s">
        <v>427</v>
      </c>
    </row>
    <row r="7" spans="1:4">
      <c r="A7" s="4" t="s">
        <v>433</v>
      </c>
      <c r="B7" s="6" t="n">
        <v>2000000</v>
      </c>
      <c r="C7" s="6" t="n">
        <v>0</v>
      </c>
    </row>
    <row r="8" spans="1:4">
      <c r="A8" s="4" t="s">
        <v>431</v>
      </c>
      <c r="B8" s="6" t="n">
        <v>-3405000</v>
      </c>
      <c r="C8" s="6" t="n">
        <v>0</v>
      </c>
    </row>
    <row r="9" spans="1:4">
      <c r="A9" s="4" t="s">
        <v>434</v>
      </c>
    </row>
    <row r="10" spans="1:4">
      <c r="A10" s="3" t="s">
        <v>427</v>
      </c>
    </row>
    <row r="11" spans="1:4">
      <c r="A11" s="4" t="s">
        <v>433</v>
      </c>
      <c r="B11" s="6" t="n">
        <v>0</v>
      </c>
      <c r="C11" s="6" t="n">
        <v>0</v>
      </c>
    </row>
    <row r="12" spans="1:4">
      <c r="A12" s="4" t="s">
        <v>435</v>
      </c>
    </row>
    <row r="13" spans="1:4">
      <c r="A13" s="3" t="s">
        <v>427</v>
      </c>
    </row>
    <row r="14" spans="1:4">
      <c r="A14" s="4" t="s">
        <v>433</v>
      </c>
      <c r="B14" s="6" t="n">
        <v>2000000</v>
      </c>
      <c r="C14" s="6" t="n">
        <v>0</v>
      </c>
    </row>
    <row r="15" spans="1:4">
      <c r="A15" s="4" t="s">
        <v>436</v>
      </c>
    </row>
    <row r="16" spans="1:4">
      <c r="A16" s="3" t="s">
        <v>427</v>
      </c>
    </row>
    <row r="17" spans="1:4">
      <c r="A17" s="4" t="s">
        <v>433</v>
      </c>
      <c r="B17" s="7" t="n">
        <v>0</v>
      </c>
      <c r="C17"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7</v>
      </c>
      <c r="B1" s="2" t="s">
        <v>1</v>
      </c>
    </row>
    <row r="2" spans="1:4">
      <c r="B2" s="2" t="s">
        <v>2</v>
      </c>
      <c r="C2" s="2" t="s">
        <v>66</v>
      </c>
      <c r="D2" s="2" t="s">
        <v>115</v>
      </c>
    </row>
    <row r="3" spans="1:4">
      <c r="A3" s="3" t="s">
        <v>206</v>
      </c>
    </row>
    <row r="4" spans="1:4">
      <c r="A4" s="4" t="s">
        <v>438</v>
      </c>
      <c r="B4" s="4" t="s">
        <v>439</v>
      </c>
    </row>
    <row r="5" spans="1:4">
      <c r="A5" s="4" t="s">
        <v>440</v>
      </c>
      <c r="B5" s="7" t="n">
        <v>0</v>
      </c>
      <c r="C5" s="5" t="n">
        <v>0.3</v>
      </c>
      <c r="D5" s="5" t="n">
        <v>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6</v>
      </c>
    </row>
    <row r="2" spans="1:3">
      <c r="A2" s="3" t="s">
        <v>206</v>
      </c>
    </row>
    <row r="3" spans="1:3">
      <c r="A3" s="4" t="s">
        <v>442</v>
      </c>
      <c r="B3" s="7" t="n">
        <v>1440</v>
      </c>
      <c r="C3" s="7" t="n">
        <v>1440</v>
      </c>
    </row>
    <row r="4" spans="1:3">
      <c r="A4" s="4" t="s">
        <v>443</v>
      </c>
      <c r="B4" s="6" t="n">
        <v>1440</v>
      </c>
      <c r="C4" s="6" t="n">
        <v>1427</v>
      </c>
    </row>
    <row r="5" spans="1:3">
      <c r="A5" s="4" t="s">
        <v>444</v>
      </c>
      <c r="B5" s="7" t="n">
        <v>0</v>
      </c>
      <c r="C5" s="7" t="n">
        <v>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37"/>
    <col customWidth="1" max="5" min="5" width="13"/>
    <col customWidth="1" max="6" min="6" width="27"/>
    <col customWidth="1" max="7" min="7" width="40"/>
  </cols>
  <sheetData>
    <row r="1" spans="1:7">
      <c r="A1" s="1" t="s">
        <v>139</v>
      </c>
      <c r="B1" s="2" t="s">
        <v>140</v>
      </c>
      <c r="C1" s="2" t="s">
        <v>62</v>
      </c>
      <c r="D1" s="2" t="s">
        <v>141</v>
      </c>
      <c r="E1" s="2" t="s">
        <v>55</v>
      </c>
      <c r="F1" s="2" t="s">
        <v>142</v>
      </c>
      <c r="G1" s="2" t="s">
        <v>143</v>
      </c>
    </row>
    <row r="2" spans="1:7">
      <c r="A2" s="4" t="s">
        <v>144</v>
      </c>
      <c r="C2" s="6" t="n">
        <v>17000</v>
      </c>
      <c r="E2" s="6" t="n">
        <v>52628</v>
      </c>
    </row>
    <row r="3" spans="1:7">
      <c r="A3" s="4" t="s">
        <v>145</v>
      </c>
      <c r="B3" s="7" t="n">
        <v>221009</v>
      </c>
      <c r="C3" s="7" t="n">
        <v>17</v>
      </c>
      <c r="D3" s="7" t="n">
        <v>162494</v>
      </c>
      <c r="E3" s="7" t="n">
        <v>53</v>
      </c>
      <c r="F3" s="7" t="n">
        <v>265355</v>
      </c>
      <c r="G3" s="7" t="n">
        <v>-206910</v>
      </c>
    </row>
    <row r="4" spans="1:7">
      <c r="A4" s="3" t="s">
        <v>146</v>
      </c>
    </row>
    <row r="5" spans="1:7">
      <c r="A5" s="4" t="s">
        <v>147</v>
      </c>
      <c r="B5" s="6" t="n">
        <v>9489</v>
      </c>
      <c r="F5" s="6" t="n">
        <v>9489</v>
      </c>
    </row>
    <row r="6" spans="1:7">
      <c r="A6" s="4" t="s">
        <v>148</v>
      </c>
      <c r="E6" s="6" t="n">
        <v>13250</v>
      </c>
    </row>
    <row r="7" spans="1:7">
      <c r="A7" s="4" t="s">
        <v>149</v>
      </c>
      <c r="B7" s="6" t="n">
        <v>170141</v>
      </c>
      <c r="E7" s="7" t="n">
        <v>13</v>
      </c>
      <c r="F7" s="6" t="n">
        <v>170128</v>
      </c>
    </row>
    <row r="8" spans="1:7">
      <c r="A8" s="4" t="s">
        <v>150</v>
      </c>
      <c r="C8" s="6" t="n">
        <v>-17000</v>
      </c>
      <c r="E8" s="6" t="n">
        <v>17000</v>
      </c>
    </row>
    <row r="9" spans="1:7">
      <c r="A9" s="4" t="s">
        <v>151</v>
      </c>
      <c r="C9" s="7" t="n">
        <v>-17</v>
      </c>
      <c r="D9" s="7" t="n">
        <v>-162494</v>
      </c>
      <c r="E9" s="7" t="n">
        <v>17</v>
      </c>
      <c r="F9" s="6" t="n">
        <v>162494</v>
      </c>
    </row>
    <row r="10" spans="1:7">
      <c r="A10" s="4" t="s">
        <v>152</v>
      </c>
      <c r="E10" s="6" t="n">
        <v>162</v>
      </c>
    </row>
    <row r="11" spans="1:7">
      <c r="A11" s="4" t="s">
        <v>153</v>
      </c>
      <c r="B11" s="6" t="n">
        <v>12613</v>
      </c>
      <c r="G11" s="6" t="n">
        <v>12613</v>
      </c>
    </row>
    <row r="12" spans="1:7">
      <c r="A12" s="4" t="s">
        <v>154</v>
      </c>
      <c r="E12" s="6" t="n">
        <v>83040</v>
      </c>
    </row>
    <row r="13" spans="1:7">
      <c r="A13" s="4" t="s">
        <v>155</v>
      </c>
      <c r="B13" s="6" t="n">
        <v>413252</v>
      </c>
      <c r="E13" s="7" t="n">
        <v>83</v>
      </c>
      <c r="F13" s="6" t="n">
        <v>607466</v>
      </c>
      <c r="G13" s="6" t="n">
        <v>-194297</v>
      </c>
    </row>
    <row r="14" spans="1:7">
      <c r="A14" s="3" t="s">
        <v>146</v>
      </c>
    </row>
    <row r="15" spans="1:7">
      <c r="A15" s="4" t="s">
        <v>147</v>
      </c>
      <c r="B15" s="6" t="n">
        <v>5482</v>
      </c>
      <c r="F15" s="6" t="n">
        <v>5482</v>
      </c>
    </row>
    <row r="16" spans="1:7">
      <c r="A16" s="4" t="s">
        <v>148</v>
      </c>
      <c r="E16" s="6" t="n">
        <v>16600</v>
      </c>
    </row>
    <row r="17" spans="1:7">
      <c r="A17" s="4" t="s">
        <v>149</v>
      </c>
      <c r="B17" s="6" t="n">
        <v>204512</v>
      </c>
      <c r="E17" s="7" t="n">
        <v>16</v>
      </c>
      <c r="F17" s="6" t="n">
        <v>204496</v>
      </c>
    </row>
    <row r="18" spans="1:7">
      <c r="A18" s="4" t="s">
        <v>152</v>
      </c>
      <c r="E18" s="6" t="n">
        <v>550</v>
      </c>
    </row>
    <row r="19" spans="1:7">
      <c r="A19" s="4" t="s">
        <v>156</v>
      </c>
      <c r="B19" s="6" t="n">
        <v>247</v>
      </c>
      <c r="E19" s="7" t="n">
        <v>1</v>
      </c>
      <c r="F19" s="6" t="n">
        <v>246</v>
      </c>
    </row>
    <row r="20" spans="1:7">
      <c r="A20" s="4" t="s">
        <v>153</v>
      </c>
      <c r="B20" s="6" t="n">
        <v>173862</v>
      </c>
      <c r="G20" s="6" t="n">
        <v>173862</v>
      </c>
    </row>
    <row r="21" spans="1:7">
      <c r="A21" s="4" t="s">
        <v>157</v>
      </c>
      <c r="E21" s="6" t="n">
        <v>100190</v>
      </c>
    </row>
    <row r="22" spans="1:7">
      <c r="A22" s="4" t="s">
        <v>158</v>
      </c>
      <c r="B22" s="6" t="n">
        <v>797355</v>
      </c>
      <c r="E22" s="7" t="n">
        <v>100</v>
      </c>
      <c r="F22" s="6" t="n">
        <v>817690</v>
      </c>
      <c r="G22" s="6" t="n">
        <v>-20435</v>
      </c>
    </row>
    <row r="23" spans="1:7">
      <c r="A23" s="3" t="s">
        <v>146</v>
      </c>
    </row>
    <row r="24" spans="1:7">
      <c r="A24" s="4" t="s">
        <v>147</v>
      </c>
      <c r="B24" s="6" t="n">
        <v>7776</v>
      </c>
      <c r="F24" s="6" t="n">
        <v>7776</v>
      </c>
    </row>
    <row r="25" spans="1:7">
      <c r="A25" s="4" t="s">
        <v>152</v>
      </c>
      <c r="E25" s="6" t="n">
        <v>434</v>
      </c>
    </row>
    <row r="26" spans="1:7">
      <c r="A26" s="4" t="s">
        <v>156</v>
      </c>
      <c r="B26" s="6" t="n">
        <v>1164</v>
      </c>
      <c r="E26" s="7" t="n">
        <v>1</v>
      </c>
      <c r="F26" s="6" t="n">
        <v>1163</v>
      </c>
    </row>
    <row r="27" spans="1:7">
      <c r="A27" s="4" t="s">
        <v>153</v>
      </c>
      <c r="B27" s="6" t="n">
        <v>163010</v>
      </c>
      <c r="G27" s="6" t="n">
        <v>163010</v>
      </c>
    </row>
    <row r="28" spans="1:7">
      <c r="A28" s="4" t="s">
        <v>159</v>
      </c>
      <c r="E28" s="6" t="n">
        <v>100624</v>
      </c>
    </row>
    <row r="29" spans="1:7">
      <c r="A29" s="4" t="s">
        <v>160</v>
      </c>
      <c r="B29" s="7" t="n">
        <v>969305</v>
      </c>
      <c r="E29" s="7" t="n">
        <v>101</v>
      </c>
      <c r="F29" s="7" t="n">
        <v>826629</v>
      </c>
      <c r="G29" s="7" t="n">
        <v>1425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45</v>
      </c>
      <c r="B1" s="2" t="s">
        <v>1</v>
      </c>
    </row>
    <row r="2" spans="1:4">
      <c r="B2" s="2" t="s">
        <v>2</v>
      </c>
      <c r="C2" s="2" t="s">
        <v>66</v>
      </c>
      <c r="D2" s="2" t="s">
        <v>115</v>
      </c>
    </row>
    <row r="3" spans="1:4">
      <c r="A3" s="3" t="s">
        <v>382</v>
      </c>
    </row>
    <row r="4" spans="1:4">
      <c r="A4" s="4" t="s">
        <v>446</v>
      </c>
      <c r="B4" s="7" t="n">
        <v>1376882</v>
      </c>
      <c r="C4" s="7" t="n">
        <v>1142448</v>
      </c>
    </row>
    <row r="5" spans="1:4">
      <c r="A5" s="4" t="s">
        <v>447</v>
      </c>
      <c r="B5" s="6" t="n">
        <v>-329347</v>
      </c>
      <c r="C5" s="6" t="n">
        <v>-229602</v>
      </c>
    </row>
    <row r="6" spans="1:4">
      <c r="A6" s="4" t="s">
        <v>448</v>
      </c>
      <c r="B6" s="6" t="n">
        <v>1047535</v>
      </c>
      <c r="C6" s="6" t="n">
        <v>912846</v>
      </c>
    </row>
    <row r="7" spans="1:4">
      <c r="A7" s="4" t="s">
        <v>449</v>
      </c>
      <c r="B7" s="6" t="n">
        <v>145300</v>
      </c>
      <c r="C7" s="6" t="n">
        <v>87900</v>
      </c>
      <c r="D7" s="7" t="n">
        <v>55300</v>
      </c>
    </row>
    <row r="8" spans="1:4">
      <c r="A8" s="4" t="s">
        <v>450</v>
      </c>
    </row>
    <row r="9" spans="1:4">
      <c r="A9" s="3" t="s">
        <v>382</v>
      </c>
    </row>
    <row r="10" spans="1:4">
      <c r="A10" s="4" t="s">
        <v>446</v>
      </c>
      <c r="B10" s="6" t="n">
        <v>10772</v>
      </c>
      <c r="C10" s="6" t="n">
        <v>7669</v>
      </c>
    </row>
    <row r="11" spans="1:4">
      <c r="A11" s="4" t="s">
        <v>451</v>
      </c>
    </row>
    <row r="12" spans="1:4">
      <c r="A12" s="3" t="s">
        <v>382</v>
      </c>
    </row>
    <row r="13" spans="1:4">
      <c r="A13" s="4" t="s">
        <v>446</v>
      </c>
      <c r="B13" s="6" t="n">
        <v>24375</v>
      </c>
      <c r="C13" s="6" t="n">
        <v>23840</v>
      </c>
    </row>
    <row r="14" spans="1:4">
      <c r="A14" s="4" t="s">
        <v>452</v>
      </c>
    </row>
    <row r="15" spans="1:4">
      <c r="A15" s="3" t="s">
        <v>382</v>
      </c>
    </row>
    <row r="16" spans="1:4">
      <c r="A16" s="4" t="s">
        <v>446</v>
      </c>
      <c r="B16" s="6" t="n">
        <v>1333705</v>
      </c>
      <c r="C16" s="6" t="n">
        <v>1105380</v>
      </c>
    </row>
    <row r="17" spans="1:4">
      <c r="A17" s="4" t="s">
        <v>453</v>
      </c>
    </row>
    <row r="18" spans="1:4">
      <c r="A18" s="3" t="s">
        <v>382</v>
      </c>
    </row>
    <row r="19" spans="1:4">
      <c r="A19" s="4" t="s">
        <v>446</v>
      </c>
      <c r="B19" s="7" t="n">
        <v>8030</v>
      </c>
      <c r="C19" s="7" t="n">
        <v>55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54</v>
      </c>
      <c r="B1" s="2" t="s">
        <v>1</v>
      </c>
    </row>
    <row r="2" spans="1:4">
      <c r="B2" s="2" t="s">
        <v>2</v>
      </c>
      <c r="C2" s="2" t="s">
        <v>66</v>
      </c>
      <c r="D2" s="2" t="s">
        <v>115</v>
      </c>
    </row>
    <row r="3" spans="1:4">
      <c r="A3" s="3" t="s">
        <v>455</v>
      </c>
    </row>
    <row r="4" spans="1:4">
      <c r="A4" s="4" t="s">
        <v>122</v>
      </c>
      <c r="B4" s="7" t="n">
        <v>3405000</v>
      </c>
      <c r="C4" s="7" t="n">
        <v>0</v>
      </c>
      <c r="D4" s="7" t="n">
        <v>0</v>
      </c>
    </row>
    <row r="5" spans="1:4">
      <c r="A5" s="4" t="s">
        <v>428</v>
      </c>
      <c r="B5" s="6" t="n">
        <v>1047535000</v>
      </c>
      <c r="C5" s="7" t="n">
        <v>912846000</v>
      </c>
    </row>
    <row r="6" spans="1:4">
      <c r="A6" s="4" t="s">
        <v>393</v>
      </c>
    </row>
    <row r="7" spans="1:4">
      <c r="A7" s="3" t="s">
        <v>455</v>
      </c>
    </row>
    <row r="8" spans="1:4">
      <c r="A8" s="4" t="s">
        <v>122</v>
      </c>
      <c r="B8" s="6" t="n">
        <v>1200000</v>
      </c>
    </row>
    <row r="9" spans="1:4">
      <c r="A9" s="4" t="s">
        <v>428</v>
      </c>
      <c r="B9" s="6" t="n">
        <v>3200000</v>
      </c>
    </row>
    <row r="10" spans="1:4">
      <c r="A10" s="4" t="s">
        <v>456</v>
      </c>
    </row>
    <row r="11" spans="1:4">
      <c r="A11" s="3" t="s">
        <v>455</v>
      </c>
    </row>
    <row r="12" spans="1:4">
      <c r="A12" s="4" t="s">
        <v>457</v>
      </c>
      <c r="B12" s="6" t="n">
        <v>2000000</v>
      </c>
    </row>
    <row r="13" spans="1:4">
      <c r="A13" s="4" t="s">
        <v>396</v>
      </c>
    </row>
    <row r="14" spans="1:4">
      <c r="A14" s="3" t="s">
        <v>455</v>
      </c>
    </row>
    <row r="15" spans="1:4">
      <c r="A15" s="4" t="s">
        <v>122</v>
      </c>
      <c r="B15" s="6" t="n">
        <v>2200000</v>
      </c>
    </row>
    <row r="16" spans="1:4">
      <c r="A16" s="4" t="s">
        <v>428</v>
      </c>
      <c r="B16" s="6" t="n">
        <v>2200000</v>
      </c>
    </row>
    <row r="17" spans="1:4">
      <c r="A17" s="4" t="s">
        <v>458</v>
      </c>
    </row>
    <row r="18" spans="1:4">
      <c r="A18" s="3" t="s">
        <v>455</v>
      </c>
    </row>
    <row r="19" spans="1:4">
      <c r="A19" s="4" t="s">
        <v>457</v>
      </c>
      <c r="B19"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 customWidth="1" max="5" min="5" width="14"/>
  </cols>
  <sheetData>
    <row r="1" spans="1:5">
      <c r="A1" s="1" t="s">
        <v>459</v>
      </c>
      <c r="B1" s="2" t="s">
        <v>460</v>
      </c>
      <c r="C1" s="2" t="s">
        <v>1</v>
      </c>
    </row>
    <row r="2" spans="1:5">
      <c r="B2" s="2" t="s">
        <v>461</v>
      </c>
      <c r="C2" s="2" t="s">
        <v>2</v>
      </c>
      <c r="D2" s="2" t="s">
        <v>66</v>
      </c>
      <c r="E2" s="2" t="s">
        <v>115</v>
      </c>
    </row>
    <row r="3" spans="1:5">
      <c r="A3" s="3" t="s">
        <v>462</v>
      </c>
    </row>
    <row r="4" spans="1:5">
      <c r="A4" s="4" t="s">
        <v>463</v>
      </c>
      <c r="B4" s="4" t="s">
        <v>464</v>
      </c>
    </row>
    <row r="5" spans="1:5">
      <c r="A5" s="4" t="s">
        <v>465</v>
      </c>
      <c r="B5" s="7" t="n">
        <v>13000000</v>
      </c>
      <c r="C5" s="7" t="n">
        <v>400671000</v>
      </c>
      <c r="D5" s="7" t="n">
        <v>592602000</v>
      </c>
      <c r="E5" s="7" t="n">
        <v>305299000</v>
      </c>
    </row>
    <row r="6" spans="1:5">
      <c r="A6" s="4" t="s">
        <v>466</v>
      </c>
      <c r="B6" s="7" t="n">
        <v>12000000</v>
      </c>
    </row>
    <row r="7" spans="1:5">
      <c r="A7" s="4" t="s">
        <v>467</v>
      </c>
      <c r="C7" s="7" t="n">
        <v>0</v>
      </c>
      <c r="D7" s="7" t="n">
        <v>615000</v>
      </c>
      <c r="E7" s="7" t="n">
        <v>1846000</v>
      </c>
    </row>
    <row r="8" spans="1:5">
      <c r="A8" s="4" t="s">
        <v>468</v>
      </c>
    </row>
    <row r="9" spans="1:5">
      <c r="A9" s="3" t="s">
        <v>462</v>
      </c>
    </row>
    <row r="10" spans="1:5">
      <c r="A10" s="4" t="s">
        <v>469</v>
      </c>
      <c r="B10" s="4" t="s">
        <v>470</v>
      </c>
    </row>
    <row r="11" spans="1:5">
      <c r="A11" s="4" t="s">
        <v>471</v>
      </c>
      <c r="B11" s="7" t="n">
        <v>250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473</v>
      </c>
    </row>
    <row r="3" spans="1:2">
      <c r="A3" s="3" t="s">
        <v>462</v>
      </c>
    </row>
    <row r="4" spans="1:2">
      <c r="A4" s="4" t="s">
        <v>474</v>
      </c>
      <c r="B4" s="7" t="n">
        <v>300000000</v>
      </c>
    </row>
    <row r="5" spans="1:2">
      <c r="A5" s="4" t="s">
        <v>475</v>
      </c>
      <c r="B5" s="4" t="s">
        <v>476</v>
      </c>
    </row>
    <row r="6" spans="1:2">
      <c r="A6" s="4" t="s">
        <v>477</v>
      </c>
      <c r="B6" s="7" t="n">
        <v>22500000</v>
      </c>
    </row>
    <row r="7" spans="1:2">
      <c r="A7" s="4" t="s">
        <v>478</v>
      </c>
    </row>
    <row r="8" spans="1:2">
      <c r="A8" s="3" t="s">
        <v>462</v>
      </c>
    </row>
    <row r="9" spans="1:2">
      <c r="A9" s="4" t="s">
        <v>479</v>
      </c>
      <c r="B9" s="4" t="s">
        <v>480</v>
      </c>
    </row>
    <row r="10" spans="1:2">
      <c r="A10" s="4" t="s">
        <v>481</v>
      </c>
    </row>
    <row r="11" spans="1:2">
      <c r="A11" s="3" t="s">
        <v>462</v>
      </c>
    </row>
    <row r="12" spans="1:2">
      <c r="A12" s="4" t="s">
        <v>482</v>
      </c>
      <c r="B12" s="7" t="n">
        <v>181200000</v>
      </c>
    </row>
    <row r="13" spans="1:2">
      <c r="A13" s="4" t="s">
        <v>483</v>
      </c>
    </row>
    <row r="14" spans="1:2">
      <c r="A14" s="3" t="s">
        <v>462</v>
      </c>
    </row>
    <row r="15" spans="1:2">
      <c r="A15" s="4" t="s">
        <v>484</v>
      </c>
      <c r="B15" s="4" t="s">
        <v>485</v>
      </c>
    </row>
    <row r="16" spans="1:2">
      <c r="A16" s="4" t="s">
        <v>486</v>
      </c>
    </row>
    <row r="17" spans="1:2">
      <c r="A17" s="3" t="s">
        <v>462</v>
      </c>
    </row>
    <row r="18" spans="1:2">
      <c r="A18" s="4" t="s">
        <v>487</v>
      </c>
      <c r="B18" s="4" t="s">
        <v>488</v>
      </c>
    </row>
    <row r="19" spans="1:2">
      <c r="A19" s="4" t="s">
        <v>489</v>
      </c>
    </row>
    <row r="20" spans="1:2">
      <c r="A20" s="3" t="s">
        <v>462</v>
      </c>
    </row>
    <row r="21" spans="1:2">
      <c r="A21" s="4" t="s">
        <v>487</v>
      </c>
      <c r="B21" s="4" t="s">
        <v>490</v>
      </c>
    </row>
    <row r="22" spans="1:2">
      <c r="A22" s="4" t="s">
        <v>491</v>
      </c>
    </row>
    <row r="23" spans="1:2">
      <c r="A23" s="3" t="s">
        <v>462</v>
      </c>
    </row>
    <row r="24" spans="1:2">
      <c r="A24" s="4" t="s">
        <v>487</v>
      </c>
      <c r="B24" s="4" t="s">
        <v>492</v>
      </c>
    </row>
    <row r="25" spans="1:2">
      <c r="A25" s="4" t="s">
        <v>493</v>
      </c>
    </row>
    <row r="26" spans="1:2">
      <c r="A26" s="3" t="s">
        <v>462</v>
      </c>
    </row>
    <row r="27" spans="1:2">
      <c r="A27" s="4" t="s">
        <v>487</v>
      </c>
      <c r="B27" s="4" t="s">
        <v>4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5</v>
      </c>
      <c r="B1" s="2" t="s">
        <v>2</v>
      </c>
      <c r="C1" s="2" t="s">
        <v>66</v>
      </c>
    </row>
    <row r="2" spans="1:3">
      <c r="A2" s="3" t="s">
        <v>462</v>
      </c>
    </row>
    <row r="3" spans="1:3">
      <c r="A3" s="4" t="s">
        <v>496</v>
      </c>
      <c r="B3" s="7" t="n">
        <v>130000</v>
      </c>
      <c r="C3" s="7" t="n">
        <v>70000</v>
      </c>
    </row>
    <row r="4" spans="1:3">
      <c r="A4" s="4" t="s">
        <v>497</v>
      </c>
      <c r="B4" s="6" t="n">
        <v>0</v>
      </c>
      <c r="C4" s="6" t="n">
        <v>0</v>
      </c>
    </row>
    <row r="5" spans="1:3">
      <c r="A5" s="4" t="s">
        <v>498</v>
      </c>
      <c r="B5" s="6" t="n">
        <v>130000</v>
      </c>
      <c r="C5" s="6" t="n">
        <v>70000</v>
      </c>
    </row>
    <row r="6" spans="1:3">
      <c r="A6" s="4" t="s">
        <v>478</v>
      </c>
    </row>
    <row r="7" spans="1:3">
      <c r="A7" s="3" t="s">
        <v>462</v>
      </c>
    </row>
    <row r="8" spans="1:3">
      <c r="A8" s="4" t="s">
        <v>496</v>
      </c>
      <c r="B8" s="7" t="n">
        <v>130000</v>
      </c>
      <c r="C8" s="7" t="n">
        <v>7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6</v>
      </c>
    </row>
    <row r="2" spans="1:3">
      <c r="A2" s="3" t="s">
        <v>218</v>
      </c>
    </row>
    <row r="3" spans="1:3">
      <c r="A3" s="4" t="s">
        <v>500</v>
      </c>
      <c r="B3" s="7" t="n">
        <v>0</v>
      </c>
    </row>
    <row r="4" spans="1:3">
      <c r="A4" s="4" t="s">
        <v>501</v>
      </c>
      <c r="B4" s="6" t="n">
        <v>0</v>
      </c>
    </row>
    <row r="5" spans="1:3">
      <c r="A5" s="4" t="s">
        <v>502</v>
      </c>
      <c r="B5" s="6" t="n">
        <v>0</v>
      </c>
    </row>
    <row r="6" spans="1:3">
      <c r="A6" s="4" t="s">
        <v>503</v>
      </c>
      <c r="B6" s="6" t="n">
        <v>130000</v>
      </c>
    </row>
    <row r="7" spans="1:3">
      <c r="A7" s="4" t="s">
        <v>504</v>
      </c>
      <c r="B7" s="6" t="n">
        <v>0</v>
      </c>
    </row>
    <row r="8" spans="1:3">
      <c r="A8" s="4" t="s">
        <v>140</v>
      </c>
      <c r="B8" s="7" t="n">
        <v>130000</v>
      </c>
      <c r="C8" s="7" t="n">
        <v>7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5</v>
      </c>
      <c r="B1" s="2" t="s">
        <v>2</v>
      </c>
      <c r="C1" s="2" t="s">
        <v>66</v>
      </c>
    </row>
    <row r="2" spans="1:3">
      <c r="A2" s="3" t="s">
        <v>221</v>
      </c>
    </row>
    <row r="3" spans="1:3">
      <c r="A3" s="4" t="s">
        <v>506</v>
      </c>
      <c r="B3" s="7" t="n">
        <v>0</v>
      </c>
      <c r="C3" s="7" t="n">
        <v>109832</v>
      </c>
    </row>
    <row r="4" spans="1:3">
      <c r="A4" s="4" t="s">
        <v>507</v>
      </c>
      <c r="B4" s="6" t="n">
        <v>1231</v>
      </c>
      <c r="C4" s="6" t="n">
        <v>3905</v>
      </c>
    </row>
    <row r="5" spans="1:3">
      <c r="A5" s="4" t="s">
        <v>508</v>
      </c>
      <c r="B5" s="6" t="n">
        <v>16809</v>
      </c>
      <c r="C5" s="6" t="n">
        <v>15854</v>
      </c>
    </row>
    <row r="6" spans="1:3">
      <c r="A6" s="4" t="s">
        <v>509</v>
      </c>
      <c r="B6" s="6" t="n">
        <v>18303</v>
      </c>
      <c r="C6" s="6" t="n">
        <v>8498</v>
      </c>
    </row>
    <row r="7" spans="1:3">
      <c r="A7" s="4" t="s">
        <v>140</v>
      </c>
      <c r="B7" s="7" t="n">
        <v>36343</v>
      </c>
      <c r="C7" s="7" t="n">
        <v>1380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510</v>
      </c>
      <c r="B1" s="2" t="s">
        <v>381</v>
      </c>
      <c r="C1" s="2" t="s">
        <v>2</v>
      </c>
      <c r="D1" s="2" t="s">
        <v>66</v>
      </c>
      <c r="E1" s="2" t="s">
        <v>115</v>
      </c>
    </row>
    <row r="2" spans="1:5">
      <c r="A2" s="3" t="s">
        <v>224</v>
      </c>
    </row>
    <row r="3" spans="1:5">
      <c r="A3" s="4" t="s">
        <v>511</v>
      </c>
      <c r="B3" s="4" t="s">
        <v>512</v>
      </c>
    </row>
    <row r="4" spans="1:5">
      <c r="A4" s="4" t="s">
        <v>513</v>
      </c>
      <c r="B4" s="7" t="n">
        <v>19000</v>
      </c>
    </row>
    <row r="5" spans="1:5">
      <c r="A5" s="4" t="s">
        <v>514</v>
      </c>
      <c r="B5" s="4" t="s">
        <v>515</v>
      </c>
    </row>
    <row r="6" spans="1:5">
      <c r="A6" s="4" t="s">
        <v>516</v>
      </c>
      <c r="B6" s="4" t="s">
        <v>517</v>
      </c>
    </row>
    <row r="7" spans="1:5">
      <c r="A7" s="4" t="s">
        <v>518</v>
      </c>
      <c r="B7" s="4" t="s">
        <v>519</v>
      </c>
    </row>
    <row r="8" spans="1:5">
      <c r="A8" s="4" t="s">
        <v>520</v>
      </c>
      <c r="B8" s="4" t="s">
        <v>521</v>
      </c>
      <c r="C8" s="4" t="s">
        <v>522</v>
      </c>
    </row>
    <row r="9" spans="1:5">
      <c r="A9" s="4" t="s">
        <v>523</v>
      </c>
      <c r="C9" s="7" t="n">
        <v>3000000</v>
      </c>
      <c r="D9" s="7" t="n">
        <v>300000</v>
      </c>
      <c r="E9" s="7" t="n">
        <v>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524</v>
      </c>
      <c r="B1" s="2" t="s">
        <v>525</v>
      </c>
      <c r="C1" s="2" t="s">
        <v>526</v>
      </c>
      <c r="D1" s="2" t="s">
        <v>527</v>
      </c>
      <c r="E1" s="2" t="s">
        <v>348</v>
      </c>
    </row>
    <row r="2" spans="1:5">
      <c r="A2" s="3" t="s">
        <v>528</v>
      </c>
    </row>
    <row r="3" spans="1:5">
      <c r="A3" s="4" t="s">
        <v>529</v>
      </c>
      <c r="C3" s="6" t="n">
        <v>5</v>
      </c>
    </row>
    <row r="4" spans="1:5">
      <c r="A4" s="4" t="s">
        <v>530</v>
      </c>
      <c r="B4" s="7" t="n">
        <v>300</v>
      </c>
    </row>
    <row r="5" spans="1:5">
      <c r="A5" s="4" t="s">
        <v>531</v>
      </c>
      <c r="C5" s="6" t="n">
        <v>1</v>
      </c>
    </row>
    <row r="6" spans="1:5">
      <c r="A6" s="4" t="s">
        <v>532</v>
      </c>
      <c r="C6" s="7" t="n">
        <v>105076</v>
      </c>
      <c r="D6" s="7" t="n">
        <v>53958</v>
      </c>
      <c r="E6" s="7" t="n">
        <v>49215</v>
      </c>
    </row>
    <row r="7" spans="1:5">
      <c r="A7" s="4" t="s">
        <v>533</v>
      </c>
    </row>
    <row r="8" spans="1:5">
      <c r="A8" s="3" t="s">
        <v>528</v>
      </c>
    </row>
    <row r="9" spans="1:5">
      <c r="A9" s="4" t="s">
        <v>534</v>
      </c>
      <c r="C9" s="4" t="s">
        <v>535</v>
      </c>
      <c r="D9" s="4" t="s">
        <v>536</v>
      </c>
      <c r="E9" s="4" t="s">
        <v>537</v>
      </c>
    </row>
    <row r="10" spans="1:5">
      <c r="A10" s="4" t="s">
        <v>538</v>
      </c>
    </row>
    <row r="11" spans="1:5">
      <c r="A11" s="3" t="s">
        <v>528</v>
      </c>
    </row>
    <row r="12" spans="1:5">
      <c r="A12" s="4" t="s">
        <v>532</v>
      </c>
      <c r="C12" s="7" t="n">
        <v>113000</v>
      </c>
      <c r="D12" s="7" t="n">
        <v>83900</v>
      </c>
      <c r="E12" s="7" t="n">
        <v>35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39</v>
      </c>
      <c r="B1" s="2" t="s">
        <v>460</v>
      </c>
      <c r="C1" s="2" t="s">
        <v>379</v>
      </c>
      <c r="K1" s="2" t="s">
        <v>1</v>
      </c>
    </row>
    <row r="2" spans="1:13">
      <c r="B2" s="2" t="s">
        <v>461</v>
      </c>
      <c r="C2" s="2" t="s">
        <v>2</v>
      </c>
      <c r="D2" s="2" t="s">
        <v>345</v>
      </c>
      <c r="E2" s="2" t="s">
        <v>4</v>
      </c>
      <c r="F2" s="2" t="s">
        <v>540</v>
      </c>
      <c r="G2" s="2" t="s">
        <v>66</v>
      </c>
      <c r="H2" s="2" t="s">
        <v>541</v>
      </c>
      <c r="I2" s="2" t="s">
        <v>542</v>
      </c>
      <c r="J2" s="2" t="s">
        <v>543</v>
      </c>
      <c r="K2" s="2" t="s">
        <v>2</v>
      </c>
      <c r="L2" s="2" t="s">
        <v>66</v>
      </c>
      <c r="M2" s="2" t="s">
        <v>115</v>
      </c>
    </row>
    <row r="3" spans="1:13">
      <c r="A3" s="3" t="s">
        <v>455</v>
      </c>
    </row>
    <row r="4" spans="1:13">
      <c r="A4" s="4" t="s">
        <v>544</v>
      </c>
      <c r="K4" s="7" t="n">
        <v>519069000</v>
      </c>
      <c r="L4" s="7" t="n">
        <v>388523000</v>
      </c>
      <c r="M4" s="7" t="n">
        <v>137443000</v>
      </c>
    </row>
    <row r="5" spans="1:13">
      <c r="A5" s="4" t="s">
        <v>121</v>
      </c>
      <c r="K5" s="6" t="n">
        <v>145304000</v>
      </c>
      <c r="L5" s="6" t="n">
        <v>88138000</v>
      </c>
      <c r="M5" s="6" t="n">
        <v>55628000</v>
      </c>
    </row>
    <row r="6" spans="1:13">
      <c r="A6" s="4" t="s">
        <v>122</v>
      </c>
      <c r="K6" s="6" t="n">
        <v>3405000</v>
      </c>
      <c r="L6" s="6" t="n">
        <v>0</v>
      </c>
      <c r="M6" s="6" t="n">
        <v>0</v>
      </c>
    </row>
    <row r="7" spans="1:13">
      <c r="A7" s="4" t="s">
        <v>176</v>
      </c>
      <c r="B7" s="7" t="n">
        <v>13000000</v>
      </c>
      <c r="K7" s="6" t="n">
        <v>400671000</v>
      </c>
      <c r="L7" s="6" t="n">
        <v>592602000</v>
      </c>
      <c r="M7" s="6" t="n">
        <v>305299000</v>
      </c>
    </row>
    <row r="8" spans="1:13">
      <c r="A8" s="4" t="s">
        <v>77</v>
      </c>
      <c r="C8" s="7" t="n">
        <v>9425000</v>
      </c>
      <c r="G8" s="7" t="n">
        <v>9425000</v>
      </c>
      <c r="K8" s="6" t="n">
        <v>9425000</v>
      </c>
      <c r="L8" s="6" t="n">
        <v>9425000</v>
      </c>
      <c r="M8" s="6" t="n">
        <v>9425000</v>
      </c>
    </row>
    <row r="9" spans="1:13">
      <c r="A9" s="4" t="s">
        <v>545</v>
      </c>
      <c r="C9" s="6" t="n">
        <v>1436111000</v>
      </c>
      <c r="G9" s="6" t="n">
        <v>1274522000</v>
      </c>
      <c r="K9" s="6" t="n">
        <v>1436111000</v>
      </c>
      <c r="L9" s="6" t="n">
        <v>1274522000</v>
      </c>
      <c r="M9" s="6" t="n">
        <v>719032000</v>
      </c>
    </row>
    <row r="10" spans="1:13">
      <c r="A10" s="4" t="s">
        <v>546</v>
      </c>
      <c r="C10" s="6" t="n">
        <v>434794000</v>
      </c>
      <c r="D10" s="7" t="n">
        <v>541847000</v>
      </c>
      <c r="E10" s="7" t="n">
        <v>529494000</v>
      </c>
      <c r="F10" s="7" t="n">
        <v>546179000</v>
      </c>
      <c r="G10" s="6" t="n">
        <v>425414000</v>
      </c>
      <c r="H10" s="7" t="n">
        <v>434041000</v>
      </c>
      <c r="I10" s="7" t="n">
        <v>459888000</v>
      </c>
      <c r="J10" s="7" t="n">
        <v>385219000</v>
      </c>
      <c r="K10" s="6" t="n">
        <v>2052314000</v>
      </c>
      <c r="L10" s="6" t="n">
        <v>1704562000</v>
      </c>
      <c r="M10" s="6" t="n">
        <v>981865000</v>
      </c>
    </row>
    <row r="11" spans="1:13">
      <c r="A11" s="4" t="s">
        <v>394</v>
      </c>
    </row>
    <row r="12" spans="1:13">
      <c r="A12" s="3" t="s">
        <v>455</v>
      </c>
    </row>
    <row r="13" spans="1:13">
      <c r="A13" s="4" t="s">
        <v>544</v>
      </c>
      <c r="K13" s="6" t="n">
        <v>533760000</v>
      </c>
      <c r="L13" s="6" t="n">
        <v>398396000</v>
      </c>
      <c r="M13" s="6" t="n">
        <v>145122000</v>
      </c>
    </row>
    <row r="14" spans="1:13">
      <c r="A14" s="4" t="s">
        <v>121</v>
      </c>
      <c r="K14" s="6" t="n">
        <v>139348000</v>
      </c>
      <c r="L14" s="6" t="n">
        <v>83404000</v>
      </c>
      <c r="M14" s="6" t="n">
        <v>51155000</v>
      </c>
    </row>
    <row r="15" spans="1:13">
      <c r="A15" s="4" t="s">
        <v>122</v>
      </c>
      <c r="K15" s="6" t="n">
        <v>0</v>
      </c>
    </row>
    <row r="16" spans="1:13">
      <c r="A16" s="4" t="s">
        <v>176</v>
      </c>
      <c r="K16" s="6" t="n">
        <v>387119000</v>
      </c>
      <c r="L16" s="6" t="n">
        <v>577171000</v>
      </c>
      <c r="M16" s="6" t="n">
        <v>300406000</v>
      </c>
    </row>
    <row r="17" spans="1:13">
      <c r="A17" s="4" t="s">
        <v>77</v>
      </c>
      <c r="C17" s="6" t="n">
        <v>9425000</v>
      </c>
      <c r="G17" s="6" t="n">
        <v>9425000</v>
      </c>
      <c r="K17" s="6" t="n">
        <v>9425000</v>
      </c>
      <c r="L17" s="6" t="n">
        <v>9425000</v>
      </c>
      <c r="M17" s="6" t="n">
        <v>9425000</v>
      </c>
    </row>
    <row r="18" spans="1:13">
      <c r="A18" s="4" t="s">
        <v>545</v>
      </c>
      <c r="C18" s="6" t="n">
        <v>1381811000</v>
      </c>
      <c r="G18" s="6" t="n">
        <v>1230830000</v>
      </c>
      <c r="K18" s="6" t="n">
        <v>1381811000</v>
      </c>
      <c r="L18" s="6" t="n">
        <v>1230830000</v>
      </c>
      <c r="M18" s="6" t="n">
        <v>688279000</v>
      </c>
    </row>
    <row r="19" spans="1:13">
      <c r="A19" s="4" t="s">
        <v>546</v>
      </c>
      <c r="K19" s="6" t="n">
        <v>2001627000</v>
      </c>
      <c r="L19" s="6" t="n">
        <v>1658403000</v>
      </c>
      <c r="M19" s="6" t="n">
        <v>945040000</v>
      </c>
    </row>
    <row r="20" spans="1:13">
      <c r="A20" s="4" t="s">
        <v>397</v>
      </c>
    </row>
    <row r="21" spans="1:13">
      <c r="A21" s="3" t="s">
        <v>455</v>
      </c>
    </row>
    <row r="22" spans="1:13">
      <c r="A22" s="4" t="s">
        <v>544</v>
      </c>
      <c r="K22" s="6" t="n">
        <v>-14691000</v>
      </c>
      <c r="L22" s="6" t="n">
        <v>-9873000</v>
      </c>
      <c r="M22" s="6" t="n">
        <v>-7679000</v>
      </c>
    </row>
    <row r="23" spans="1:13">
      <c r="A23" s="4" t="s">
        <v>121</v>
      </c>
      <c r="K23" s="6" t="n">
        <v>5956000</v>
      </c>
      <c r="L23" s="6" t="n">
        <v>4734000</v>
      </c>
      <c r="M23" s="6" t="n">
        <v>4473000</v>
      </c>
    </row>
    <row r="24" spans="1:13">
      <c r="A24" s="4" t="s">
        <v>122</v>
      </c>
      <c r="K24" s="6" t="n">
        <v>3405000</v>
      </c>
    </row>
    <row r="25" spans="1:13">
      <c r="A25" s="4" t="s">
        <v>176</v>
      </c>
      <c r="K25" s="6" t="n">
        <v>13552000</v>
      </c>
      <c r="L25" s="6" t="n">
        <v>15431000</v>
      </c>
      <c r="M25" s="6" t="n">
        <v>4893000</v>
      </c>
    </row>
    <row r="26" spans="1:13">
      <c r="A26" s="4" t="s">
        <v>77</v>
      </c>
      <c r="C26" s="6" t="n">
        <v>0</v>
      </c>
      <c r="G26" s="6" t="n">
        <v>0</v>
      </c>
      <c r="K26" s="6" t="n">
        <v>0</v>
      </c>
      <c r="L26" s="6" t="n">
        <v>0</v>
      </c>
      <c r="M26" s="6" t="n">
        <v>0</v>
      </c>
    </row>
    <row r="27" spans="1:13">
      <c r="A27" s="4" t="s">
        <v>545</v>
      </c>
      <c r="C27" s="7" t="n">
        <v>54300000</v>
      </c>
      <c r="G27" s="7" t="n">
        <v>43692000</v>
      </c>
      <c r="K27" s="6" t="n">
        <v>54300000</v>
      </c>
      <c r="L27" s="6" t="n">
        <v>43692000</v>
      </c>
      <c r="M27" s="6" t="n">
        <v>30753000</v>
      </c>
    </row>
    <row r="28" spans="1:13">
      <c r="A28" s="4" t="s">
        <v>546</v>
      </c>
      <c r="K28" s="7" t="n">
        <v>50687000</v>
      </c>
      <c r="L28" s="7" t="n">
        <v>46159000</v>
      </c>
      <c r="M28" s="7" t="n">
        <v>36825000</v>
      </c>
    </row>
  </sheetData>
  <mergeCells count="3">
    <mergeCell ref="A1:A2"/>
    <mergeCell ref="C1:J1"/>
    <mergeCell ref="K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6</v>
      </c>
      <c r="D2" s="2" t="s">
        <v>115</v>
      </c>
    </row>
    <row r="3" spans="1:4">
      <c r="A3" s="3" t="s">
        <v>162</v>
      </c>
    </row>
    <row r="4" spans="1:4">
      <c r="A4" s="4" t="s">
        <v>153</v>
      </c>
      <c r="B4" s="7" t="n">
        <v>163010</v>
      </c>
      <c r="C4" s="7" t="n">
        <v>173862</v>
      </c>
      <c r="D4" s="7" t="n">
        <v>12613</v>
      </c>
    </row>
    <row r="5" spans="1:4">
      <c r="A5" s="3" t="s">
        <v>163</v>
      </c>
    </row>
    <row r="6" spans="1:4">
      <c r="A6" s="4" t="s">
        <v>121</v>
      </c>
      <c r="B6" s="6" t="n">
        <v>145304</v>
      </c>
      <c r="C6" s="6" t="n">
        <v>88138</v>
      </c>
      <c r="D6" s="6" t="n">
        <v>55628</v>
      </c>
    </row>
    <row r="7" spans="1:4">
      <c r="A7" s="4" t="s">
        <v>122</v>
      </c>
      <c r="B7" s="6" t="n">
        <v>3405</v>
      </c>
      <c r="C7" s="6" t="n">
        <v>0</v>
      </c>
      <c r="D7" s="6" t="n">
        <v>0</v>
      </c>
    </row>
    <row r="8" spans="1:4">
      <c r="A8" s="4" t="s">
        <v>164</v>
      </c>
      <c r="B8" s="6" t="n">
        <v>48758</v>
      </c>
      <c r="C8" s="6" t="n">
        <v>49704</v>
      </c>
      <c r="D8" s="6" t="n">
        <v>3430</v>
      </c>
    </row>
    <row r="9" spans="1:4">
      <c r="A9" s="4" t="s">
        <v>165</v>
      </c>
      <c r="B9" s="6" t="n">
        <v>0</v>
      </c>
      <c r="C9" s="6" t="n">
        <v>615</v>
      </c>
      <c r="D9" s="6" t="n">
        <v>1846</v>
      </c>
    </row>
    <row r="10" spans="1:4">
      <c r="A10" s="4" t="s">
        <v>166</v>
      </c>
      <c r="B10" s="6" t="n">
        <v>542</v>
      </c>
      <c r="C10" s="6" t="n">
        <v>403</v>
      </c>
      <c r="D10" s="6" t="n">
        <v>3403</v>
      </c>
    </row>
    <row r="11" spans="1:4">
      <c r="A11" s="4" t="s">
        <v>167</v>
      </c>
      <c r="B11" s="6" t="n">
        <v>7776</v>
      </c>
      <c r="C11" s="6" t="n">
        <v>5482</v>
      </c>
      <c r="D11" s="6" t="n">
        <v>9489</v>
      </c>
    </row>
    <row r="12" spans="1:4">
      <c r="A12" s="4" t="s">
        <v>168</v>
      </c>
      <c r="B12" s="6" t="n">
        <v>949</v>
      </c>
      <c r="C12" s="6" t="n">
        <v>0</v>
      </c>
      <c r="D12" s="6" t="n">
        <v>0</v>
      </c>
    </row>
    <row r="13" spans="1:4">
      <c r="A13" s="4" t="s">
        <v>123</v>
      </c>
      <c r="B13" s="6" t="n">
        <v>106811</v>
      </c>
      <c r="C13" s="6" t="n">
        <v>59220</v>
      </c>
      <c r="D13" s="6" t="n">
        <v>39086</v>
      </c>
    </row>
    <row r="14" spans="1:4">
      <c r="A14" s="4" t="s">
        <v>169</v>
      </c>
      <c r="B14" s="6" t="n">
        <v>0</v>
      </c>
      <c r="C14" s="6" t="n">
        <v>0</v>
      </c>
      <c r="D14" s="6" t="n">
        <v>-251</v>
      </c>
    </row>
    <row r="15" spans="1:4">
      <c r="A15" s="3" t="s">
        <v>170</v>
      </c>
    </row>
    <row r="16" spans="1:4">
      <c r="A16" s="4" t="s">
        <v>171</v>
      </c>
      <c r="B16" s="6" t="n">
        <v>-10177</v>
      </c>
      <c r="C16" s="6" t="n">
        <v>-3300</v>
      </c>
      <c r="D16" s="6" t="n">
        <v>-84477</v>
      </c>
    </row>
    <row r="17" spans="1:4">
      <c r="A17" s="4" t="s">
        <v>72</v>
      </c>
      <c r="B17" s="6" t="n">
        <v>1351</v>
      </c>
      <c r="C17" s="6" t="n">
        <v>207</v>
      </c>
      <c r="D17" s="6" t="n">
        <v>3304</v>
      </c>
    </row>
    <row r="18" spans="1:4">
      <c r="A18" s="4" t="s">
        <v>70</v>
      </c>
      <c r="B18" s="6" t="n">
        <v>3917</v>
      </c>
      <c r="C18" s="6" t="n">
        <v>-168</v>
      </c>
      <c r="D18" s="6" t="n">
        <v>-1472</v>
      </c>
    </row>
    <row r="19" spans="1:4">
      <c r="A19" s="4" t="s">
        <v>71</v>
      </c>
      <c r="B19" s="6" t="n">
        <v>-4386</v>
      </c>
      <c r="C19" s="6" t="n">
        <v>-1418</v>
      </c>
      <c r="D19" s="6" t="n">
        <v>-468</v>
      </c>
    </row>
    <row r="20" spans="1:4">
      <c r="A20" s="4" t="s">
        <v>83</v>
      </c>
      <c r="B20" s="6" t="n">
        <v>-25242</v>
      </c>
      <c r="C20" s="6" t="n">
        <v>9720</v>
      </c>
      <c r="D20" s="6" t="n">
        <v>64228</v>
      </c>
    </row>
    <row r="21" spans="1:4">
      <c r="A21" s="4" t="s">
        <v>172</v>
      </c>
      <c r="B21" s="6" t="n">
        <v>13088</v>
      </c>
      <c r="C21" s="6" t="n">
        <v>9853</v>
      </c>
      <c r="D21" s="6" t="n">
        <v>2930</v>
      </c>
    </row>
    <row r="22" spans="1:4">
      <c r="A22" s="4" t="s">
        <v>173</v>
      </c>
      <c r="B22" s="6" t="n">
        <v>183</v>
      </c>
      <c r="C22" s="6" t="n">
        <v>761</v>
      </c>
      <c r="D22" s="6" t="n">
        <v>-32</v>
      </c>
    </row>
    <row r="23" spans="1:4">
      <c r="A23" s="4" t="s">
        <v>174</v>
      </c>
      <c r="B23" s="6" t="n">
        <v>455290</v>
      </c>
      <c r="C23" s="6" t="n">
        <v>393079</v>
      </c>
      <c r="D23" s="6" t="n">
        <v>109257</v>
      </c>
    </row>
    <row r="24" spans="1:4">
      <c r="A24" s="3" t="s">
        <v>175</v>
      </c>
    </row>
    <row r="25" spans="1:4">
      <c r="A25" s="4" t="s">
        <v>176</v>
      </c>
      <c r="B25" s="6" t="n">
        <v>-502894</v>
      </c>
      <c r="C25" s="6" t="n">
        <v>-284197</v>
      </c>
      <c r="D25" s="6" t="n">
        <v>-285891</v>
      </c>
    </row>
    <row r="26" spans="1:4">
      <c r="A26" s="4" t="s">
        <v>177</v>
      </c>
      <c r="B26" s="6" t="n">
        <v>7595</v>
      </c>
      <c r="C26" s="6" t="n">
        <v>3593</v>
      </c>
      <c r="D26" s="6" t="n">
        <v>4422</v>
      </c>
    </row>
    <row r="27" spans="1:4">
      <c r="A27" s="4" t="s">
        <v>178</v>
      </c>
      <c r="B27" s="6" t="n">
        <v>-495299</v>
      </c>
      <c r="C27" s="6" t="n">
        <v>-280604</v>
      </c>
      <c r="D27" s="6" t="n">
        <v>-281469</v>
      </c>
    </row>
    <row r="28" spans="1:4">
      <c r="A28" s="3" t="s">
        <v>179</v>
      </c>
    </row>
    <row r="29" spans="1:4">
      <c r="A29" s="4" t="s">
        <v>180</v>
      </c>
      <c r="B29" s="6" t="n">
        <v>110000</v>
      </c>
      <c r="C29" s="6" t="n">
        <v>77378</v>
      </c>
      <c r="D29" s="6" t="n">
        <v>60045</v>
      </c>
    </row>
    <row r="30" spans="1:4">
      <c r="A30" s="4" t="s">
        <v>181</v>
      </c>
      <c r="B30" s="6" t="n">
        <v>-50000</v>
      </c>
      <c r="C30" s="6" t="n">
        <v>-80946</v>
      </c>
      <c r="D30" s="6" t="n">
        <v>-166546</v>
      </c>
    </row>
    <row r="31" spans="1:4">
      <c r="A31" s="4" t="s">
        <v>182</v>
      </c>
      <c r="B31" s="6" t="n">
        <v>-272</v>
      </c>
    </row>
    <row r="32" spans="1:4">
      <c r="A32" s="4" t="s">
        <v>183</v>
      </c>
      <c r="B32" s="6" t="n">
        <v>0</v>
      </c>
      <c r="C32" s="6" t="n">
        <v>5824</v>
      </c>
      <c r="D32" s="6" t="n">
        <v>4125</v>
      </c>
    </row>
    <row r="33" spans="1:4">
      <c r="A33" s="4" t="s">
        <v>184</v>
      </c>
      <c r="B33" s="6" t="n">
        <v>-4547</v>
      </c>
      <c r="C33" s="6" t="n">
        <v>-4495</v>
      </c>
      <c r="D33" s="6" t="n">
        <v>-3807</v>
      </c>
    </row>
    <row r="34" spans="1:4">
      <c r="A34" s="4" t="s">
        <v>185</v>
      </c>
      <c r="B34" s="6" t="n">
        <v>0</v>
      </c>
      <c r="C34" s="6" t="n">
        <v>-1732</v>
      </c>
      <c r="D34" s="6" t="n">
        <v>-1653</v>
      </c>
    </row>
    <row r="35" spans="1:4">
      <c r="A35" s="4" t="s">
        <v>186</v>
      </c>
      <c r="B35" s="6" t="n">
        <v>1164</v>
      </c>
      <c r="C35" s="6" t="n">
        <v>247</v>
      </c>
      <c r="D35" s="6" t="n">
        <v>0</v>
      </c>
    </row>
    <row r="36" spans="1:4">
      <c r="A36" s="4" t="s">
        <v>187</v>
      </c>
      <c r="B36" s="6" t="n">
        <v>0</v>
      </c>
      <c r="C36" s="6" t="n">
        <v>0</v>
      </c>
      <c r="D36" s="6" t="n">
        <v>185500</v>
      </c>
    </row>
    <row r="37" spans="1:4">
      <c r="A37" s="4" t="s">
        <v>188</v>
      </c>
      <c r="B37" s="6" t="n">
        <v>0</v>
      </c>
      <c r="C37" s="6" t="n">
        <v>0</v>
      </c>
      <c r="D37" s="6" t="n">
        <v>-15099</v>
      </c>
    </row>
    <row r="38" spans="1:4">
      <c r="A38" s="4" t="s">
        <v>189</v>
      </c>
      <c r="B38" s="6" t="n">
        <v>56345</v>
      </c>
      <c r="C38" s="6" t="n">
        <v>-3724</v>
      </c>
      <c r="D38" s="6" t="n">
        <v>62565</v>
      </c>
    </row>
    <row r="39" spans="1:4">
      <c r="A39" s="4" t="s">
        <v>190</v>
      </c>
      <c r="B39" s="6" t="n">
        <v>16336</v>
      </c>
      <c r="C39" s="6" t="n">
        <v>108751</v>
      </c>
      <c r="D39" s="6" t="n">
        <v>-109647</v>
      </c>
    </row>
    <row r="40" spans="1:4">
      <c r="A40" s="4" t="s">
        <v>191</v>
      </c>
      <c r="B40" s="6" t="n">
        <v>132700</v>
      </c>
      <c r="C40" s="6" t="n">
        <v>23949</v>
      </c>
      <c r="D40" s="6" t="n">
        <v>133596</v>
      </c>
    </row>
    <row r="41" spans="1:4">
      <c r="A41" s="4" t="s">
        <v>192</v>
      </c>
      <c r="B41" s="7" t="n">
        <v>149036</v>
      </c>
      <c r="C41" s="7" t="n">
        <v>132700</v>
      </c>
      <c r="D41" s="7" t="n">
        <v>239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379</v>
      </c>
      <c r="J1" s="2" t="s">
        <v>1</v>
      </c>
    </row>
    <row r="2" spans="1:12">
      <c r="B2" s="2" t="s">
        <v>2</v>
      </c>
      <c r="C2" s="2" t="s">
        <v>345</v>
      </c>
      <c r="D2" s="2" t="s">
        <v>4</v>
      </c>
      <c r="E2" s="2" t="s">
        <v>540</v>
      </c>
      <c r="F2" s="2" t="s">
        <v>66</v>
      </c>
      <c r="G2" s="2" t="s">
        <v>541</v>
      </c>
      <c r="H2" s="2" t="s">
        <v>542</v>
      </c>
      <c r="I2" s="2" t="s">
        <v>543</v>
      </c>
      <c r="J2" s="2" t="s">
        <v>2</v>
      </c>
      <c r="K2" s="2" t="s">
        <v>66</v>
      </c>
      <c r="L2" s="2" t="s">
        <v>115</v>
      </c>
    </row>
    <row r="3" spans="1:12">
      <c r="A3" s="3" t="s">
        <v>455</v>
      </c>
    </row>
    <row r="4" spans="1:12">
      <c r="A4" s="4" t="s">
        <v>548</v>
      </c>
      <c r="B4" s="7" t="n">
        <v>22675000</v>
      </c>
      <c r="C4" s="7" t="n">
        <v>34397000</v>
      </c>
      <c r="D4" s="7" t="n">
        <v>36133000</v>
      </c>
      <c r="E4" s="7" t="n">
        <v>69805000</v>
      </c>
      <c r="F4" s="7" t="n">
        <v>51778000</v>
      </c>
      <c r="G4" s="7" t="n">
        <v>46285000</v>
      </c>
      <c r="H4" s="7" t="n">
        <v>39091000</v>
      </c>
      <c r="I4" s="7" t="n">
        <v>36708000</v>
      </c>
      <c r="J4" s="7" t="n">
        <v>163010000</v>
      </c>
      <c r="K4" s="7" t="n">
        <v>173862000</v>
      </c>
      <c r="L4" s="7" t="n">
        <v>12613000</v>
      </c>
    </row>
    <row r="5" spans="1:12">
      <c r="A5" s="4" t="s">
        <v>121</v>
      </c>
      <c r="J5" s="6" t="n">
        <v>145304000</v>
      </c>
      <c r="K5" s="6" t="n">
        <v>88138000</v>
      </c>
      <c r="L5" s="6" t="n">
        <v>55628000</v>
      </c>
    </row>
    <row r="6" spans="1:12">
      <c r="A6" s="4" t="s">
        <v>127</v>
      </c>
      <c r="J6" s="6" t="n">
        <v>7141000</v>
      </c>
      <c r="K6" s="6" t="n">
        <v>6889000</v>
      </c>
      <c r="L6" s="6" t="n">
        <v>7347000</v>
      </c>
    </row>
    <row r="7" spans="1:12">
      <c r="A7" s="4" t="s">
        <v>549</v>
      </c>
      <c r="J7" s="6" t="n">
        <v>50494000</v>
      </c>
      <c r="K7" s="6" t="n">
        <v>51255000</v>
      </c>
      <c r="L7" s="6" t="n">
        <v>3128000</v>
      </c>
    </row>
    <row r="8" spans="1:12">
      <c r="A8" s="4" t="s">
        <v>550</v>
      </c>
      <c r="J8" s="6" t="n">
        <v>106811000</v>
      </c>
      <c r="K8" s="6" t="n">
        <v>59220000</v>
      </c>
      <c r="L8" s="6" t="n">
        <v>39086000</v>
      </c>
    </row>
    <row r="9" spans="1:12">
      <c r="A9" s="4" t="s">
        <v>122</v>
      </c>
      <c r="J9" s="6" t="n">
        <v>3405000</v>
      </c>
      <c r="K9" s="6" t="n">
        <v>0</v>
      </c>
      <c r="L9" s="6" t="n">
        <v>0</v>
      </c>
    </row>
    <row r="10" spans="1:12">
      <c r="A10" s="4" t="s">
        <v>167</v>
      </c>
      <c r="J10" s="6" t="n">
        <v>7776000</v>
      </c>
      <c r="K10" s="6" t="n">
        <v>5482000</v>
      </c>
      <c r="L10" s="6" t="n">
        <v>9489000</v>
      </c>
    </row>
    <row r="11" spans="1:12">
      <c r="A11" s="4" t="s">
        <v>128</v>
      </c>
      <c r="J11" s="6" t="n">
        <v>717000</v>
      </c>
      <c r="K11" s="6" t="n">
        <v>663000</v>
      </c>
      <c r="L11" s="6" t="n">
        <v>1025000</v>
      </c>
    </row>
    <row r="12" spans="1:12">
      <c r="A12" s="4" t="s">
        <v>551</v>
      </c>
      <c r="J12" s="6" t="n">
        <v>25208000</v>
      </c>
      <c r="K12" s="6" t="n">
        <v>205000</v>
      </c>
      <c r="L12" s="6" t="n">
        <v>722000</v>
      </c>
    </row>
    <row r="13" spans="1:12">
      <c r="A13" s="4" t="s">
        <v>552</v>
      </c>
      <c r="J13" s="6" t="n">
        <v>9203000</v>
      </c>
      <c r="K13" s="6" t="n">
        <v>2809000</v>
      </c>
      <c r="L13" s="6" t="n">
        <v>8405000</v>
      </c>
    </row>
    <row r="14" spans="1:12">
      <c r="A14" s="4" t="s">
        <v>544</v>
      </c>
      <c r="J14" s="6" t="n">
        <v>519069000</v>
      </c>
      <c r="K14" s="6" t="n">
        <v>388523000</v>
      </c>
      <c r="L14" s="6" t="n">
        <v>137443000</v>
      </c>
    </row>
    <row r="15" spans="1:12">
      <c r="A15" s="4" t="s">
        <v>394</v>
      </c>
    </row>
    <row r="16" spans="1:12">
      <c r="A16" s="3" t="s">
        <v>455</v>
      </c>
    </row>
    <row r="17" spans="1:12">
      <c r="A17" s="4" t="s">
        <v>548</v>
      </c>
      <c r="J17" s="6" t="n">
        <v>281090000</v>
      </c>
      <c r="K17" s="6" t="n">
        <v>253196000</v>
      </c>
      <c r="L17" s="6" t="n">
        <v>50417000</v>
      </c>
    </row>
    <row r="18" spans="1:12">
      <c r="A18" s="4" t="s">
        <v>121</v>
      </c>
      <c r="J18" s="6" t="n">
        <v>139348000</v>
      </c>
      <c r="K18" s="6" t="n">
        <v>83404000</v>
      </c>
      <c r="L18" s="6" t="n">
        <v>51155000</v>
      </c>
    </row>
    <row r="19" spans="1:12">
      <c r="A19" s="4" t="s">
        <v>127</v>
      </c>
      <c r="J19" s="6" t="n">
        <v>51000</v>
      </c>
      <c r="K19" s="6" t="n">
        <v>0</v>
      </c>
      <c r="L19" s="6" t="n">
        <v>0</v>
      </c>
    </row>
    <row r="20" spans="1:12">
      <c r="A20" s="4" t="s">
        <v>549</v>
      </c>
      <c r="J20" s="6" t="n">
        <v>0</v>
      </c>
      <c r="K20" s="6" t="n">
        <v>0</v>
      </c>
      <c r="L20" s="6" t="n">
        <v>0</v>
      </c>
    </row>
    <row r="21" spans="1:12">
      <c r="A21" s="4" t="s">
        <v>550</v>
      </c>
      <c r="J21" s="6" t="n">
        <v>106178000</v>
      </c>
      <c r="K21" s="6" t="n">
        <v>59962000</v>
      </c>
      <c r="L21" s="6" t="n">
        <v>38059000</v>
      </c>
    </row>
    <row r="22" spans="1:12">
      <c r="A22" s="4" t="s">
        <v>122</v>
      </c>
      <c r="J22" s="6" t="n">
        <v>0</v>
      </c>
    </row>
    <row r="23" spans="1:12">
      <c r="A23" s="4" t="s">
        <v>167</v>
      </c>
      <c r="J23" s="6" t="n">
        <v>0</v>
      </c>
      <c r="K23" s="6" t="n">
        <v>0</v>
      </c>
      <c r="L23" s="6" t="n">
        <v>0</v>
      </c>
    </row>
    <row r="24" spans="1:12">
      <c r="A24" s="4" t="s">
        <v>128</v>
      </c>
      <c r="J24" s="6" t="n">
        <v>0</v>
      </c>
      <c r="K24" s="6" t="n">
        <v>0</v>
      </c>
      <c r="L24" s="6" t="n">
        <v>0</v>
      </c>
    </row>
    <row r="25" spans="1:12">
      <c r="A25" s="4" t="s">
        <v>551</v>
      </c>
      <c r="J25" s="6" t="n">
        <v>0</v>
      </c>
      <c r="K25" s="6" t="n">
        <v>2000</v>
      </c>
      <c r="L25" s="6" t="n">
        <v>0</v>
      </c>
    </row>
    <row r="26" spans="1:12">
      <c r="A26" s="4" t="s">
        <v>552</v>
      </c>
      <c r="J26" s="6" t="n">
        <v>7093000</v>
      </c>
      <c r="K26" s="6" t="n">
        <v>1832000</v>
      </c>
      <c r="L26" s="6" t="n">
        <v>5491000</v>
      </c>
    </row>
    <row r="27" spans="1:12">
      <c r="A27" s="4" t="s">
        <v>544</v>
      </c>
      <c r="J27" s="6" t="n">
        <v>533760000</v>
      </c>
      <c r="K27" s="6" t="n">
        <v>398396000</v>
      </c>
      <c r="L27" s="6" t="n">
        <v>145122000</v>
      </c>
    </row>
    <row r="28" spans="1:12">
      <c r="A28" s="4" t="s">
        <v>397</v>
      </c>
    </row>
    <row r="29" spans="1:12">
      <c r="A29" s="3" t="s">
        <v>455</v>
      </c>
    </row>
    <row r="30" spans="1:12">
      <c r="A30" s="4" t="s">
        <v>548</v>
      </c>
      <c r="J30" s="6" t="n">
        <v>-118080000</v>
      </c>
      <c r="K30" s="6" t="n">
        <v>-79334000</v>
      </c>
      <c r="L30" s="6" t="n">
        <v>-37804000</v>
      </c>
    </row>
    <row r="31" spans="1:12">
      <c r="A31" s="4" t="s">
        <v>121</v>
      </c>
      <c r="J31" s="6" t="n">
        <v>5956000</v>
      </c>
      <c r="K31" s="6" t="n">
        <v>4734000</v>
      </c>
      <c r="L31" s="6" t="n">
        <v>4473000</v>
      </c>
    </row>
    <row r="32" spans="1:12">
      <c r="A32" s="4" t="s">
        <v>127</v>
      </c>
      <c r="J32" s="6" t="n">
        <v>7090000</v>
      </c>
      <c r="K32" s="6" t="n">
        <v>6889000</v>
      </c>
      <c r="L32" s="6" t="n">
        <v>7347000</v>
      </c>
    </row>
    <row r="33" spans="1:12">
      <c r="A33" s="4" t="s">
        <v>549</v>
      </c>
      <c r="J33" s="6" t="n">
        <v>50494000</v>
      </c>
      <c r="K33" s="6" t="n">
        <v>51255000</v>
      </c>
      <c r="L33" s="6" t="n">
        <v>3128000</v>
      </c>
    </row>
    <row r="34" spans="1:12">
      <c r="A34" s="4" t="s">
        <v>550</v>
      </c>
      <c r="J34" s="6" t="n">
        <v>633000</v>
      </c>
      <c r="K34" s="6" t="n">
        <v>-742000</v>
      </c>
      <c r="L34" s="6" t="n">
        <v>1027000</v>
      </c>
    </row>
    <row r="35" spans="1:12">
      <c r="A35" s="4" t="s">
        <v>122</v>
      </c>
      <c r="J35" s="6" t="n">
        <v>3405000</v>
      </c>
    </row>
    <row r="36" spans="1:12">
      <c r="A36" s="4" t="s">
        <v>167</v>
      </c>
      <c r="J36" s="6" t="n">
        <v>7776000</v>
      </c>
      <c r="K36" s="6" t="n">
        <v>5482000</v>
      </c>
      <c r="L36" s="6" t="n">
        <v>9489000</v>
      </c>
    </row>
    <row r="37" spans="1:12">
      <c r="A37" s="4" t="s">
        <v>128</v>
      </c>
      <c r="J37" s="6" t="n">
        <v>717000</v>
      </c>
      <c r="K37" s="6" t="n">
        <v>663000</v>
      </c>
      <c r="L37" s="6" t="n">
        <v>1025000</v>
      </c>
    </row>
    <row r="38" spans="1:12">
      <c r="A38" s="4" t="s">
        <v>551</v>
      </c>
      <c r="J38" s="6" t="n">
        <v>25208000</v>
      </c>
      <c r="K38" s="6" t="n">
        <v>203000</v>
      </c>
      <c r="L38" s="6" t="n">
        <v>722000</v>
      </c>
    </row>
    <row r="39" spans="1:12">
      <c r="A39" s="4" t="s">
        <v>552</v>
      </c>
      <c r="J39" s="6" t="n">
        <v>2110000</v>
      </c>
      <c r="K39" s="6" t="n">
        <v>977000</v>
      </c>
      <c r="L39" s="6" t="n">
        <v>2914000</v>
      </c>
    </row>
    <row r="40" spans="1:12">
      <c r="A40" s="4" t="s">
        <v>544</v>
      </c>
      <c r="J40" s="7" t="n">
        <v>-14691000</v>
      </c>
      <c r="K40" s="7" t="n">
        <v>-9873000</v>
      </c>
      <c r="L40" s="7" t="n">
        <v>-7679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3</v>
      </c>
      <c r="B1" s="2" t="s">
        <v>1</v>
      </c>
    </row>
    <row r="2" spans="1:4">
      <c r="B2" s="2" t="s">
        <v>2</v>
      </c>
      <c r="C2" s="2" t="s">
        <v>66</v>
      </c>
      <c r="D2" s="2" t="s">
        <v>115</v>
      </c>
    </row>
    <row r="3" spans="1:4">
      <c r="A3" s="4" t="s">
        <v>554</v>
      </c>
    </row>
    <row r="4" spans="1:4">
      <c r="A4" s="3" t="s">
        <v>528</v>
      </c>
    </row>
    <row r="5" spans="1:4">
      <c r="A5" s="4" t="s">
        <v>534</v>
      </c>
      <c r="B5" s="4" t="s">
        <v>555</v>
      </c>
      <c r="C5" s="4" t="s">
        <v>556</v>
      </c>
      <c r="D5" s="4" t="s">
        <v>557</v>
      </c>
    </row>
    <row r="6" spans="1:4">
      <c r="A6" s="4" t="s">
        <v>558</v>
      </c>
    </row>
    <row r="7" spans="1:4">
      <c r="A7" s="3" t="s">
        <v>528</v>
      </c>
    </row>
    <row r="8" spans="1:4">
      <c r="A8" s="4" t="s">
        <v>534</v>
      </c>
      <c r="B8" s="4" t="s">
        <v>559</v>
      </c>
      <c r="C8" s="4" t="s">
        <v>560</v>
      </c>
      <c r="D8" s="4" t="s">
        <v>561</v>
      </c>
    </row>
    <row r="9" spans="1:4">
      <c r="A9" s="4" t="s">
        <v>562</v>
      </c>
    </row>
    <row r="10" spans="1:4">
      <c r="A10" s="3" t="s">
        <v>528</v>
      </c>
    </row>
    <row r="11" spans="1:4">
      <c r="A11" s="4" t="s">
        <v>534</v>
      </c>
      <c r="B11" s="4" t="s">
        <v>563</v>
      </c>
      <c r="C11" s="4" t="s">
        <v>564</v>
      </c>
      <c r="D11" s="4" t="s">
        <v>565</v>
      </c>
    </row>
    <row r="12" spans="1:4">
      <c r="A12" s="4" t="s">
        <v>566</v>
      </c>
    </row>
    <row r="13" spans="1:4">
      <c r="A13" s="3" t="s">
        <v>528</v>
      </c>
    </row>
    <row r="14" spans="1:4">
      <c r="A14" s="4" t="s">
        <v>534</v>
      </c>
      <c r="B14" s="4" t="s">
        <v>567</v>
      </c>
      <c r="C14" s="4" t="s">
        <v>568</v>
      </c>
      <c r="D14" s="4" t="s">
        <v>569</v>
      </c>
    </row>
    <row r="15" spans="1:4">
      <c r="A15" s="4" t="s">
        <v>570</v>
      </c>
    </row>
    <row r="16" spans="1:4">
      <c r="A16" s="3" t="s">
        <v>528</v>
      </c>
    </row>
    <row r="17" spans="1:4">
      <c r="A17" s="4" t="s">
        <v>534</v>
      </c>
      <c r="B17" s="4" t="s">
        <v>571</v>
      </c>
      <c r="C17" s="4" t="s">
        <v>572</v>
      </c>
      <c r="D17" s="4" t="s">
        <v>573</v>
      </c>
    </row>
    <row r="18" spans="1:4">
      <c r="A18" s="4" t="s">
        <v>574</v>
      </c>
    </row>
    <row r="19" spans="1:4">
      <c r="A19" s="3" t="s">
        <v>528</v>
      </c>
    </row>
    <row r="20" spans="1:4">
      <c r="A20" s="4" t="s">
        <v>534</v>
      </c>
      <c r="B20" s="4" t="s">
        <v>575</v>
      </c>
      <c r="C20" s="4" t="s">
        <v>576</v>
      </c>
      <c r="D20" s="4" t="s">
        <v>577</v>
      </c>
    </row>
    <row r="21" spans="1:4">
      <c r="A21" s="4" t="s">
        <v>578</v>
      </c>
    </row>
    <row r="22" spans="1:4">
      <c r="A22" s="3" t="s">
        <v>528</v>
      </c>
    </row>
    <row r="23" spans="1:4">
      <c r="A23" s="4" t="s">
        <v>534</v>
      </c>
      <c r="B23" s="4" t="s">
        <v>536</v>
      </c>
      <c r="C23" s="4" t="s">
        <v>579</v>
      </c>
      <c r="D23" s="4" t="s">
        <v>580</v>
      </c>
    </row>
    <row r="24" spans="1:4">
      <c r="A24" s="4" t="s">
        <v>581</v>
      </c>
    </row>
    <row r="25" spans="1:4">
      <c r="A25" s="3" t="s">
        <v>528</v>
      </c>
    </row>
    <row r="26" spans="1:4">
      <c r="A26" s="4" t="s">
        <v>534</v>
      </c>
      <c r="B26" s="4" t="s">
        <v>577</v>
      </c>
      <c r="C26" s="4" t="s">
        <v>521</v>
      </c>
      <c r="D26" s="4" t="s">
        <v>577</v>
      </c>
    </row>
    <row r="27" spans="1:4">
      <c r="A27" s="4" t="s">
        <v>582</v>
      </c>
    </row>
    <row r="28" spans="1:4">
      <c r="A28" s="3" t="s">
        <v>528</v>
      </c>
    </row>
    <row r="29" spans="1:4">
      <c r="A29" s="4" t="s">
        <v>534</v>
      </c>
      <c r="B29" s="4" t="s">
        <v>521</v>
      </c>
      <c r="C29" s="4" t="s">
        <v>521</v>
      </c>
      <c r="D29" s="4" t="s">
        <v>583</v>
      </c>
    </row>
    <row r="30" spans="1:4">
      <c r="A30" s="4" t="s">
        <v>584</v>
      </c>
    </row>
    <row r="31" spans="1:4">
      <c r="A31" s="3" t="s">
        <v>528</v>
      </c>
    </row>
    <row r="32" spans="1:4">
      <c r="A32" s="4" t="s">
        <v>534</v>
      </c>
      <c r="B32" s="4" t="s">
        <v>521</v>
      </c>
      <c r="C32" s="4" t="s">
        <v>521</v>
      </c>
      <c r="D32" s="4" t="s">
        <v>5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379</v>
      </c>
      <c r="J1" s="2" t="s">
        <v>1</v>
      </c>
    </row>
    <row r="2" spans="1:12">
      <c r="B2" s="2" t="s">
        <v>2</v>
      </c>
      <c r="C2" s="2" t="s">
        <v>345</v>
      </c>
      <c r="D2" s="2" t="s">
        <v>4</v>
      </c>
      <c r="E2" s="2" t="s">
        <v>540</v>
      </c>
      <c r="F2" s="2" t="s">
        <v>66</v>
      </c>
      <c r="G2" s="2" t="s">
        <v>541</v>
      </c>
      <c r="H2" s="2" t="s">
        <v>542</v>
      </c>
      <c r="I2" s="2" t="s">
        <v>543</v>
      </c>
      <c r="J2" s="2" t="s">
        <v>2</v>
      </c>
      <c r="K2" s="2" t="s">
        <v>66</v>
      </c>
      <c r="L2" s="2" t="s">
        <v>115</v>
      </c>
    </row>
    <row r="3" spans="1:12">
      <c r="A3" s="3" t="s">
        <v>587</v>
      </c>
    </row>
    <row r="4" spans="1:12">
      <c r="A4" s="4" t="s">
        <v>588</v>
      </c>
      <c r="B4" s="7" t="n">
        <v>22675</v>
      </c>
      <c r="C4" s="7" t="n">
        <v>34397</v>
      </c>
      <c r="D4" s="7" t="n">
        <v>36133</v>
      </c>
      <c r="E4" s="7" t="n">
        <v>69805</v>
      </c>
      <c r="F4" s="7" t="n">
        <v>51778</v>
      </c>
      <c r="G4" s="7" t="n">
        <v>46285</v>
      </c>
      <c r="H4" s="7" t="n">
        <v>39091</v>
      </c>
      <c r="I4" s="7" t="n">
        <v>36708</v>
      </c>
      <c r="J4" s="7" t="n">
        <v>163010</v>
      </c>
      <c r="K4" s="7" t="n">
        <v>173862</v>
      </c>
      <c r="L4" s="7" t="n">
        <v>12613</v>
      </c>
    </row>
    <row r="5" spans="1:12">
      <c r="A5" s="3" t="s">
        <v>589</v>
      </c>
    </row>
    <row r="6" spans="1:12">
      <c r="A6" s="4" t="s">
        <v>590</v>
      </c>
      <c r="B6" s="6" t="n">
        <v>100618</v>
      </c>
      <c r="C6" s="6" t="n">
        <v>100606</v>
      </c>
      <c r="D6" s="6" t="n">
        <v>100425</v>
      </c>
      <c r="E6" s="6" t="n">
        <v>100232</v>
      </c>
      <c r="F6" s="6" t="n">
        <v>83758</v>
      </c>
      <c r="G6" s="6" t="n">
        <v>83544</v>
      </c>
      <c r="H6" s="6" t="n">
        <v>83447</v>
      </c>
      <c r="I6" s="6" t="n">
        <v>83081</v>
      </c>
      <c r="J6" s="6" t="n">
        <v>100472</v>
      </c>
      <c r="K6" s="6" t="n">
        <v>83460</v>
      </c>
      <c r="L6" s="6" t="n">
        <v>76371</v>
      </c>
    </row>
    <row r="7" spans="1:12">
      <c r="A7" s="4" t="s">
        <v>591</v>
      </c>
      <c r="B7" s="6" t="n">
        <v>103055</v>
      </c>
      <c r="C7" s="6" t="n">
        <v>103652</v>
      </c>
      <c r="D7" s="6" t="n">
        <v>104379</v>
      </c>
      <c r="E7" s="6" t="n">
        <v>104123</v>
      </c>
      <c r="F7" s="6" t="n">
        <v>87218</v>
      </c>
      <c r="G7" s="6" t="n">
        <v>86878</v>
      </c>
      <c r="H7" s="6" t="n">
        <v>86878</v>
      </c>
      <c r="I7" s="6" t="n">
        <v>86848</v>
      </c>
      <c r="J7" s="6" t="n">
        <v>103750</v>
      </c>
      <c r="K7" s="6" t="n">
        <v>87046</v>
      </c>
      <c r="L7" s="6" t="n">
        <v>79583</v>
      </c>
    </row>
    <row r="8" spans="1:12">
      <c r="A8" s="4" t="s">
        <v>592</v>
      </c>
      <c r="B8" s="9" t="n">
        <v>0.23</v>
      </c>
      <c r="C8" s="9" t="n">
        <v>0.34</v>
      </c>
      <c r="D8" s="9" t="n">
        <v>0.36</v>
      </c>
      <c r="E8" s="9" t="n">
        <v>0.7</v>
      </c>
      <c r="F8" s="9" t="n">
        <v>0.62</v>
      </c>
      <c r="G8" s="9" t="n">
        <v>0.55</v>
      </c>
      <c r="H8" s="9" t="n">
        <v>0.47</v>
      </c>
      <c r="I8" s="9" t="n">
        <v>0.44</v>
      </c>
      <c r="J8" s="9" t="n">
        <v>1.62</v>
      </c>
      <c r="K8" s="9" t="n">
        <v>2.08</v>
      </c>
      <c r="L8" s="9" t="n">
        <v>0.17</v>
      </c>
    </row>
    <row r="9" spans="1:12">
      <c r="A9" s="4" t="s">
        <v>593</v>
      </c>
      <c r="B9" s="9" t="n">
        <v>0.22</v>
      </c>
      <c r="C9" s="9" t="n">
        <v>0.33</v>
      </c>
      <c r="D9" s="9" t="n">
        <v>0.35</v>
      </c>
      <c r="E9" s="9" t="n">
        <v>0.67</v>
      </c>
      <c r="F9" s="9" t="n">
        <v>0.59</v>
      </c>
      <c r="G9" s="9" t="n">
        <v>0.53</v>
      </c>
      <c r="H9" s="9" t="n">
        <v>0.45</v>
      </c>
      <c r="I9" s="9" t="n">
        <v>0.42</v>
      </c>
      <c r="J9" s="9" t="n">
        <v>1.57</v>
      </c>
      <c r="K9" s="7" t="n">
        <v>2</v>
      </c>
      <c r="L9" s="9" t="n">
        <v>0.16</v>
      </c>
    </row>
    <row r="10" spans="1:12">
      <c r="A10" s="4" t="s">
        <v>594</v>
      </c>
    </row>
    <row r="11" spans="1:12">
      <c r="A11" s="3" t="s">
        <v>589</v>
      </c>
    </row>
    <row r="12" spans="1:12">
      <c r="A12" s="4" t="s">
        <v>595</v>
      </c>
      <c r="J12" s="6" t="n">
        <v>2929</v>
      </c>
      <c r="K12" s="6" t="n">
        <v>3129</v>
      </c>
      <c r="L12" s="6" t="n">
        <v>2903</v>
      </c>
    </row>
    <row r="13" spans="1:12">
      <c r="A13" s="4" t="s">
        <v>596</v>
      </c>
    </row>
    <row r="14" spans="1:12">
      <c r="A14" s="3" t="s">
        <v>589</v>
      </c>
    </row>
    <row r="15" spans="1:12">
      <c r="A15" s="4" t="s">
        <v>595</v>
      </c>
      <c r="J15" s="6" t="n">
        <v>169</v>
      </c>
      <c r="K15" s="6" t="n">
        <v>277</v>
      </c>
      <c r="L15" s="6" t="n">
        <v>59</v>
      </c>
    </row>
    <row r="16" spans="1:12">
      <c r="A16" s="4" t="s">
        <v>597</v>
      </c>
    </row>
    <row r="17" spans="1:12">
      <c r="A17" s="3" t="s">
        <v>589</v>
      </c>
    </row>
    <row r="18" spans="1:12">
      <c r="A18" s="4" t="s">
        <v>595</v>
      </c>
      <c r="J18" s="6" t="n">
        <v>179</v>
      </c>
      <c r="K18" s="6" t="n">
        <v>180</v>
      </c>
      <c r="L18" s="6" t="n">
        <v>25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0"/>
    <col customWidth="1" max="5" min="5" width="37"/>
    <col customWidth="1" max="6" min="6" width="21"/>
    <col customWidth="1" max="7" min="7" width="31"/>
    <col customWidth="1" max="8" min="8" width="20"/>
  </cols>
  <sheetData>
    <row r="1" spans="1:8">
      <c r="A1" s="1" t="s">
        <v>598</v>
      </c>
      <c r="B1" s="2" t="s">
        <v>599</v>
      </c>
      <c r="C1" s="2" t="s">
        <v>600</v>
      </c>
      <c r="D1" s="2" t="s">
        <v>601</v>
      </c>
      <c r="E1" s="2" t="s">
        <v>346</v>
      </c>
      <c r="F1" s="2" t="s">
        <v>527</v>
      </c>
      <c r="G1" s="2" t="s">
        <v>602</v>
      </c>
      <c r="H1" s="2" t="s">
        <v>603</v>
      </c>
    </row>
    <row r="2" spans="1:8">
      <c r="A2" s="3" t="s">
        <v>604</v>
      </c>
    </row>
    <row r="3" spans="1:8">
      <c r="A3" s="4" t="s">
        <v>605</v>
      </c>
      <c r="E3" s="6" t="n">
        <v>0</v>
      </c>
    </row>
    <row r="4" spans="1:8">
      <c r="A4" s="4" t="s">
        <v>606</v>
      </c>
      <c r="E4" s="7" t="n">
        <v>0</v>
      </c>
    </row>
    <row r="5" spans="1:8">
      <c r="A5" s="4" t="s">
        <v>607</v>
      </c>
      <c r="G5" s="9" t="n">
        <v>3.35</v>
      </c>
    </row>
    <row r="6" spans="1:8">
      <c r="A6" s="4" t="s">
        <v>608</v>
      </c>
      <c r="E6" s="5" t="n">
        <v>28.6</v>
      </c>
    </row>
    <row r="7" spans="1:8">
      <c r="A7" s="4" t="s">
        <v>609</v>
      </c>
      <c r="E7" s="12" t="n">
        <v>28.6</v>
      </c>
    </row>
    <row r="8" spans="1:8">
      <c r="A8" s="4" t="s">
        <v>610</v>
      </c>
      <c r="E8" s="5" t="n">
        <v>2.9</v>
      </c>
    </row>
    <row r="9" spans="1:8">
      <c r="A9" s="4" t="s">
        <v>611</v>
      </c>
      <c r="E9" s="4" t="s">
        <v>612</v>
      </c>
    </row>
    <row r="10" spans="1:8">
      <c r="A10" s="4" t="s">
        <v>613</v>
      </c>
      <c r="E10" s="4" t="s">
        <v>614</v>
      </c>
    </row>
    <row r="11" spans="1:8">
      <c r="A11" s="4" t="s">
        <v>596</v>
      </c>
    </row>
    <row r="12" spans="1:8">
      <c r="A12" s="3" t="s">
        <v>604</v>
      </c>
    </row>
    <row r="13" spans="1:8">
      <c r="A13" s="4" t="s">
        <v>615</v>
      </c>
      <c r="E13" s="6" t="n">
        <v>238376</v>
      </c>
    </row>
    <row r="14" spans="1:8">
      <c r="A14" s="4" t="s">
        <v>616</v>
      </c>
    </row>
    <row r="15" spans="1:8">
      <c r="A15" s="3" t="s">
        <v>604</v>
      </c>
    </row>
    <row r="16" spans="1:8">
      <c r="A16" s="4" t="s">
        <v>605</v>
      </c>
      <c r="D16" s="6" t="n">
        <v>2799408</v>
      </c>
    </row>
    <row r="17" spans="1:8">
      <c r="A17" s="4" t="s">
        <v>617</v>
      </c>
      <c r="D17" s="4" t="s">
        <v>364</v>
      </c>
    </row>
    <row r="18" spans="1:8">
      <c r="A18" s="4" t="s">
        <v>618</v>
      </c>
      <c r="D18" s="4" t="s">
        <v>515</v>
      </c>
    </row>
    <row r="19" spans="1:8">
      <c r="A19" s="4" t="s">
        <v>619</v>
      </c>
    </row>
    <row r="20" spans="1:8">
      <c r="A20" s="3" t="s">
        <v>604</v>
      </c>
    </row>
    <row r="21" spans="1:8">
      <c r="A21" s="4" t="s">
        <v>605</v>
      </c>
      <c r="C21" s="6" t="n">
        <v>1274549</v>
      </c>
    </row>
    <row r="22" spans="1:8">
      <c r="A22" s="4" t="s">
        <v>617</v>
      </c>
      <c r="C22" s="4" t="s">
        <v>364</v>
      </c>
    </row>
    <row r="23" spans="1:8">
      <c r="A23" s="4" t="s">
        <v>620</v>
      </c>
      <c r="C23" s="6" t="n">
        <v>5</v>
      </c>
    </row>
    <row r="24" spans="1:8">
      <c r="A24" s="4" t="s">
        <v>621</v>
      </c>
    </row>
    <row r="25" spans="1:8">
      <c r="A25" s="3" t="s">
        <v>604</v>
      </c>
    </row>
    <row r="26" spans="1:8">
      <c r="A26" s="4" t="s">
        <v>605</v>
      </c>
      <c r="B26" s="6" t="n">
        <v>793738</v>
      </c>
    </row>
    <row r="27" spans="1:8">
      <c r="A27" s="4" t="s">
        <v>617</v>
      </c>
      <c r="B27" s="4" t="s">
        <v>364</v>
      </c>
    </row>
    <row r="28" spans="1:8">
      <c r="A28" s="4" t="s">
        <v>620</v>
      </c>
      <c r="B28" s="6" t="n">
        <v>4</v>
      </c>
    </row>
    <row r="29" spans="1:8">
      <c r="A29" s="4" t="s">
        <v>622</v>
      </c>
      <c r="E29" s="5" t="n">
        <v>0.5</v>
      </c>
      <c r="F29" s="5" t="n">
        <v>0.6</v>
      </c>
      <c r="G29" s="5" t="n">
        <v>2.9</v>
      </c>
    </row>
    <row r="30" spans="1:8">
      <c r="A30" s="4" t="s">
        <v>623</v>
      </c>
    </row>
    <row r="31" spans="1:8">
      <c r="A31" s="3" t="s">
        <v>604</v>
      </c>
    </row>
    <row r="32" spans="1:8">
      <c r="A32" s="4" t="s">
        <v>624</v>
      </c>
      <c r="H32" s="6" t="n">
        <v>5800000</v>
      </c>
    </row>
    <row r="33" spans="1:8">
      <c r="A33" s="4" t="s">
        <v>625</v>
      </c>
      <c r="E33" s="4" t="s">
        <v>626</v>
      </c>
    </row>
    <row r="34" spans="1:8">
      <c r="A34" s="4" t="s">
        <v>627</v>
      </c>
      <c r="E34" s="5" t="n">
        <v>7.8</v>
      </c>
      <c r="F34" s="12" t="n">
        <v>5.5</v>
      </c>
      <c r="G34" s="12" t="n">
        <v>9.5</v>
      </c>
    </row>
    <row r="35" spans="1:8">
      <c r="A35" s="4" t="s">
        <v>628</v>
      </c>
      <c r="E35" s="12" t="n">
        <v>13.5</v>
      </c>
    </row>
    <row r="36" spans="1:8">
      <c r="A36" s="4" t="s">
        <v>629</v>
      </c>
    </row>
    <row r="37" spans="1:8">
      <c r="A37" s="3" t="s">
        <v>604</v>
      </c>
    </row>
    <row r="38" spans="1:8">
      <c r="A38" s="4" t="s">
        <v>622</v>
      </c>
      <c r="E38" s="5" t="n">
        <v>3.5</v>
      </c>
      <c r="F38" s="12" t="n">
        <v>2.9</v>
      </c>
      <c r="G38" s="12" t="n">
        <v>6.2</v>
      </c>
    </row>
    <row r="39" spans="1:8">
      <c r="A39" s="4" t="s">
        <v>615</v>
      </c>
      <c r="E39" s="6" t="n">
        <v>424624</v>
      </c>
    </row>
    <row r="40" spans="1:8">
      <c r="A40" s="4" t="s">
        <v>630</v>
      </c>
      <c r="E40" s="6" t="n">
        <v>1</v>
      </c>
    </row>
    <row r="41" spans="1:8">
      <c r="A41" s="4" t="s">
        <v>631</v>
      </c>
      <c r="E41" s="4" t="s">
        <v>632</v>
      </c>
    </row>
    <row r="42" spans="1:8">
      <c r="A42" s="4" t="s">
        <v>633</v>
      </c>
      <c r="E42" s="5" t="n">
        <v>6.4</v>
      </c>
    </row>
    <row r="43" spans="1:8">
      <c r="A43" s="4" t="s">
        <v>625</v>
      </c>
      <c r="E43" s="4" t="s">
        <v>626</v>
      </c>
    </row>
    <row r="44" spans="1:8">
      <c r="A44" s="4" t="s">
        <v>634</v>
      </c>
    </row>
    <row r="45" spans="1:8">
      <c r="A45" s="3" t="s">
        <v>604</v>
      </c>
    </row>
    <row r="46" spans="1:8">
      <c r="A46" s="4" t="s">
        <v>622</v>
      </c>
      <c r="E46" s="5" t="n">
        <v>3.8</v>
      </c>
      <c r="F46" s="7" t="n">
        <v>2</v>
      </c>
      <c r="G46" s="5" t="n">
        <v>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30"/>
  </cols>
  <sheetData>
    <row r="1" spans="1:2">
      <c r="A1" s="1" t="s">
        <v>635</v>
      </c>
      <c r="B1" s="2" t="s">
        <v>1</v>
      </c>
    </row>
    <row r="2" spans="1:2">
      <c r="B2" s="2" t="s">
        <v>636</v>
      </c>
    </row>
    <row r="3" spans="1:2">
      <c r="A3" s="3" t="s">
        <v>637</v>
      </c>
    </row>
    <row r="4" spans="1:2">
      <c r="A4" s="4" t="s">
        <v>638</v>
      </c>
      <c r="B4" s="6" t="n">
        <v>4557186</v>
      </c>
    </row>
    <row r="5" spans="1:2">
      <c r="A5" s="4" t="s">
        <v>639</v>
      </c>
      <c r="B5" s="6" t="n">
        <v>0</v>
      </c>
    </row>
    <row r="6" spans="1:2">
      <c r="A6" s="4" t="s">
        <v>640</v>
      </c>
      <c r="B6" s="6" t="n">
        <v>-212242</v>
      </c>
    </row>
    <row r="7" spans="1:2">
      <c r="A7" s="4" t="s">
        <v>641</v>
      </c>
      <c r="B7" s="6" t="n">
        <v>-24847</v>
      </c>
    </row>
    <row r="8" spans="1:2">
      <c r="A8" s="4" t="s">
        <v>642</v>
      </c>
      <c r="B8" s="6" t="n">
        <v>-20009</v>
      </c>
    </row>
    <row r="9" spans="1:2">
      <c r="A9" s="4" t="s">
        <v>643</v>
      </c>
      <c r="B9" s="6" t="n">
        <v>4300088</v>
      </c>
    </row>
    <row r="10" spans="1:2">
      <c r="A10" s="4" t="s">
        <v>644</v>
      </c>
      <c r="B10" s="6" t="n">
        <v>3953122</v>
      </c>
    </row>
    <row r="11" spans="1:2">
      <c r="A11" s="3" t="s">
        <v>645</v>
      </c>
    </row>
    <row r="12" spans="1:2">
      <c r="A12" s="4" t="s">
        <v>646</v>
      </c>
      <c r="B12" s="9" t="n">
        <v>5.14</v>
      </c>
    </row>
    <row r="13" spans="1:2">
      <c r="A13" s="4" t="s">
        <v>607</v>
      </c>
      <c r="B13" s="6" t="n">
        <v>0</v>
      </c>
    </row>
    <row r="14" spans="1:2">
      <c r="A14" s="4" t="s">
        <v>647</v>
      </c>
      <c r="B14" s="11" t="n">
        <v>5.49</v>
      </c>
    </row>
    <row r="15" spans="1:2">
      <c r="A15" s="4" t="s">
        <v>648</v>
      </c>
      <c r="B15" s="6" t="n">
        <v>14</v>
      </c>
    </row>
    <row r="16" spans="1:2">
      <c r="A16" s="4" t="s">
        <v>649</v>
      </c>
      <c r="B16" s="6" t="n">
        <v>14</v>
      </c>
    </row>
    <row r="17" spans="1:2">
      <c r="A17" s="4" t="s">
        <v>650</v>
      </c>
      <c r="B17" s="11" t="n">
        <v>5.03</v>
      </c>
    </row>
    <row r="18" spans="1:2">
      <c r="A18" s="4" t="s">
        <v>651</v>
      </c>
      <c r="B18" s="9" t="n">
        <v>4.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52</v>
      </c>
      <c r="B1" s="2" t="s">
        <v>1</v>
      </c>
    </row>
    <row r="2" spans="1:2">
      <c r="B2" s="2" t="s">
        <v>636</v>
      </c>
    </row>
    <row r="3" spans="1:2">
      <c r="A3" s="3" t="s">
        <v>637</v>
      </c>
    </row>
    <row r="4" spans="1:2">
      <c r="A4" s="4" t="s">
        <v>653</v>
      </c>
      <c r="B4" s="6" t="n">
        <v>473505</v>
      </c>
    </row>
    <row r="5" spans="1:2">
      <c r="A5" s="4" t="s">
        <v>654</v>
      </c>
      <c r="B5" s="6" t="n">
        <v>-217474</v>
      </c>
    </row>
    <row r="6" spans="1:2">
      <c r="A6" s="4" t="s">
        <v>641</v>
      </c>
      <c r="B6" s="6" t="n">
        <v>-67438</v>
      </c>
    </row>
    <row r="7" spans="1:2">
      <c r="A7" s="4" t="s">
        <v>655</v>
      </c>
      <c r="B7" s="6" t="n">
        <v>0</v>
      </c>
    </row>
    <row r="8" spans="1:2">
      <c r="A8" s="4" t="s">
        <v>656</v>
      </c>
      <c r="B8" s="6" t="n">
        <v>613217</v>
      </c>
    </row>
    <row r="9" spans="1:2">
      <c r="A9" s="3" t="s">
        <v>657</v>
      </c>
    </row>
    <row r="10" spans="1:2">
      <c r="A10" s="4" t="s">
        <v>658</v>
      </c>
      <c r="B10" s="9" t="n">
        <v>16.52</v>
      </c>
    </row>
    <row r="11" spans="1:2">
      <c r="A11" s="4" t="s">
        <v>659</v>
      </c>
      <c r="B11" s="11" t="n">
        <v>19.81</v>
      </c>
    </row>
    <row r="12" spans="1:2">
      <c r="A12" s="4" t="s">
        <v>660</v>
      </c>
      <c r="B12" s="11" t="n">
        <v>15.93</v>
      </c>
    </row>
    <row r="13" spans="1:2">
      <c r="A13" s="4" t="s">
        <v>661</v>
      </c>
      <c r="B13" s="11" t="n">
        <v>18.86</v>
      </c>
    </row>
    <row r="14" spans="1:2">
      <c r="A14" s="4" t="s">
        <v>662</v>
      </c>
      <c r="B14" s="6" t="n">
        <v>0</v>
      </c>
    </row>
    <row r="15" spans="1:2">
      <c r="A15" s="4" t="s">
        <v>663</v>
      </c>
      <c r="B15" s="9" t="n">
        <v>18.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664</v>
      </c>
      <c r="B1" s="2" t="s">
        <v>1</v>
      </c>
    </row>
    <row r="2" spans="1:2">
      <c r="B2" s="2" t="s">
        <v>636</v>
      </c>
    </row>
    <row r="3" spans="1:2">
      <c r="A3" s="3" t="s">
        <v>665</v>
      </c>
    </row>
    <row r="4" spans="1:2">
      <c r="A4" s="4" t="s">
        <v>666</v>
      </c>
      <c r="B4" s="6" t="n">
        <v>348610</v>
      </c>
    </row>
    <row r="5" spans="1:2">
      <c r="A5" s="4" t="s">
        <v>667</v>
      </c>
      <c r="B5" s="6" t="n">
        <v>238376</v>
      </c>
    </row>
    <row r="6" spans="1:2">
      <c r="A6" s="4" t="s">
        <v>668</v>
      </c>
      <c r="B6" s="6" t="n">
        <v>-4257</v>
      </c>
    </row>
    <row r="7" spans="1:2">
      <c r="A7" s="4" t="s">
        <v>669</v>
      </c>
      <c r="B7" s="6" t="n">
        <v>-60108</v>
      </c>
    </row>
    <row r="8" spans="1:2">
      <c r="A8" s="4" t="s">
        <v>670</v>
      </c>
      <c r="B8" s="6" t="n">
        <v>522621</v>
      </c>
    </row>
    <row r="9" spans="1:2">
      <c r="A9" s="4" t="s">
        <v>671</v>
      </c>
      <c r="B9" s="9" t="n">
        <v>24.05</v>
      </c>
    </row>
    <row r="10" spans="1:2">
      <c r="A10" s="4" t="s">
        <v>672</v>
      </c>
    </row>
    <row r="11" spans="1:2">
      <c r="A11" s="3" t="s">
        <v>665</v>
      </c>
    </row>
    <row r="12" spans="1:2">
      <c r="A12" s="4" t="s">
        <v>666</v>
      </c>
      <c r="B12" s="6" t="n">
        <v>169635</v>
      </c>
    </row>
    <row r="13" spans="1:2">
      <c r="A13" s="4" t="s">
        <v>667</v>
      </c>
      <c r="B13" s="6" t="n">
        <v>0</v>
      </c>
    </row>
    <row r="14" spans="1:2">
      <c r="A14" s="4" t="s">
        <v>668</v>
      </c>
      <c r="B14" s="6" t="n">
        <v>0</v>
      </c>
    </row>
    <row r="15" spans="1:2">
      <c r="A15" s="4" t="s">
        <v>669</v>
      </c>
      <c r="B15" s="6" t="n">
        <v>-18143</v>
      </c>
    </row>
    <row r="16" spans="1:2">
      <c r="A16" s="4" t="s">
        <v>670</v>
      </c>
      <c r="B16" s="6" t="n">
        <v>151492</v>
      </c>
    </row>
    <row r="17" spans="1:2">
      <c r="A17" s="4" t="s">
        <v>671</v>
      </c>
      <c r="B17" s="9" t="n">
        <v>10.73</v>
      </c>
    </row>
    <row r="18" spans="1:2">
      <c r="A18" s="4" t="s">
        <v>673</v>
      </c>
    </row>
    <row r="19" spans="1:2">
      <c r="A19" s="3" t="s">
        <v>665</v>
      </c>
    </row>
    <row r="20" spans="1:2">
      <c r="A20" s="4" t="s">
        <v>666</v>
      </c>
      <c r="B20" s="6" t="n">
        <v>178975</v>
      </c>
    </row>
    <row r="21" spans="1:2">
      <c r="A21" s="4" t="s">
        <v>667</v>
      </c>
      <c r="B21" s="6" t="n">
        <v>0</v>
      </c>
    </row>
    <row r="22" spans="1:2">
      <c r="A22" s="4" t="s">
        <v>668</v>
      </c>
      <c r="B22" s="6" t="n">
        <v>-2960</v>
      </c>
    </row>
    <row r="23" spans="1:2">
      <c r="A23" s="4" t="s">
        <v>669</v>
      </c>
      <c r="B23" s="6" t="n">
        <v>-19439</v>
      </c>
    </row>
    <row r="24" spans="1:2">
      <c r="A24" s="4" t="s">
        <v>670</v>
      </c>
      <c r="B24" s="6" t="n">
        <v>156576</v>
      </c>
    </row>
    <row r="25" spans="1:2">
      <c r="A25" s="4" t="s">
        <v>671</v>
      </c>
      <c r="B25" s="9" t="n">
        <v>27.51</v>
      </c>
    </row>
    <row r="26" spans="1:2">
      <c r="A26" s="4" t="s">
        <v>54</v>
      </c>
    </row>
    <row r="27" spans="1:2">
      <c r="A27" s="3" t="s">
        <v>665</v>
      </c>
    </row>
    <row r="28" spans="1:2">
      <c r="A28" s="4" t="s">
        <v>666</v>
      </c>
      <c r="B28" s="6" t="n">
        <v>0</v>
      </c>
    </row>
    <row r="29" spans="1:2">
      <c r="A29" s="4" t="s">
        <v>667</v>
      </c>
      <c r="B29" s="6" t="n">
        <v>238376</v>
      </c>
    </row>
    <row r="30" spans="1:2">
      <c r="A30" s="4" t="s">
        <v>668</v>
      </c>
      <c r="B30" s="6" t="n">
        <v>-1297</v>
      </c>
    </row>
    <row r="31" spans="1:2">
      <c r="A31" s="4" t="s">
        <v>669</v>
      </c>
      <c r="B31" s="6" t="n">
        <v>-22526</v>
      </c>
    </row>
    <row r="32" spans="1:2">
      <c r="A32" s="4" t="s">
        <v>670</v>
      </c>
      <c r="B32" s="6" t="n">
        <v>214553</v>
      </c>
    </row>
    <row r="33" spans="1:2">
      <c r="A33" s="4" t="s">
        <v>671</v>
      </c>
      <c r="B33" s="9" t="n">
        <v>30.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4</v>
      </c>
      <c r="B1" s="2" t="s">
        <v>1</v>
      </c>
    </row>
    <row r="2" spans="1:4">
      <c r="B2" s="2" t="s">
        <v>2</v>
      </c>
      <c r="C2" s="2" t="s">
        <v>66</v>
      </c>
      <c r="D2" s="2" t="s">
        <v>115</v>
      </c>
    </row>
    <row r="3" spans="1:4">
      <c r="A3" s="3" t="s">
        <v>675</v>
      </c>
    </row>
    <row r="4" spans="1:4">
      <c r="A4" s="4" t="s">
        <v>676</v>
      </c>
      <c r="B4" s="4" t="s">
        <v>677</v>
      </c>
      <c r="C4" s="4" t="s">
        <v>677</v>
      </c>
      <c r="D4" s="4" t="s">
        <v>678</v>
      </c>
    </row>
    <row r="5" spans="1:4">
      <c r="A5" s="4" t="s">
        <v>679</v>
      </c>
      <c r="D5" s="5" t="n">
        <v>3.4</v>
      </c>
    </row>
    <row r="6" spans="1:4">
      <c r="A6" s="4" t="s">
        <v>680</v>
      </c>
      <c r="D6" s="12" t="n">
        <v>3.4</v>
      </c>
    </row>
    <row r="7" spans="1:4">
      <c r="A7" s="4" t="s">
        <v>681</v>
      </c>
    </row>
    <row r="8" spans="1:4">
      <c r="A8" s="3" t="s">
        <v>675</v>
      </c>
    </row>
    <row r="9" spans="1:4">
      <c r="A9" s="4" t="s">
        <v>682</v>
      </c>
      <c r="B9" s="5" t="n">
        <v>304.7</v>
      </c>
      <c r="D9" s="5" t="n">
        <v>229.5</v>
      </c>
    </row>
    <row r="10" spans="1:4">
      <c r="A10" s="4" t="s">
        <v>683</v>
      </c>
    </row>
    <row r="11" spans="1:4">
      <c r="A11" s="3" t="s">
        <v>675</v>
      </c>
    </row>
    <row r="12" spans="1:4">
      <c r="A12" s="4" t="s">
        <v>682</v>
      </c>
      <c r="B12" s="5" t="n">
        <v>5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4</v>
      </c>
      <c r="B1" s="2" t="s">
        <v>1</v>
      </c>
    </row>
    <row r="2" spans="1:4">
      <c r="B2" s="2" t="s">
        <v>2</v>
      </c>
      <c r="C2" s="2" t="s">
        <v>66</v>
      </c>
      <c r="D2" s="2" t="s">
        <v>115</v>
      </c>
    </row>
    <row r="3" spans="1:4">
      <c r="A3" s="3" t="s">
        <v>685</v>
      </c>
    </row>
    <row r="4" spans="1:4">
      <c r="A4" s="4" t="s">
        <v>686</v>
      </c>
      <c r="B4" s="7" t="n">
        <v>0</v>
      </c>
      <c r="C4" s="7" t="n">
        <v>0</v>
      </c>
      <c r="D4" s="7" t="n">
        <v>-376</v>
      </c>
    </row>
    <row r="5" spans="1:4">
      <c r="A5" s="4" t="s">
        <v>687</v>
      </c>
      <c r="B5" s="6" t="n">
        <v>47090</v>
      </c>
      <c r="C5" s="6" t="n">
        <v>48738</v>
      </c>
      <c r="D5" s="6" t="n">
        <v>3634</v>
      </c>
    </row>
    <row r="6" spans="1:4">
      <c r="A6" s="4" t="s">
        <v>688</v>
      </c>
      <c r="B6" s="6" t="n">
        <v>47090</v>
      </c>
      <c r="C6" s="6" t="n">
        <v>48738</v>
      </c>
      <c r="D6" s="6" t="n">
        <v>3258</v>
      </c>
    </row>
    <row r="7" spans="1:4">
      <c r="A7" s="3" t="s">
        <v>689</v>
      </c>
    </row>
    <row r="8" spans="1:4">
      <c r="A8" s="4" t="s">
        <v>686</v>
      </c>
      <c r="B8" s="6" t="n">
        <v>1736</v>
      </c>
      <c r="C8" s="6" t="n">
        <v>1551</v>
      </c>
      <c r="D8" s="6" t="n">
        <v>74</v>
      </c>
    </row>
    <row r="9" spans="1:4">
      <c r="A9" s="4" t="s">
        <v>687</v>
      </c>
      <c r="B9" s="6" t="n">
        <v>1668</v>
      </c>
      <c r="C9" s="6" t="n">
        <v>966</v>
      </c>
      <c r="D9" s="6" t="n">
        <v>-204</v>
      </c>
    </row>
    <row r="10" spans="1:4">
      <c r="A10" s="4" t="s">
        <v>690</v>
      </c>
      <c r="B10" s="6" t="n">
        <v>3404</v>
      </c>
      <c r="C10" s="6" t="n">
        <v>2517</v>
      </c>
      <c r="D10" s="6" t="n">
        <v>-130</v>
      </c>
    </row>
    <row r="11" spans="1:4">
      <c r="A11" s="4" t="s">
        <v>691</v>
      </c>
      <c r="B11" s="7" t="n">
        <v>50494</v>
      </c>
      <c r="C11" s="7" t="n">
        <v>51255</v>
      </c>
      <c r="D11" s="7" t="n">
        <v>31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92</v>
      </c>
      <c r="B1" s="2" t="s">
        <v>1</v>
      </c>
    </row>
    <row r="2" spans="1:4">
      <c r="B2" s="2" t="s">
        <v>2</v>
      </c>
      <c r="C2" s="2" t="s">
        <v>66</v>
      </c>
      <c r="D2" s="2" t="s">
        <v>115</v>
      </c>
    </row>
    <row r="3" spans="1:4">
      <c r="A3" s="3" t="s">
        <v>237</v>
      </c>
    </row>
    <row r="4" spans="1:4">
      <c r="A4" s="4" t="s">
        <v>693</v>
      </c>
      <c r="B4" s="7" t="n">
        <v>44836</v>
      </c>
      <c r="C4" s="7" t="n">
        <v>47275</v>
      </c>
      <c r="D4" s="7" t="n">
        <v>5510</v>
      </c>
    </row>
    <row r="5" spans="1:4">
      <c r="A5" s="4" t="s">
        <v>694</v>
      </c>
      <c r="B5" s="6" t="n">
        <v>2504</v>
      </c>
      <c r="C5" s="6" t="n">
        <v>1874</v>
      </c>
      <c r="D5" s="6" t="n">
        <v>176</v>
      </c>
    </row>
    <row r="6" spans="1:4">
      <c r="A6" s="4" t="s">
        <v>695</v>
      </c>
      <c r="B6" s="6" t="n">
        <v>3683</v>
      </c>
      <c r="C6" s="6" t="n">
        <v>2423</v>
      </c>
      <c r="D6" s="6" t="n">
        <v>1582</v>
      </c>
    </row>
    <row r="7" spans="1:4">
      <c r="A7" s="4" t="s">
        <v>622</v>
      </c>
      <c r="B7" s="6" t="n">
        <v>-717</v>
      </c>
      <c r="C7" s="6" t="n">
        <v>-426</v>
      </c>
      <c r="D7" s="6" t="n">
        <v>-655</v>
      </c>
    </row>
    <row r="8" spans="1:4">
      <c r="A8" s="4" t="s">
        <v>696</v>
      </c>
      <c r="B8" s="6" t="n">
        <v>0</v>
      </c>
      <c r="C8" s="6" t="n">
        <v>-1151</v>
      </c>
      <c r="D8" s="6" t="n">
        <v>273</v>
      </c>
    </row>
    <row r="9" spans="1:4">
      <c r="A9" s="4" t="s">
        <v>697</v>
      </c>
      <c r="B9" s="6" t="n">
        <v>0</v>
      </c>
      <c r="C9" s="6" t="n">
        <v>0</v>
      </c>
      <c r="D9" s="6" t="n">
        <v>-3448</v>
      </c>
    </row>
    <row r="10" spans="1:4">
      <c r="A10" s="4" t="s">
        <v>698</v>
      </c>
      <c r="B10" s="6" t="n">
        <v>188</v>
      </c>
      <c r="C10" s="6" t="n">
        <v>1260</v>
      </c>
      <c r="D10" s="6" t="n">
        <v>-310</v>
      </c>
    </row>
    <row r="11" spans="1:4">
      <c r="A11" s="4" t="s">
        <v>691</v>
      </c>
      <c r="B11" s="7" t="n">
        <v>50494</v>
      </c>
      <c r="C11" s="7" t="n">
        <v>51255</v>
      </c>
      <c r="D11" s="7" t="n">
        <v>31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66</v>
      </c>
    </row>
    <row r="2" spans="1:3">
      <c r="A2" s="3" t="s">
        <v>700</v>
      </c>
    </row>
    <row r="3" spans="1:3">
      <c r="A3" s="4" t="s">
        <v>172</v>
      </c>
      <c r="B3" s="7" t="n">
        <v>633</v>
      </c>
      <c r="C3" s="7" t="n">
        <v>769</v>
      </c>
    </row>
    <row r="4" spans="1:3">
      <c r="A4" s="4" t="s">
        <v>105</v>
      </c>
      <c r="B4" s="6" t="n">
        <v>224</v>
      </c>
      <c r="C4" s="6" t="n">
        <v>21</v>
      </c>
    </row>
    <row r="5" spans="1:3">
      <c r="A5" s="4" t="s">
        <v>701</v>
      </c>
      <c r="B5" s="6" t="n">
        <v>605</v>
      </c>
    </row>
    <row r="6" spans="1:3">
      <c r="A6" s="4" t="s">
        <v>702</v>
      </c>
      <c r="B6" s="6" t="n">
        <v>2724</v>
      </c>
      <c r="C6" s="6" t="n">
        <v>4010</v>
      </c>
    </row>
    <row r="7" spans="1:3">
      <c r="A7" s="4" t="s">
        <v>167</v>
      </c>
      <c r="B7" s="6" t="n">
        <v>3438</v>
      </c>
      <c r="C7" s="6" t="n">
        <v>2632</v>
      </c>
    </row>
    <row r="8" spans="1:3">
      <c r="A8" s="4" t="s">
        <v>703</v>
      </c>
      <c r="B8" s="6" t="n">
        <v>66311</v>
      </c>
      <c r="C8" s="6" t="n">
        <v>111580</v>
      </c>
    </row>
    <row r="9" spans="1:3">
      <c r="A9" s="4" t="s">
        <v>698</v>
      </c>
      <c r="B9" s="6" t="n">
        <v>55</v>
      </c>
      <c r="C9" s="6" t="n">
        <v>63</v>
      </c>
    </row>
    <row r="10" spans="1:3">
      <c r="A10" s="4" t="s">
        <v>704</v>
      </c>
      <c r="B10" s="6" t="n">
        <v>73990</v>
      </c>
      <c r="C10" s="6" t="n">
        <v>119075</v>
      </c>
    </row>
    <row r="11" spans="1:3">
      <c r="A11" s="4" t="s">
        <v>696</v>
      </c>
      <c r="B11" s="6" t="n">
        <v>0</v>
      </c>
      <c r="C11" s="6" t="n">
        <v>0</v>
      </c>
    </row>
    <row r="12" spans="1:3">
      <c r="A12" s="4" t="s">
        <v>705</v>
      </c>
      <c r="B12" s="6" t="n">
        <v>73990</v>
      </c>
      <c r="C12" s="6" t="n">
        <v>119075</v>
      </c>
    </row>
    <row r="13" spans="1:3">
      <c r="A13" s="3" t="s">
        <v>706</v>
      </c>
    </row>
    <row r="14" spans="1:3">
      <c r="A14" s="4" t="s">
        <v>290</v>
      </c>
      <c r="B14" s="6" t="n">
        <v>-176404</v>
      </c>
      <c r="C14" s="6" t="n">
        <v>-172164</v>
      </c>
    </row>
    <row r="15" spans="1:3">
      <c r="A15" s="4" t="s">
        <v>71</v>
      </c>
      <c r="B15" s="6" t="n">
        <v>-627</v>
      </c>
      <c r="C15" s="6" t="n">
        <v>-1194</v>
      </c>
    </row>
    <row r="16" spans="1:3">
      <c r="A16" s="4" t="s">
        <v>707</v>
      </c>
      <c r="B16" s="6" t="n">
        <v>-177031</v>
      </c>
      <c r="C16" s="6" t="n">
        <v>-173358</v>
      </c>
    </row>
    <row r="17" spans="1:3">
      <c r="A17" s="4" t="s">
        <v>708</v>
      </c>
      <c r="B17" s="7" t="n">
        <v>-103041</v>
      </c>
      <c r="C17" s="7" t="n">
        <v>-542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7"/>
    <col customWidth="1" max="6" min="6" width="21"/>
  </cols>
  <sheetData>
    <row r="1" spans="1:6">
      <c r="A1" s="1" t="s">
        <v>709</v>
      </c>
      <c r="B1" s="2" t="s">
        <v>460</v>
      </c>
      <c r="C1" s="2" t="s">
        <v>710</v>
      </c>
      <c r="D1" s="2" t="s">
        <v>1</v>
      </c>
    </row>
    <row r="2" spans="1:6">
      <c r="B2" s="2" t="s">
        <v>711</v>
      </c>
      <c r="C2" s="2" t="s">
        <v>712</v>
      </c>
      <c r="D2" s="2" t="s">
        <v>713</v>
      </c>
      <c r="E2" s="2" t="s">
        <v>714</v>
      </c>
      <c r="F2" s="2" t="s">
        <v>348</v>
      </c>
    </row>
    <row r="3" spans="1:6">
      <c r="A3" s="3" t="s">
        <v>715</v>
      </c>
    </row>
    <row r="4" spans="1:6">
      <c r="A4" s="4" t="s">
        <v>716</v>
      </c>
      <c r="D4" s="7" t="n">
        <v>0</v>
      </c>
      <c r="E4" s="7" t="n">
        <v>10</v>
      </c>
    </row>
    <row r="5" spans="1:6">
      <c r="A5" s="4" t="s">
        <v>357</v>
      </c>
    </row>
    <row r="6" spans="1:6">
      <c r="A6" s="3" t="s">
        <v>715</v>
      </c>
    </row>
    <row r="7" spans="1:6">
      <c r="A7" s="4" t="s">
        <v>717</v>
      </c>
      <c r="D7" s="6" t="n">
        <v>4200</v>
      </c>
    </row>
    <row r="8" spans="1:6">
      <c r="A8" s="4" t="s">
        <v>718</v>
      </c>
      <c r="D8" s="6" t="n">
        <v>2500</v>
      </c>
    </row>
    <row r="9" spans="1:6">
      <c r="A9" s="4" t="s">
        <v>360</v>
      </c>
      <c r="E9" s="7" t="n">
        <v>110000</v>
      </c>
    </row>
    <row r="10" spans="1:6">
      <c r="A10" s="4" t="s">
        <v>719</v>
      </c>
      <c r="E10" s="12" t="n">
        <v>16.6</v>
      </c>
    </row>
    <row r="11" spans="1:6">
      <c r="A11" s="4" t="s">
        <v>363</v>
      </c>
      <c r="C11" s="4" t="s">
        <v>364</v>
      </c>
    </row>
    <row r="12" spans="1:6">
      <c r="A12" s="4" t="s">
        <v>720</v>
      </c>
      <c r="D12" s="6" t="n">
        <v>524200</v>
      </c>
      <c r="E12" s="7" t="n">
        <v>76000</v>
      </c>
      <c r="F12" s="7" t="n">
        <v>36000</v>
      </c>
    </row>
    <row r="13" spans="1:6">
      <c r="A13" s="4" t="s">
        <v>716</v>
      </c>
      <c r="C13" s="7" t="n">
        <v>0</v>
      </c>
    </row>
    <row r="14" spans="1:6">
      <c r="A14" s="4" t="s">
        <v>721</v>
      </c>
      <c r="D14" s="6" t="n">
        <v>61700</v>
      </c>
    </row>
    <row r="15" spans="1:6">
      <c r="A15" s="4" t="s">
        <v>722</v>
      </c>
    </row>
    <row r="16" spans="1:6">
      <c r="A16" s="3" t="s">
        <v>715</v>
      </c>
    </row>
    <row r="17" spans="1:6">
      <c r="A17" s="4" t="s">
        <v>723</v>
      </c>
      <c r="D17" s="7" t="n">
        <v>100</v>
      </c>
    </row>
    <row r="18" spans="1:6">
      <c r="A18" s="4" t="s">
        <v>724</v>
      </c>
      <c r="D18" s="6" t="n">
        <v>5</v>
      </c>
    </row>
    <row r="19" spans="1:6">
      <c r="A19" s="4" t="s">
        <v>725</v>
      </c>
    </row>
    <row r="20" spans="1:6">
      <c r="A20" s="3" t="s">
        <v>715</v>
      </c>
    </row>
    <row r="21" spans="1:6">
      <c r="A21" s="4" t="s">
        <v>723</v>
      </c>
      <c r="D21" s="7" t="n">
        <v>30</v>
      </c>
    </row>
    <row r="22" spans="1:6">
      <c r="A22" s="4" t="s">
        <v>726</v>
      </c>
    </row>
    <row r="23" spans="1:6">
      <c r="A23" s="3" t="s">
        <v>715</v>
      </c>
    </row>
    <row r="24" spans="1:6">
      <c r="A24" s="4" t="s">
        <v>723</v>
      </c>
      <c r="D24" s="6" t="n">
        <v>30</v>
      </c>
    </row>
    <row r="25" spans="1:6">
      <c r="A25" s="4" t="s">
        <v>727</v>
      </c>
    </row>
    <row r="26" spans="1:6">
      <c r="A26" s="3" t="s">
        <v>715</v>
      </c>
    </row>
    <row r="27" spans="1:6">
      <c r="A27" s="4" t="s">
        <v>723</v>
      </c>
      <c r="D27" s="6" t="n">
        <v>100</v>
      </c>
    </row>
    <row r="28" spans="1:6">
      <c r="A28" s="4" t="s">
        <v>728</v>
      </c>
    </row>
    <row r="29" spans="1:6">
      <c r="A29" s="3" t="s">
        <v>715</v>
      </c>
    </row>
    <row r="30" spans="1:6">
      <c r="A30" s="4" t="s">
        <v>723</v>
      </c>
      <c r="D30" s="6" t="n">
        <v>100</v>
      </c>
    </row>
    <row r="31" spans="1:6">
      <c r="A31" s="4" t="s">
        <v>729</v>
      </c>
    </row>
    <row r="32" spans="1:6">
      <c r="A32" s="3" t="s">
        <v>715</v>
      </c>
    </row>
    <row r="33" spans="1:6">
      <c r="A33" s="4" t="s">
        <v>723</v>
      </c>
      <c r="D33" s="6" t="n">
        <v>200</v>
      </c>
    </row>
    <row r="34" spans="1:6">
      <c r="A34" s="4" t="s">
        <v>730</v>
      </c>
    </row>
    <row r="35" spans="1:6">
      <c r="A35" s="3" t="s">
        <v>715</v>
      </c>
    </row>
    <row r="36" spans="1:6">
      <c r="A36" s="4" t="s">
        <v>723</v>
      </c>
      <c r="D36" s="6" t="n">
        <v>100</v>
      </c>
    </row>
    <row r="37" spans="1:6">
      <c r="A37" s="4" t="s">
        <v>731</v>
      </c>
    </row>
    <row r="38" spans="1:6">
      <c r="A38" s="3" t="s">
        <v>715</v>
      </c>
    </row>
    <row r="39" spans="1:6">
      <c r="A39" s="4" t="s">
        <v>723</v>
      </c>
      <c r="D39" s="6" t="n">
        <v>1600</v>
      </c>
      <c r="E39" s="6" t="n">
        <v>900</v>
      </c>
    </row>
    <row r="40" spans="1:6">
      <c r="A40" s="4" t="s">
        <v>732</v>
      </c>
    </row>
    <row r="41" spans="1:6">
      <c r="A41" s="3" t="s">
        <v>715</v>
      </c>
    </row>
    <row r="42" spans="1:6">
      <c r="A42" s="4" t="s">
        <v>723</v>
      </c>
      <c r="E42" s="6" t="n">
        <v>2300</v>
      </c>
    </row>
    <row r="43" spans="1:6">
      <c r="A43" s="4" t="s">
        <v>733</v>
      </c>
    </row>
    <row r="44" spans="1:6">
      <c r="A44" s="3" t="s">
        <v>715</v>
      </c>
    </row>
    <row r="45" spans="1:6">
      <c r="A45" s="4" t="s">
        <v>723</v>
      </c>
      <c r="D45" s="6" t="n">
        <v>200</v>
      </c>
      <c r="E45" s="6" t="n">
        <v>400</v>
      </c>
      <c r="F45" s="6" t="n">
        <v>300</v>
      </c>
    </row>
    <row r="46" spans="1:6">
      <c r="A46" s="4" t="s">
        <v>717</v>
      </c>
      <c r="E46" s="6" t="n">
        <v>50</v>
      </c>
      <c r="F46" s="6" t="n">
        <v>100</v>
      </c>
    </row>
    <row r="47" spans="1:6">
      <c r="A47" s="4" t="s">
        <v>734</v>
      </c>
    </row>
    <row r="48" spans="1:6">
      <c r="A48" s="3" t="s">
        <v>715</v>
      </c>
    </row>
    <row r="49" spans="1:6">
      <c r="A49" s="4" t="s">
        <v>723</v>
      </c>
      <c r="D49" s="7" t="n">
        <v>200</v>
      </c>
      <c r="E49" s="6" t="n">
        <v>200</v>
      </c>
      <c r="F49" s="6" t="n">
        <v>200</v>
      </c>
    </row>
    <row r="50" spans="1:6">
      <c r="A50" s="4" t="s">
        <v>735</v>
      </c>
    </row>
    <row r="51" spans="1:6">
      <c r="A51" s="3" t="s">
        <v>715</v>
      </c>
    </row>
    <row r="52" spans="1:6">
      <c r="A52" s="4" t="s">
        <v>736</v>
      </c>
      <c r="B52" s="7" t="n">
        <v>1500</v>
      </c>
    </row>
    <row r="53" spans="1:6">
      <c r="A53" s="4" t="s">
        <v>737</v>
      </c>
    </row>
    <row r="54" spans="1:6">
      <c r="A54" s="3" t="s">
        <v>715</v>
      </c>
    </row>
    <row r="55" spans="1:6">
      <c r="A55" s="4" t="s">
        <v>720</v>
      </c>
      <c r="E55" s="7" t="n">
        <v>16700</v>
      </c>
      <c r="F55" s="7" t="n">
        <v>39000</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25"/>
    <col customWidth="1" max="5" min="5" width="14"/>
    <col customWidth="1" max="6" min="6" width="14"/>
    <col customWidth="1" max="7" min="7" width="14"/>
    <col customWidth="1" max="8" min="8" width="14"/>
    <col customWidth="1" max="9" min="9" width="14"/>
    <col customWidth="1" max="10" min="10" width="14"/>
  </cols>
  <sheetData>
    <row r="1" spans="1:10">
      <c r="A1" s="1" t="s">
        <v>738</v>
      </c>
      <c r="B1" s="2" t="s">
        <v>739</v>
      </c>
      <c r="C1" s="2" t="s">
        <v>345</v>
      </c>
      <c r="D1" s="2" t="s">
        <v>2</v>
      </c>
      <c r="E1" s="2" t="s">
        <v>66</v>
      </c>
      <c r="F1" s="2" t="s">
        <v>115</v>
      </c>
      <c r="G1" s="2" t="s">
        <v>740</v>
      </c>
      <c r="H1" s="2" t="s">
        <v>381</v>
      </c>
      <c r="I1" s="2" t="s">
        <v>741</v>
      </c>
      <c r="J1" s="2" t="s">
        <v>742</v>
      </c>
    </row>
    <row r="2" spans="1:10">
      <c r="A2" s="3" t="s">
        <v>743</v>
      </c>
    </row>
    <row r="3" spans="1:10">
      <c r="A3" s="4" t="s">
        <v>744</v>
      </c>
      <c r="D3" s="7" t="n">
        <v>989</v>
      </c>
    </row>
    <row r="4" spans="1:10">
      <c r="A4" s="4" t="s">
        <v>387</v>
      </c>
      <c r="D4" s="6" t="n">
        <v>1101</v>
      </c>
    </row>
    <row r="5" spans="1:10">
      <c r="A5" s="4" t="s">
        <v>745</v>
      </c>
      <c r="D5" s="6" t="n">
        <v>4200</v>
      </c>
    </row>
    <row r="6" spans="1:10">
      <c r="A6" s="4" t="s">
        <v>746</v>
      </c>
      <c r="D6" s="7" t="n">
        <v>1200</v>
      </c>
    </row>
    <row r="7" spans="1:10">
      <c r="A7" s="4" t="s">
        <v>747</v>
      </c>
      <c r="D7" s="4" t="s">
        <v>748</v>
      </c>
    </row>
    <row r="8" spans="1:10">
      <c r="A8" s="4" t="s">
        <v>749</v>
      </c>
      <c r="D8" s="7" t="n">
        <v>300</v>
      </c>
    </row>
    <row r="9" spans="1:10">
      <c r="A9" s="4" t="s">
        <v>750</v>
      </c>
      <c r="D9" s="7" t="n">
        <v>400</v>
      </c>
      <c r="E9" s="7" t="n">
        <v>1700</v>
      </c>
      <c r="F9" s="7" t="n">
        <v>1400</v>
      </c>
    </row>
    <row r="10" spans="1:10">
      <c r="A10" s="3" t="s">
        <v>751</v>
      </c>
    </row>
    <row r="11" spans="1:10">
      <c r="A11" s="4" t="s">
        <v>747</v>
      </c>
      <c r="D11" s="4" t="s">
        <v>752</v>
      </c>
    </row>
    <row r="12" spans="1:10">
      <c r="A12" s="4" t="s">
        <v>753</v>
      </c>
      <c r="D12" s="4" t="s">
        <v>754</v>
      </c>
    </row>
    <row r="13" spans="1:10">
      <c r="A13" s="4" t="s">
        <v>755</v>
      </c>
      <c r="D13" s="7" t="n">
        <v>3100</v>
      </c>
    </row>
    <row r="14" spans="1:10">
      <c r="A14" s="4" t="s">
        <v>756</v>
      </c>
      <c r="D14" s="6" t="n">
        <v>0</v>
      </c>
    </row>
    <row r="15" spans="1:10">
      <c r="A15" s="4" t="s">
        <v>757</v>
      </c>
      <c r="D15" s="6" t="n">
        <v>100</v>
      </c>
    </row>
    <row r="16" spans="1:10">
      <c r="A16" s="4" t="s">
        <v>758</v>
      </c>
      <c r="D16" s="6" t="n">
        <v>400</v>
      </c>
      <c r="E16" s="7" t="n">
        <v>300</v>
      </c>
      <c r="F16" s="7" t="n">
        <v>300</v>
      </c>
    </row>
    <row r="17" spans="1:10">
      <c r="A17" s="4" t="s">
        <v>759</v>
      </c>
      <c r="D17" s="6" t="n">
        <v>400</v>
      </c>
    </row>
    <row r="18" spans="1:10">
      <c r="A18" s="4" t="s">
        <v>760</v>
      </c>
      <c r="D18" s="6" t="n">
        <v>2831</v>
      </c>
    </row>
    <row r="19" spans="1:10">
      <c r="A19" s="3" t="s">
        <v>761</v>
      </c>
    </row>
    <row r="20" spans="1:10">
      <c r="A20" s="4" t="s">
        <v>762</v>
      </c>
      <c r="D20" s="6" t="n">
        <v>1300</v>
      </c>
    </row>
    <row r="21" spans="1:10">
      <c r="A21" s="4" t="s">
        <v>763</v>
      </c>
      <c r="D21" s="6" t="n">
        <v>2400</v>
      </c>
    </row>
    <row r="22" spans="1:10">
      <c r="A22" s="4" t="s">
        <v>764</v>
      </c>
      <c r="D22" s="6" t="n">
        <v>6900</v>
      </c>
    </row>
    <row r="23" spans="1:10">
      <c r="A23" s="4" t="s">
        <v>765</v>
      </c>
    </row>
    <row r="24" spans="1:10">
      <c r="A24" s="3" t="s">
        <v>743</v>
      </c>
    </row>
    <row r="25" spans="1:10">
      <c r="A25" s="4" t="s">
        <v>766</v>
      </c>
      <c r="H25" s="4" t="s">
        <v>517</v>
      </c>
    </row>
    <row r="26" spans="1:10">
      <c r="A26" s="4" t="s">
        <v>767</v>
      </c>
      <c r="J26" s="4" t="s">
        <v>364</v>
      </c>
    </row>
    <row r="27" spans="1:10">
      <c r="A27" s="4" t="s">
        <v>768</v>
      </c>
      <c r="J27" s="4" t="s">
        <v>364</v>
      </c>
    </row>
    <row r="28" spans="1:10">
      <c r="A28" s="4" t="s">
        <v>769</v>
      </c>
    </row>
    <row r="29" spans="1:10">
      <c r="A29" s="3" t="s">
        <v>743</v>
      </c>
    </row>
    <row r="30" spans="1:10">
      <c r="A30" s="4" t="s">
        <v>770</v>
      </c>
      <c r="B30" s="7" t="n">
        <v>5000</v>
      </c>
    </row>
    <row r="31" spans="1:10">
      <c r="A31" s="4" t="s">
        <v>744</v>
      </c>
      <c r="D31" s="6" t="n">
        <v>500</v>
      </c>
    </row>
    <row r="32" spans="1:10">
      <c r="A32" s="4" t="s">
        <v>387</v>
      </c>
      <c r="D32" s="7" t="n">
        <v>500</v>
      </c>
    </row>
    <row r="33" spans="1:10">
      <c r="A33" s="4" t="s">
        <v>771</v>
      </c>
      <c r="C33" s="7" t="n">
        <v>100</v>
      </c>
    </row>
    <row r="34" spans="1:10">
      <c r="A34" s="4" t="s">
        <v>767</v>
      </c>
      <c r="D34" s="4" t="s">
        <v>772</v>
      </c>
      <c r="G34" s="4" t="s">
        <v>517</v>
      </c>
    </row>
    <row r="35" spans="1:10">
      <c r="A35" s="4" t="s">
        <v>773</v>
      </c>
    </row>
    <row r="36" spans="1:10">
      <c r="A36" s="3" t="s">
        <v>751</v>
      </c>
    </row>
    <row r="37" spans="1:10">
      <c r="A37" s="4" t="s">
        <v>753</v>
      </c>
      <c r="D37" s="4" t="s">
        <v>774</v>
      </c>
    </row>
    <row r="38" spans="1:10">
      <c r="A38" s="4" t="s">
        <v>767</v>
      </c>
      <c r="I38" s="4" t="s">
        <v>364</v>
      </c>
    </row>
    <row r="39" spans="1:10">
      <c r="A39" s="4" t="s">
        <v>389</v>
      </c>
    </row>
    <row r="40" spans="1:10">
      <c r="A40" s="3" t="s">
        <v>743</v>
      </c>
    </row>
    <row r="41" spans="1:10">
      <c r="A41" s="4" t="s">
        <v>387</v>
      </c>
      <c r="H41" s="7" t="n">
        <v>2000</v>
      </c>
    </row>
    <row r="42" spans="1:10">
      <c r="A42" s="3" t="s">
        <v>751</v>
      </c>
    </row>
    <row r="43" spans="1:10">
      <c r="A43" s="4" t="s">
        <v>760</v>
      </c>
      <c r="H43" s="7" t="n">
        <v>3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21"/>
  </cols>
  <sheetData>
    <row r="1" spans="1:2">
      <c r="A1" s="1" t="s">
        <v>775</v>
      </c>
      <c r="B1" s="2" t="s">
        <v>473</v>
      </c>
    </row>
    <row r="2" spans="1:2">
      <c r="A2" s="3" t="s">
        <v>776</v>
      </c>
    </row>
    <row r="3" spans="1:2">
      <c r="A3" s="4" t="s">
        <v>500</v>
      </c>
      <c r="B3" s="7" t="n">
        <v>366</v>
      </c>
    </row>
    <row r="4" spans="1:2">
      <c r="A4" s="4" t="s">
        <v>501</v>
      </c>
      <c r="B4" s="6" t="n">
        <v>377</v>
      </c>
    </row>
    <row r="5" spans="1:2">
      <c r="A5" s="4" t="s">
        <v>502</v>
      </c>
      <c r="B5" s="6" t="n">
        <v>389</v>
      </c>
    </row>
    <row r="6" spans="1:2">
      <c r="A6" s="4" t="s">
        <v>503</v>
      </c>
      <c r="B6" s="6" t="n">
        <v>98</v>
      </c>
    </row>
    <row r="7" spans="1:2">
      <c r="A7" s="4" t="s">
        <v>777</v>
      </c>
      <c r="B7" s="6" t="n">
        <v>0</v>
      </c>
    </row>
    <row r="8" spans="1:2">
      <c r="A8" s="4" t="s">
        <v>778</v>
      </c>
      <c r="B8" s="6" t="n">
        <v>1230</v>
      </c>
    </row>
    <row r="9" spans="1:2">
      <c r="A9" s="4" t="s">
        <v>779</v>
      </c>
      <c r="B9" s="6" t="n">
        <v>-129</v>
      </c>
    </row>
    <row r="10" spans="1:2">
      <c r="A10" s="4" t="s">
        <v>387</v>
      </c>
      <c r="B10" s="6" t="n">
        <v>1101</v>
      </c>
    </row>
    <row r="11" spans="1:2">
      <c r="A11" s="3" t="s">
        <v>780</v>
      </c>
    </row>
    <row r="12" spans="1:2">
      <c r="A12" s="4" t="s">
        <v>500</v>
      </c>
      <c r="B12" s="6" t="n">
        <v>2833</v>
      </c>
    </row>
    <row r="13" spans="1:2">
      <c r="A13" s="4" t="s">
        <v>501</v>
      </c>
      <c r="B13" s="6" t="n">
        <v>0</v>
      </c>
    </row>
    <row r="14" spans="1:2">
      <c r="A14" s="4" t="s">
        <v>502</v>
      </c>
      <c r="B14" s="6" t="n">
        <v>0</v>
      </c>
    </row>
    <row r="15" spans="1:2">
      <c r="A15" s="4" t="s">
        <v>503</v>
      </c>
      <c r="B15" s="6" t="n">
        <v>0</v>
      </c>
    </row>
    <row r="16" spans="1:2">
      <c r="A16" s="4" t="s">
        <v>777</v>
      </c>
      <c r="B16" s="6" t="n">
        <v>0</v>
      </c>
    </row>
    <row r="17" spans="1:2">
      <c r="A17" s="4" t="s">
        <v>778</v>
      </c>
      <c r="B17" s="6" t="n">
        <v>2833</v>
      </c>
    </row>
    <row r="18" spans="1:2">
      <c r="A18" s="4" t="s">
        <v>781</v>
      </c>
      <c r="B18" s="6" t="n">
        <v>-2</v>
      </c>
    </row>
    <row r="19" spans="1:2">
      <c r="A19" s="4" t="s">
        <v>387</v>
      </c>
      <c r="B19" s="7" t="n">
        <v>28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527</v>
      </c>
    </row>
    <row r="2" spans="1:2">
      <c r="A2" s="3" t="s">
        <v>247</v>
      </c>
    </row>
    <row r="3" spans="1:2">
      <c r="A3" s="4" t="s">
        <v>54</v>
      </c>
      <c r="B3" s="7" t="n">
        <v>892</v>
      </c>
    </row>
    <row r="4" spans="1:2">
      <c r="A4" s="4" t="s">
        <v>500</v>
      </c>
      <c r="B4" s="6" t="n">
        <v>721</v>
      </c>
    </row>
    <row r="5" spans="1:2">
      <c r="A5" s="4" t="s">
        <v>501</v>
      </c>
      <c r="B5" s="6" t="n">
        <v>721</v>
      </c>
    </row>
    <row r="6" spans="1:2">
      <c r="A6" s="4" t="s">
        <v>502</v>
      </c>
      <c r="B6" s="6" t="n">
        <v>721</v>
      </c>
    </row>
    <row r="7" spans="1:2">
      <c r="A7" s="4" t="s">
        <v>783</v>
      </c>
      <c r="B7" s="6" t="n">
        <v>2258</v>
      </c>
    </row>
    <row r="8" spans="1:2">
      <c r="A8" s="4" t="s">
        <v>140</v>
      </c>
      <c r="B8" s="7" t="n">
        <v>53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3"/>
    <col customWidth="1" max="3" min="3" width="21"/>
  </cols>
  <sheetData>
    <row r="1" spans="1:3">
      <c r="A1" s="1" t="s">
        <v>784</v>
      </c>
      <c r="B1" s="2" t="s">
        <v>1</v>
      </c>
    </row>
    <row r="2" spans="1:3">
      <c r="B2" s="2" t="s">
        <v>785</v>
      </c>
      <c r="C2" s="2" t="s">
        <v>527</v>
      </c>
    </row>
    <row r="3" spans="1:3">
      <c r="A3" s="3" t="s">
        <v>382</v>
      </c>
    </row>
    <row r="4" spans="1:3">
      <c r="A4" s="4" t="s">
        <v>786</v>
      </c>
      <c r="B4" s="5" t="n">
        <v>6.1</v>
      </c>
    </row>
    <row r="5" spans="1:3">
      <c r="A5" s="4" t="s">
        <v>787</v>
      </c>
      <c r="B5" s="12" t="n">
        <v>1.5</v>
      </c>
      <c r="C5" s="5" t="n">
        <v>0.4</v>
      </c>
    </row>
    <row r="6" spans="1:3">
      <c r="A6" s="4" t="s">
        <v>788</v>
      </c>
      <c r="B6" s="12" t="n">
        <v>1.5</v>
      </c>
      <c r="C6" s="12" t="n">
        <v>1.8</v>
      </c>
    </row>
    <row r="7" spans="1:3">
      <c r="A7" s="4" t="s">
        <v>789</v>
      </c>
      <c r="B7" s="7" t="n">
        <v>2</v>
      </c>
    </row>
    <row r="8" spans="1:3">
      <c r="A8" s="4" t="s">
        <v>790</v>
      </c>
    </row>
    <row r="9" spans="1:3">
      <c r="A9" s="3" t="s">
        <v>382</v>
      </c>
    </row>
    <row r="10" spans="1:3">
      <c r="A10" s="4" t="s">
        <v>791</v>
      </c>
      <c r="B10" s="6" t="n">
        <v>108000</v>
      </c>
    </row>
    <row r="11" spans="1:3">
      <c r="A11" s="4" t="s">
        <v>792</v>
      </c>
    </row>
    <row r="12" spans="1:3">
      <c r="A12" s="3" t="s">
        <v>382</v>
      </c>
    </row>
    <row r="13" spans="1:3">
      <c r="A13" s="4" t="s">
        <v>786</v>
      </c>
      <c r="B13" s="5" t="n">
        <v>1.7</v>
      </c>
    </row>
    <row r="14" spans="1:3">
      <c r="A14" s="4" t="s">
        <v>793</v>
      </c>
    </row>
    <row r="15" spans="1:3">
      <c r="A15" s="3" t="s">
        <v>382</v>
      </c>
    </row>
    <row r="16" spans="1:3">
      <c r="A16" s="4" t="s">
        <v>786</v>
      </c>
      <c r="B16" s="12" t="n">
        <v>2.7</v>
      </c>
    </row>
    <row r="17" spans="1:3">
      <c r="A17" s="4" t="s">
        <v>794</v>
      </c>
    </row>
    <row r="18" spans="1:3">
      <c r="A18" s="3" t="s">
        <v>382</v>
      </c>
    </row>
    <row r="19" spans="1:3">
      <c r="A19" s="4" t="s">
        <v>795</v>
      </c>
      <c r="B19" s="5" t="n">
        <v>44.3</v>
      </c>
      <c r="C19" s="5" t="n">
        <v>10.3</v>
      </c>
    </row>
    <row r="20" spans="1:3">
      <c r="A20" s="4" t="s">
        <v>796</v>
      </c>
    </row>
    <row r="21" spans="1:3">
      <c r="A21" s="3" t="s">
        <v>382</v>
      </c>
    </row>
    <row r="22" spans="1:3">
      <c r="A22" s="4" t="s">
        <v>797</v>
      </c>
      <c r="B22" s="4" t="s">
        <v>79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99</v>
      </c>
      <c r="B1" s="2" t="s">
        <v>1</v>
      </c>
    </row>
    <row r="2" spans="1:3">
      <c r="B2" s="2" t="s">
        <v>66</v>
      </c>
      <c r="C2" s="2" t="s">
        <v>2</v>
      </c>
    </row>
    <row r="3" spans="1:3">
      <c r="A3" s="3" t="s">
        <v>800</v>
      </c>
    </row>
    <row r="4" spans="1:3">
      <c r="A4" s="4" t="s">
        <v>113</v>
      </c>
      <c r="B4" s="6" t="n">
        <v>100190126</v>
      </c>
      <c r="C4" s="6" t="n">
        <v>100624099</v>
      </c>
    </row>
    <row r="5" spans="1:3">
      <c r="A5" s="4" t="s">
        <v>357</v>
      </c>
    </row>
    <row r="6" spans="1:3">
      <c r="A6" s="3" t="s">
        <v>800</v>
      </c>
    </row>
    <row r="7" spans="1:3">
      <c r="A7" s="4" t="s">
        <v>360</v>
      </c>
      <c r="B7" s="7" t="n">
        <v>110</v>
      </c>
    </row>
    <row r="8" spans="1:3">
      <c r="A8" s="4" t="s">
        <v>801</v>
      </c>
      <c r="B8" s="6" t="n">
        <v>166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379</v>
      </c>
      <c r="J1" s="2" t="s">
        <v>1</v>
      </c>
    </row>
    <row r="2" spans="1:12">
      <c r="B2" s="2" t="s">
        <v>2</v>
      </c>
      <c r="C2" s="2" t="s">
        <v>345</v>
      </c>
      <c r="D2" s="2" t="s">
        <v>4</v>
      </c>
      <c r="E2" s="2" t="s">
        <v>540</v>
      </c>
      <c r="F2" s="2" t="s">
        <v>66</v>
      </c>
      <c r="G2" s="2" t="s">
        <v>541</v>
      </c>
      <c r="H2" s="2" t="s">
        <v>542</v>
      </c>
      <c r="I2" s="2" t="s">
        <v>543</v>
      </c>
      <c r="J2" s="2" t="s">
        <v>2</v>
      </c>
      <c r="K2" s="2" t="s">
        <v>66</v>
      </c>
      <c r="L2" s="2" t="s">
        <v>115</v>
      </c>
    </row>
    <row r="3" spans="1:12">
      <c r="A3" s="3" t="s">
        <v>250</v>
      </c>
    </row>
    <row r="4" spans="1:12">
      <c r="A4" s="4" t="s">
        <v>117</v>
      </c>
      <c r="B4" s="7" t="n">
        <v>434794</v>
      </c>
      <c r="C4" s="7" t="n">
        <v>541847</v>
      </c>
      <c r="D4" s="7" t="n">
        <v>529494</v>
      </c>
      <c r="E4" s="7" t="n">
        <v>546179</v>
      </c>
      <c r="F4" s="7" t="n">
        <v>425414</v>
      </c>
      <c r="G4" s="7" t="n">
        <v>434041</v>
      </c>
      <c r="H4" s="7" t="n">
        <v>459888</v>
      </c>
      <c r="I4" s="7" t="n">
        <v>385219</v>
      </c>
      <c r="J4" s="7" t="n">
        <v>2052314</v>
      </c>
      <c r="K4" s="7" t="n">
        <v>1704562</v>
      </c>
      <c r="L4" s="7" t="n">
        <v>981865</v>
      </c>
    </row>
    <row r="5" spans="1:12">
      <c r="A5" s="4" t="s">
        <v>803</v>
      </c>
      <c r="B5" s="6" t="n">
        <v>129101</v>
      </c>
      <c r="C5" s="6" t="n">
        <v>144925</v>
      </c>
      <c r="D5" s="6" t="n">
        <v>143276</v>
      </c>
      <c r="E5" s="6" t="n">
        <v>164656</v>
      </c>
      <c r="F5" s="6" t="n">
        <v>124993</v>
      </c>
      <c r="G5" s="6" t="n">
        <v>113895</v>
      </c>
      <c r="H5" s="6" t="n">
        <v>108000</v>
      </c>
      <c r="I5" s="6" t="n">
        <v>87097</v>
      </c>
    </row>
    <row r="6" spans="1:12">
      <c r="A6" s="4" t="s">
        <v>153</v>
      </c>
      <c r="B6" s="7" t="n">
        <v>22675</v>
      </c>
      <c r="C6" s="7" t="n">
        <v>34397</v>
      </c>
      <c r="D6" s="7" t="n">
        <v>36133</v>
      </c>
      <c r="E6" s="7" t="n">
        <v>69805</v>
      </c>
      <c r="F6" s="7" t="n">
        <v>51778</v>
      </c>
      <c r="G6" s="7" t="n">
        <v>46285</v>
      </c>
      <c r="H6" s="7" t="n">
        <v>39091</v>
      </c>
      <c r="I6" s="7" t="n">
        <v>36708</v>
      </c>
      <c r="J6" s="7" t="n">
        <v>163010</v>
      </c>
      <c r="K6" s="7" t="n">
        <v>173862</v>
      </c>
      <c r="L6" s="7" t="n">
        <v>12613</v>
      </c>
    </row>
    <row r="7" spans="1:12">
      <c r="A7" s="3" t="s">
        <v>133</v>
      </c>
    </row>
    <row r="8" spans="1:12">
      <c r="A8" s="4" t="s">
        <v>134</v>
      </c>
      <c r="B8" s="9" t="n">
        <v>0.23</v>
      </c>
      <c r="C8" s="9" t="n">
        <v>0.34</v>
      </c>
      <c r="D8" s="9" t="n">
        <v>0.36</v>
      </c>
      <c r="E8" s="9" t="n">
        <v>0.7</v>
      </c>
      <c r="F8" s="9" t="n">
        <v>0.62</v>
      </c>
      <c r="G8" s="9" t="n">
        <v>0.55</v>
      </c>
      <c r="H8" s="9" t="n">
        <v>0.47</v>
      </c>
      <c r="I8" s="9" t="n">
        <v>0.44</v>
      </c>
      <c r="J8" s="9" t="n">
        <v>1.62</v>
      </c>
      <c r="K8" s="9" t="n">
        <v>2.08</v>
      </c>
      <c r="L8" s="9" t="n">
        <v>0.17</v>
      </c>
    </row>
    <row r="9" spans="1:12">
      <c r="A9" s="4" t="s">
        <v>135</v>
      </c>
      <c r="B9" s="9" t="n">
        <v>0.22</v>
      </c>
      <c r="C9" s="9" t="n">
        <v>0.33</v>
      </c>
      <c r="D9" s="9" t="n">
        <v>0.35</v>
      </c>
      <c r="E9" s="9" t="n">
        <v>0.67</v>
      </c>
      <c r="F9" s="9" t="n">
        <v>0.59</v>
      </c>
      <c r="G9" s="9" t="n">
        <v>0.53</v>
      </c>
      <c r="H9" s="9" t="n">
        <v>0.45</v>
      </c>
      <c r="I9" s="9" t="n">
        <v>0.42</v>
      </c>
      <c r="J9" s="9" t="n">
        <v>1.57</v>
      </c>
      <c r="K9" s="7" t="n">
        <v>2</v>
      </c>
      <c r="L9" s="9" t="n">
        <v>0.16</v>
      </c>
    </row>
    <row r="10" spans="1:12">
      <c r="A10" s="3" t="s">
        <v>804</v>
      </c>
    </row>
    <row r="11" spans="1:12">
      <c r="A11" s="4" t="s">
        <v>137</v>
      </c>
      <c r="B11" s="6" t="n">
        <v>100618</v>
      </c>
      <c r="C11" s="6" t="n">
        <v>100606</v>
      </c>
      <c r="D11" s="6" t="n">
        <v>100425</v>
      </c>
      <c r="E11" s="6" t="n">
        <v>100232</v>
      </c>
      <c r="F11" s="6" t="n">
        <v>83758</v>
      </c>
      <c r="G11" s="6" t="n">
        <v>83544</v>
      </c>
      <c r="H11" s="6" t="n">
        <v>83447</v>
      </c>
      <c r="I11" s="6" t="n">
        <v>83081</v>
      </c>
      <c r="J11" s="6" t="n">
        <v>100472</v>
      </c>
      <c r="K11" s="6" t="n">
        <v>83460</v>
      </c>
      <c r="L11" s="6" t="n">
        <v>76371</v>
      </c>
    </row>
    <row r="12" spans="1:12">
      <c r="A12" s="4" t="s">
        <v>138</v>
      </c>
      <c r="B12" s="6" t="n">
        <v>103055</v>
      </c>
      <c r="C12" s="6" t="n">
        <v>103652</v>
      </c>
      <c r="D12" s="6" t="n">
        <v>104379</v>
      </c>
      <c r="E12" s="6" t="n">
        <v>104123</v>
      </c>
      <c r="F12" s="6" t="n">
        <v>87218</v>
      </c>
      <c r="G12" s="6" t="n">
        <v>86878</v>
      </c>
      <c r="H12" s="6" t="n">
        <v>86878</v>
      </c>
      <c r="I12" s="6" t="n">
        <v>86848</v>
      </c>
      <c r="J12" s="6" t="n">
        <v>103750</v>
      </c>
      <c r="K12" s="6" t="n">
        <v>87046</v>
      </c>
      <c r="L12" s="6" t="n">
        <v>7958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5"/>
    <col customWidth="1" max="5" min="5" width="15"/>
    <col customWidth="1" max="6" min="6" width="14"/>
  </cols>
  <sheetData>
    <row r="1" spans="1:6">
      <c r="A1" s="1" t="s">
        <v>805</v>
      </c>
      <c r="B1" s="2" t="s">
        <v>806</v>
      </c>
      <c r="C1" s="2" t="s">
        <v>349</v>
      </c>
      <c r="D1" s="2" t="s">
        <v>2</v>
      </c>
      <c r="E1" s="2" t="s">
        <v>66</v>
      </c>
      <c r="F1" s="2" t="s">
        <v>115</v>
      </c>
    </row>
    <row r="2" spans="1:6">
      <c r="A2" s="3" t="s">
        <v>807</v>
      </c>
    </row>
    <row r="3" spans="1:6">
      <c r="A3" s="4" t="s">
        <v>386</v>
      </c>
      <c r="D3" s="7" t="n">
        <v>0</v>
      </c>
      <c r="E3" s="7" t="n">
        <v>0</v>
      </c>
      <c r="F3" s="7" t="n">
        <v>0</v>
      </c>
    </row>
    <row r="4" spans="1:6">
      <c r="A4" s="4" t="s">
        <v>122</v>
      </c>
      <c r="D4" s="6" t="n">
        <v>3405000</v>
      </c>
      <c r="E4" s="6" t="n">
        <v>0</v>
      </c>
      <c r="F4" s="6" t="n">
        <v>0</v>
      </c>
    </row>
    <row r="5" spans="1:6">
      <c r="A5" s="4" t="s">
        <v>545</v>
      </c>
      <c r="D5" s="7" t="n">
        <v>1436111000</v>
      </c>
      <c r="E5" s="7" t="n">
        <v>1274522000</v>
      </c>
      <c r="F5" s="7" t="n">
        <v>719032000</v>
      </c>
    </row>
    <row r="6" spans="1:6">
      <c r="A6" s="4" t="s">
        <v>808</v>
      </c>
    </row>
    <row r="7" spans="1:6">
      <c r="A7" s="3" t="s">
        <v>807</v>
      </c>
    </row>
    <row r="8" spans="1:6">
      <c r="A8" s="4" t="s">
        <v>386</v>
      </c>
      <c r="C8" s="7" t="n">
        <v>9400000</v>
      </c>
    </row>
    <row r="9" spans="1:6">
      <c r="A9" s="4" t="s">
        <v>122</v>
      </c>
      <c r="C9" s="6" t="n">
        <v>1100000</v>
      </c>
    </row>
    <row r="10" spans="1:6">
      <c r="A10" s="4" t="s">
        <v>809</v>
      </c>
      <c r="C10" s="7" t="n">
        <v>6100000</v>
      </c>
    </row>
    <row r="11" spans="1:6">
      <c r="A11" s="4" t="s">
        <v>810</v>
      </c>
    </row>
    <row r="12" spans="1:6">
      <c r="A12" s="3" t="s">
        <v>807</v>
      </c>
    </row>
    <row r="13" spans="1:6">
      <c r="A13" s="4" t="s">
        <v>811</v>
      </c>
      <c r="B13" s="6" t="n">
        <v>1</v>
      </c>
    </row>
    <row r="14" spans="1:6">
      <c r="A14" s="4" t="s">
        <v>812</v>
      </c>
      <c r="B14" s="4" t="s">
        <v>522</v>
      </c>
    </row>
    <row r="15" spans="1:6">
      <c r="A15" s="4" t="s">
        <v>813</v>
      </c>
      <c r="B15" s="4" t="s">
        <v>814</v>
      </c>
    </row>
    <row r="16" spans="1:6">
      <c r="A16" s="4" t="s">
        <v>815</v>
      </c>
    </row>
    <row r="17" spans="1:6">
      <c r="A17" s="3" t="s">
        <v>807</v>
      </c>
    </row>
    <row r="18" spans="1:6">
      <c r="A18" s="4" t="s">
        <v>812</v>
      </c>
      <c r="B18" s="4" t="s">
        <v>4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8:16:43Z</dcterms:created>
  <dcterms:modified xmlns:dcterms="http://purl.org/dc/terms/" xmlns:xsi="http://www.w3.org/2001/XMLSchema-instance" xsi:type="dcterms:W3CDTF">2020-06-19T18:16:43Z</dcterms:modified>
</cp:coreProperties>
</file>